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Investment Securities" sheetId="10" r:id="rId10"/>
    <s:sheet name="Note 3 - Loans_Leases Receivabl" sheetId="11" r:id="rId11"/>
    <s:sheet name="Note 4 - Borrowings" sheetId="12" r:id="rId12"/>
    <s:sheet name="Note 5 - Earnings Per Share" sheetId="13" r:id="rId13"/>
    <s:sheet name="Note 6 - Fair Value" sheetId="14" r:id="rId14"/>
    <s:sheet name="Note 7 - Business Segment Infor" sheetId="15" r:id="rId15"/>
    <s:sheet name="Note 8 - Regulatory Capital Req" sheetId="16" r:id="rId16"/>
    <s:sheet name="Accounting Policies, by Policy " sheetId="17" r:id="rId17"/>
    <s:sheet name="Note 2 - Investment Securities " sheetId="18" r:id="rId18"/>
    <s:sheet name="Note 3 - Loans_Leases Receiva19" sheetId="19" r:id="rId19"/>
    <s:sheet name="Note 5 - Earnings Per Share (Ta" sheetId="20" r:id="rId20"/>
    <s:sheet name="Note 6 - Fair Value (Tables)" sheetId="21" r:id="rId21"/>
    <s:sheet name="Note 7 - Business Segment Inf22" sheetId="22" r:id="rId22"/>
    <s:sheet name="Note 8 - Regulatory Capital R23" sheetId="23" r:id="rId23"/>
    <s:sheet name="Note 2 - Investment Securitie24" sheetId="24" r:id="rId24"/>
    <s:sheet name="Note 2 - Investment Securitie25" sheetId="25" r:id="rId25"/>
    <s:sheet name="Note 2 - Investment Securitie26" sheetId="26" r:id="rId26"/>
    <s:sheet name="Note 2 - Investment Securitie27" sheetId="27" r:id="rId27"/>
    <s:sheet name="Note 2 - Investment Securitie28" sheetId="28" r:id="rId28"/>
    <s:sheet name="Note 2 - Investment Securitie29" sheetId="29" r:id="rId29"/>
    <s:sheet name="Note 3 - Loans_Leases Receiva30" sheetId="30" r:id="rId30"/>
    <s:sheet name="Note 3 - Loans_Leases Receiva31" sheetId="31" r:id="rId31"/>
    <s:sheet name="Note 3 - Loans_Leases Receiva32" sheetId="32" r:id="rId32"/>
    <s:sheet name="Note 3 - Loans_Leases Receiva33" sheetId="33" r:id="rId33"/>
    <s:sheet name="Note 3 - Loans_Leases Receiva34" sheetId="34" r:id="rId34"/>
    <s:sheet name="Note 3 - Loans_Leases Receiva35" sheetId="35" r:id="rId35"/>
    <s:sheet name="Note 3 - Loans_Leases Receiva36" sheetId="36" r:id="rId36"/>
    <s:sheet name="Note 3 - Loans_Leases Receiva37" sheetId="37" r:id="rId37"/>
    <s:sheet name="Note 4 - Borrowings (Details)" sheetId="38" r:id="rId38"/>
    <s:sheet name="Note 5 - Earnings Per Share (De" sheetId="39" r:id="rId39"/>
    <s:sheet name="Note 6 - Fair Value (Details) -" sheetId="40" r:id="rId40"/>
    <s:sheet name="Note 6 - Fair Value (Details)41" sheetId="41" r:id="rId41"/>
    <s:sheet name="Note 6 - Fair Value (Details)42" sheetId="42" r:id="rId42"/>
    <s:sheet name="Note 7 - Business Segment Inf43" sheetId="43" r:id="rId43"/>
    <s:sheet name="Note 8 - Regulatory Capital R44" sheetId="44" r:id="rId44"/>
    <s:sheet name="Note 8 - Regulatory Capital R45" sheetId="45" r:id="rId45"/>
  </s:sheets>
  <s:definedNames/>
  <s:calcPr calcId="124519" calcMode="auto" fullCalcOnLoad="1"/>
</s:workbook>
</file>

<file path=xl/sharedStrings.xml><?xml version="1.0" encoding="utf-8"?>
<sst xmlns="http://schemas.openxmlformats.org/spreadsheetml/2006/main" uniqueCount="753">
  <si>
    <t>Document And Entity Information - shares</t>
  </si>
  <si>
    <t>3 Months Ended</t>
  </si>
  <si>
    <t>Mar. 31, 2016</t>
  </si>
  <si>
    <t>May. 02, 2016</t>
  </si>
  <si>
    <t>Document and Entity Information [Abstract]</t>
  </si>
  <si>
    <t>Entity Registrant Name</t>
  </si>
  <si>
    <t>QCR HOLDINGS INC</t>
  </si>
  <si>
    <t>Trading Symbol</t>
  </si>
  <si>
    <t>qcrh</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solidated Balance Sheets (Unaudited) - USD ($)</t>
  </si>
  <si>
    <t>Dec. 31, 2015</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Core deposit intangible</t>
  </si>
  <si>
    <t>Other assets</t>
  </si>
  <si>
    <t>Total assets</t>
  </si>
  <si>
    <t>Deposits:</t>
  </si>
  <si>
    <t>Noninterest-bearing</t>
  </si>
  <si>
    <t>Interest-bearing</t>
  </si>
  <si>
    <t>Total deposits</t>
  </si>
  <si>
    <t>Short-term borrowings</t>
  </si>
  <si>
    <t>Federal Home Loan Bank advances</t>
  </si>
  <si>
    <t>Other borrowings</t>
  </si>
  <si>
    <t>Junior subordinated debentures</t>
  </si>
  <si>
    <t>Other liabilities</t>
  </si>
  <si>
    <t>Total liabilities</t>
  </si>
  <si>
    <t>March 2016 and December 2015 - No shares issued or outstanding</t>
  </si>
  <si>
    <t>Common stock, $1 par value; shares authorized 20,000,000</t>
  </si>
  <si>
    <t>December 2015 - 11,761,083 shares issued and outstanding</t>
  </si>
  <si>
    <t>Additional paid-in capital</t>
  </si>
  <si>
    <t>Retained earnings</t>
  </si>
  <si>
    <t>Accumulated other comprehensive income (loss):</t>
  </si>
  <si>
    <t>Securities available for sale</t>
  </si>
  <si>
    <t>Interest rate cap derivatives</t>
  </si>
  <si>
    <t>Total stockholders' equity</t>
  </si>
  <si>
    <t>Total liabilities and stockholders' equity</t>
  </si>
  <si>
    <t>Consolidated Balance Sheets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t>
  </si>
  <si>
    <t>Mar. 31, 2015</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 net</t>
  </si>
  <si>
    <t>Gains on sales of government guaranteed portions of loans, net</t>
  </si>
  <si>
    <t>Swap fee income</t>
  </si>
  <si>
    <t>Securities gains, net</t>
  </si>
  <si>
    <t>Earnings on bank-owned life insurance</t>
  </si>
  <si>
    <t>Debit card fees</t>
  </si>
  <si>
    <t>Correspondent banking fees</t>
  </si>
  <si>
    <t>Participation service fees on commercial loan participations</t>
  </si>
  <si>
    <t>Fee income from early termination of leases</t>
  </si>
  <si>
    <t>Credit card issuing fees</t>
  </si>
  <si>
    <t>Other</t>
  </si>
  <si>
    <t>Total noninterest income</t>
  </si>
  <si>
    <t>Noninterest expense:</t>
  </si>
  <si>
    <t>Salaries and employee benefits</t>
  </si>
  <si>
    <t>Occupancy and equipment expense</t>
  </si>
  <si>
    <t>Professional and data processing fees</t>
  </si>
  <si>
    <t>FDIC insurance, other insurance and regulatory fees</t>
  </si>
  <si>
    <t>Loan/lease expense</t>
  </si>
  <si>
    <t>Net cost of operations of other real estate</t>
  </si>
  <si>
    <t>Advertising and marketing</t>
  </si>
  <si>
    <t>Postage and communications</t>
  </si>
  <si>
    <t>Stationery and supplies</t>
  </si>
  <si>
    <t>Bank service charges</t>
  </si>
  <si>
    <t>Losses on debt extinguishment, net</t>
  </si>
  <si>
    <t>Correspondent banking expense</t>
  </si>
  <si>
    <t>Total noninterest expense</t>
  </si>
  <si>
    <t>Net income before income taxes</t>
  </si>
  <si>
    <t>Federal and state income tax expense</t>
  </si>
  <si>
    <t>Net income</t>
  </si>
  <si>
    <t>Basic earnings per common share (in Dollars per share)</t>
  </si>
  <si>
    <t>Diluted earnings per common share (in Dollars per share)</t>
  </si>
  <si>
    <t>Weighted average common shares outstanding (in Shares)</t>
  </si>
  <si>
    <t>Weighted average common and common equivalent shares outstanding (in Shares)</t>
  </si>
  <si>
    <t>Cash dividends declared per common share (in Dollars per share)</t>
  </si>
  <si>
    <t>Consolidated Statements of Comprehensive Income (Unaudited) - USD ($)</t>
  </si>
  <si>
    <t>Unrealized gains on securities available for sale:</t>
  </si>
  <si>
    <t>Unrealized holding gains arising during the period before tax</t>
  </si>
  <si>
    <t>Less reclassification adjustment for gains included in net income before tax</t>
  </si>
  <si>
    <t>Unrealized losses on interest rate cap derivatives:</t>
  </si>
  <si>
    <t>Unrealized holding losses arising during the period before tax</t>
  </si>
  <si>
    <t>Less reclassification adjustment for ineffectiveness and caplet amortization before tax</t>
  </si>
  <si>
    <t>Other comprehensive income, before tax</t>
  </si>
  <si>
    <t>Tax expense</t>
  </si>
  <si>
    <t>Other comprehensive income, net of tax</t>
  </si>
  <si>
    <t>Comprehensive income attributable to QCR Holdings, Inc.</t>
  </si>
  <si>
    <t>Consolidated Statements of Changes in Stockholders' Equity (Unaudited) - USD ($)</t>
  </si>
  <si>
    <t>Common Stock [Member]</t>
  </si>
  <si>
    <t>Additional Paid-in Capital [Member]</t>
  </si>
  <si>
    <t>Retained Earnings [Member]</t>
  </si>
  <si>
    <t>AOCI Attributable to Parent [Member]</t>
  </si>
  <si>
    <t>Treasury Stock [Member]</t>
  </si>
  <si>
    <t>Total</t>
  </si>
  <si>
    <t>Balance, beginning at Dec. 31, 2014</t>
  </si>
  <si>
    <t>Balance, ending at Mar. 31, 2015</t>
  </si>
  <si>
    <t>Other comprehensive loss, net of tax</t>
  </si>
  <si>
    <t>Proceeds from issuance of common stock, Employee Stock Purchase Plan</t>
  </si>
  <si>
    <t>Proceeds from issuance of common stock, stock options exercised</t>
  </si>
  <si>
    <t>Stock-based compensation expense</t>
  </si>
  <si>
    <t>Tax benefit of nonqualified stock options exercised</t>
  </si>
  <si>
    <t>Restricted stock awards</t>
  </si>
  <si>
    <t>Exchange of common stock, restricted stock vested</t>
  </si>
  <si>
    <t>Balance, beginning at Dec. 31, 2015</t>
  </si>
  <si>
    <t>Balance, ending at Mar. 31, 2016</t>
  </si>
  <si>
    <t>Common cash dividends declared, $0.04 per share</t>
  </si>
  <si>
    <t>Consolidated Statements of Changes in Stockholders' Equity (Unaudited) (Parentheticals) - $ / shares</t>
  </si>
  <si>
    <t>Common cash dividends declared, per share (in Dollars per share)</t>
  </si>
  <si>
    <t>Proceeds from issuance of common stock, Employee Stock Purchase Plan, Shares</t>
  </si>
  <si>
    <t>Proceeds from issuance of common stock, stock options exercised, shares</t>
  </si>
  <si>
    <t>Exchange of common stock, restricted stock vested, shares</t>
  </si>
  <si>
    <t>Consolidated Statements of Cash Flows (Unaudited) - USD ($)</t>
  </si>
  <si>
    <t>CASH FLOWS FROM OPERATING ACTIVITIES</t>
  </si>
  <si>
    <t>Adjustments to reconcile net income to net cash provided by operating activities:</t>
  </si>
  <si>
    <t>Depreciation</t>
  </si>
  <si>
    <t>Deferred compensation expense accrued</t>
  </si>
  <si>
    <t>Losses (gains) on other real estate owned, net</t>
  </si>
  <si>
    <t>Amortization of premiums on securities, net</t>
  </si>
  <si>
    <t>Loans originated for sale</t>
  </si>
  <si>
    <t>Proceeds on sales of loans</t>
  </si>
  <si>
    <t>Gains on sales of residential real estate loans</t>
  </si>
  <si>
    <t>Gains on sales of government guaranteed portions of loans</t>
  </si>
  <si>
    <t>Amortization of core deposit intangible</t>
  </si>
  <si>
    <t>Accretion of acquisition fair value adjustments, net</t>
  </si>
  <si>
    <t>Increase in cash value of bank-owned life insurance</t>
  </si>
  <si>
    <t>Decrease (increase) in other assets</t>
  </si>
  <si>
    <t>Increase (decrease) in other liabilities</t>
  </si>
  <si>
    <t>Net cash provided by operating activities</t>
  </si>
  <si>
    <t>CASH FLOWS FROM INVESTING ACTIVITIES</t>
  </si>
  <si>
    <t>Net decrease in federal funds sold</t>
  </si>
  <si>
    <t>Net decrease (in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provided by (used in) investing activities</t>
  </si>
  <si>
    <t>CASH FLOWS FROM FINANCING ACTIVITIES</t>
  </si>
  <si>
    <t>Net increase in deposit accounts</t>
  </si>
  <si>
    <t>Net decrease in short-term borrowings</t>
  </si>
  <si>
    <t>Activity in Federal Home Loan Bank advances:</t>
  </si>
  <si>
    <t>Term advances</t>
  </si>
  <si>
    <t>Maturities</t>
  </si>
  <si>
    <t>Net change in short-term and overnight advances</t>
  </si>
  <si>
    <t>Prepayments</t>
  </si>
  <si>
    <t>Activity in other borrowings:</t>
  </si>
  <si>
    <t>Maturities and scheduled principal payments</t>
  </si>
  <si>
    <t>Retirement of junior subordinated debentures</t>
  </si>
  <si>
    <t>Payment of cash dividends on common stock</t>
  </si>
  <si>
    <t>Cash and due from banks, beginning</t>
  </si>
  <si>
    <t>Cash and due from banks, ending</t>
  </si>
  <si>
    <t>Supplemental disclosure of cash flow information, cash payments for:</t>
  </si>
  <si>
    <t>Interest</t>
  </si>
  <si>
    <t>Income/franchise taxes</t>
  </si>
  <si>
    <t>Supplemental schedule of noncash investing activities:</t>
  </si>
  <si>
    <t>Change in accumulated other comprehensive income, unrealized gains on securities available for sale and derivative instruments, net</t>
  </si>
  <si>
    <t>Exchange of shares of common stock in connection with payroll taxes for restricted stock and in connection with stock options exercised</t>
  </si>
  <si>
    <t>Transfers of loans to other real estate owned</t>
  </si>
  <si>
    <t>Due to broker for purchases of securities</t>
  </si>
  <si>
    <t>Common Stock Offering 2 [Member]</t>
  </si>
  <si>
    <t>Proceeds from issuance of common stock, net</t>
  </si>
  <si>
    <t>Net cash provided by (used in) financing activities</t>
  </si>
  <si>
    <t>Net increase in cash and due from banks</t>
  </si>
  <si>
    <t>Note 1 - Summary of Significant Accounting Policies</t>
  </si>
  <si>
    <t>Accounting Policies [Abstract]</t>
  </si>
  <si>
    <t>Significant Accounting Policies [Text Block]</t>
  </si>
  <si>
    <t>NOTE 1 – SUMMARY OF SIGNIFICANT ACCOUNTING POLICIES Basis of presentation The financial information of the Company included herein has been prepared in accordance with U.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as of and for the three months ended March 31, 2016, are not necessarily indicative of the results expected for the year ending December 31, 2016. The acronyms and abbreviations identified below are used throughout this Quarterly Report on Form 10-Q. It may be helpful to refer back to this page as you read this report.
Allowance: Allowance for estimated losses on loans/leases HTM: Held to maturity
AOCI: Accumulated other comprehensive income (loss) m2: m2 Lease Funds, LLC
AFS: Available for sale MD&amp;A: Management's Discussion &amp; Analysis
ASU: Accounting Standards Update NIM: Net interest margin
BOLI: Bank-owned life insurance NPA: Nonperforming asset
Caps: Interest rate cap derivatives NPL: Nonperforming loan
Community National: Community National Bancorporation OREO: Other real estate owned
CNB: Community National Bank OTTI: Other-than-temporary impairment
CRBT: Cedar Rapids Bank &amp; Trust Company Provision: Provision for loan/lease losses
CRE: Commercial real estate QCBT: Quad City Bank &amp; Trust Company
C&amp;I: Commercial and industrial RB&amp;T: Rockford Bank &amp; Trust Company
Dodd-Frank Act: Dodd-Frank Wall Street Reform and ROAA: Return on Average Assets
Consumer Protection Act SBA: U.S. Small Business Administration
EPS: Earnings per share SEC: Securities and Exchange Commission
Exchange Act: Securities Exchange Act of 1934, as amended TA: Tangible assets
FASB: Financial Accounting Standards Board TCE: Tangible common equity
FDIC: Federal Deposit Insurance Corporation TDRs: Troubled debt restructurings
FHLB: Federal Home Loan Bank The Company: QCR Holdings, Inc.
FRB: Federal Reserve Bank of Chicago USDA: U.S. Department of Agriculture
GAAP: Generally Accepted Accounting Principles The consolidated financial statements include the accounts of the Company and its wholly-owned subsidiaries which include three commercial banks: QCBT, CRBT, and RB&amp;T. All are state-chartered commercial banks. The Company also engages in direct financing lease contracts through m2 Lease Funds, a wholly-owned subsidiary of QCBT. All material intercompany transactions and balances have been eliminated in consolidation. Recent accounting developments Revenue from Contracts with Customers In February 2015, FASB issued ASU 2015-02, Consolidation: Amendments to the Consolidation Analysis In January 2016, FASB issued ASU 2016-01, Financial Instruments – Overall In February 2016, the FASB issued ASU 2016-02, Leases In March 2016, the FASB issued ASU 2016-09, Compensation – Stock Compensation FASB recently reached an updated decision on the effective date for its yet to be issued standard regarding measurement of credit losses on financial instruments. Under the standard it is expected that impairment of the Company’s loans/leases receivable will be measured using the current expected credit loss model, which will entail day-one recognition of life-of-asset expected losses. The standard is expected to be issued during 2016 and will be effective for the Company for the fiscal year beginning January 1, 2020. Management has not yet analyzed the impact of adoption. Reclassifications</t>
  </si>
  <si>
    <t>Note 2 - Investment Securities</t>
  </si>
  <si>
    <t>Investment Holdings [Abstract]</t>
  </si>
  <si>
    <t>Investment Holdings [Text Block]</t>
  </si>
  <si>
    <t>NOTE 2 – INVESTMENT SECURITIES The amortized cost and fair value of investment securities as of March 31, 2016 and December 31, 2015 are summarized as follows:
Amortized Cost Gross Unrealized Gross Unrealized Fair Value
March 31, 2016
Securities held to maturity:
Municipal securities $ 260,079,586 $ 4,143,965 $ (858,829 ) $ 263,364,722
Other securities 1,050,000 - - 1,050,000
$ 261,129,586 $ 4,143,965 $ (858,829 ) $ 264,414,722
Securities available for sale:
U.S. govt. sponsored agency securities $ 132,080,737 $ 786,623 $ (125,538 ) $ 132,741,822
Residential mortgage-backed and related securities 116,012,771 761,091 (321,488 ) 116,452,374
Municipal securities 24,113,773 839,125 (23,243 ) 24,929,655
Other securities 1,637,366 428,027 (1,377 ) 2,064,016
$ 273,844,647 $ 2,814,866 $ (471,646 ) $ 276,187,867
December 31, 2015:
Securities held to maturity:
Municipal securities $ 252,624,159 $ 3,190,558 $ (1,173,432 ) $ 254,641,285
Other securities 1,050,000 - - 1,050,000
$ 253,674,159 $ 3,190,558 $ (1,173,432 ) $ 255,691,285
Securities available for sale:
U.S. govt. sponsored agency securities $ 216,281,416 $ 104,524 $ (2,848,561 ) $ 213,537,379
Residential mortgage-backed and related securities 81,442,479 511,095 (1,283,439 ) 80,670,135
Municipal securities 26,764,981 872,985 (59,378 ) 27,578,588
Other securities 1,108,124 540,919 (163 ) 1,648,880
$ 325,597,000 $ 2,029,523 $ (4,191,541 ) $ 323,434,982 The Company’s HTM municipal securities consist largely of private issues of municipal debt. The large majority of the municipalities are located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commercial mortgage-backed securities or pooled trust preferred securities. Gross unrealized losses and fair value, aggregated by investment category and length of time that individual securities have been in a continuous unrealized loss position as of March 31, 2016 and December 31, 2015, are summarized as follows:
Less than 12 Months 12 Months or More Total
Gross Gross Gross
Fair Unrealized Fair Unrealized Fair Unrealized
Value Losses Value Losses Value Losses
March 31, 2016:
Securities held to maturity:
Municipal securities $ 16,874,982 $ (669,283 ) $ 7,610,345 $ (189,546 ) $ 24,485,327 $ (858,829 )
Securities available for sale:
U.S. govt. sponsored agency securities $ 24,512,886 $ (76,931 ) $ 4,946,100 $ (48,607 ) $ 29,458,986 $ (125,538 )
Residential mortgage-backed and related securities 18,687,105 (81,719 ) 29,708,984 (239,769 ) 48,396,089 (321,488 )
Municipal securities 1,157,233 (2,185 ) 849,972 (21,058 ) 2,007,205 (23,243 )
Other securities 498,623 (1,377 ) - - 498,623 (1,377 )
$ 44,855,847 $ (162,212 ) $ 35,505,056 $ (309,434 ) $ 80,360,903 $ (471,646 )
December 31, 2015:
Securities held to maturity:
Municipal securities $ 14,803,408 $ (294,438 ) $ 19,927,581 $ (878,994 ) $ 34,730,989 $ (1,173,432 )
Securities available for sale:
U.S. govt. sponsored agency securities $ 112,900,327 $ (1,397,591 ) $ 64,476,661 $ (1,450,970 ) $ 177,376,988 $ (2,848,561 )
Residential mortgage-backed and related securities 40,356,921 (730,466 ) 19,836,637 (552,973 ) 60,193,558 (1,283,439 )
Municipal securities 2,220,800 (31,807 ) 848,329 (27,571 ) 3,069,129 (59,378 )
Other securities 411 (163 ) - - 411 (163 )
$ 155,478,459 $ (2,160,027 ) $ 85,161,627 $ (2,031,514 ) $ 240,640,086 $ (4,191,541 ) At March 31, 2016, the investment portfolio included 465 securities. Of this number, 58 securities were in an unrealized loss position. The aggregate losses of these securities totaled less than 1% of the total amortized cost of the portfolio. Of these 58 securities, 21 securities had an unrealized loss for twelve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does not intend to sell these securities and it is not more-likely-than-not that the Company will be required to sell these debt securities before their anticipated recovery. At March 31, 2016 and December 31, 2015, equity securities represented less than 1% of the total portfolio. The Company did not recognize OTTI on any debt or equity securities for the three months ended March 31, 2016 and 2015. All sales of securities for the three months ended March 31, 2016 and 2015, respectively, were from securities identified as AFS. Information on proceeds received, as well as pre-tax gross gains and losses from sales on those securities are as follows:
Three Months Ended
March 31, 2016 March 31, 2015
Proceeds from sales of securities $ 55,526,851 $ 54,971,056
Pre-tax gross gains from sales of securities 515,515 573,684
Pre-tax gross losses from sales of securities (157,035 ) (152,618 ) The amortized cost and fair value of securities as of March 31, 2016 by contractual maturity are shown below. Expected maturities of residential mortgage-backed and related securities may differ from contractual maturities because the residential mortgages underlying the residential mortgage-backed and related securities may be prepaid without any penalties. Therefore, these securities are not included in the maturity categories in the following table. “Other securities” AFS are excluded from the maturity categories as there is no fixed maturity date for those securities.
Amortized Cost Fair Value
Securities held to maturity:
Due in one year or less $ 4,206,670 $ 4,213,609
Due after one year through five years 20,737,843 20,889,363
Due after five years 236,185,073 239,311,750
$ 261,129,586 $ 264,414,722
Securities available for sale:
Due in one year or less $ 1,884,460 $ 1,895,137
Due after one year through five years 68,198,829 69,027,450
Due after five years 86,111,221 86,748,890
$ 156,194,510 $ 157,671,477
Residential mortgage-backed and related securities 116,012,771 116,452,374
Other securities 1,637,366 2,064,016
$ 273,844,647 $ 276,187,867 Portions of the U.S. government sponsored agency securities and municipal securities contain call options, at the discretion of the issuer, to terminate the security at par and at predetermined dates prior to the stated maturity, summarized as follows:
Amortized Cost Fair Value
Securities held to maturity:
Municipal securities $ 135,926,431 $ 137,921,557
Securities available for sale:
U.S. govt. sponsored agency securities 65,969,684 65,976,489
Municipal securities 15,335,099 15,728,025
$ 81,304,783 $ 81,704,514 As of March 31, 2016, the Company’s municipal securities portfolios were comprised of general obligation bonds issued by 82 issuers with fair values totaling $72.7 million and revenue bonds issued by 95 issuers, primarily consisting of states, counties, towns, villages and school districts with fair values totaling $215.6 million. The Company held investments in general obligation bonds in 19 states, including four states in which the aggregate fair value exceeded $5.0 million. The Company held investments in revenue bonds in nine states, including four states in which the aggregate fair value exceeded $5.0 million. As of December 31, 2015, the Company’s municipal securities portfolios were comprised of general obligation bonds issued by 82 issuers with fair values totaling $67.8 million and revenue bonds issued by 92 issuers, primarily consisting of states, counties, towns, villages and school districts with fair values totaling $214.4 million. The Company held investments in general obligation bonds in 19 states, including four states in which the aggregate fair value exceeded $5.0 million. The Company held investments in revenue bonds in nine states, including four states in which the aggregate fair value exceeded $5.0 million. The amortized cost and fair values of the Company’s portfolio of general obligation bonds are summarized in the following tables by the issuer’s state:
March 31, 2016:
U.S. State: Number of Issuers Amortized Cost Fair Value Average Exposure Per Issuer (Fair Value)
Iowa 15 $ 19,974,438 $ 20,309,435 $ 1,353,962
Illinois 10 12,665,888 13,014,865 1,301,487
Missouri 12 7,393,378 7,488,699 624,058
North Dakota 6 16,403,026 16,616,824 2,769,471
Other 39 14,954,651 15,233,176 390,594
Total general obligation bonds 82 $ 71,391,381 $ 72,662,999 $ 886,134
December 31, 2015:
U.S. State: Number of Issuers Amortized Cost Fair Value Average Exposure Per Issuer (Fair Value)
Iowa 15 $ 19,974,939 $ 20,247,108 $ 1,349,807
Illinois 9 10,928,700 11,264,348 1,251,594
North Dakota 5 10,890,000 11,050,235 2,210,047
Missouri 12 7,924,800 7,986,856 665,571
Other 41 16,965,393 17,229,485 420,231
Total general obligation bonds 82 $ 66,683,832 $ 67,778,032 $ 826,561 The amortized cost and fair values of the Company’s portfolio of revenue bonds are summarized in the following tables by the issuer’s state:
March 31, 2016:
U.S. State: Number of Issuers Amortized Cost Fair Value Average Exposure Per Issuer (Fair Value)
Missouri 42 $ 76,260,706 $ 77,142,220 $ 1,836,720
Iowa 27 74,013,142 75,274,793 2,787,955
Indiana 17 39,342,789 39,675,326 2,333,843
Kansas 4 12,022,852 12,116,209 3,029,052
Other 5 11,162,489 11,422,830 2,284,566
Total revenue bonds 95 $ 212,801,978 $ 215,631,378 $ 2,269,804
December 31, 2015:
U.S. State: Number of Issuers Amortized Cost Fair Value Average Exposure Per Issuer (Fair Value)
Missouri 41 $ 78,593,590 $ 79,015,378 $ 1,927,204
Iowa 26 70,773,660 71,659,410 2,756,131
Indiana 17 40,018,381 40,210,320 2,365,313
Kansas 3 11,748,679 11,821,055 3,940,352
Other 5 11,570,998 11,735,678 2,347,136
Total revenue bonds 92 $ 212,705,308 $ 214,441,841 $ 2,330,890 Both general obligation and revenue bonds are diversified across many issuers. As of March 31, 2016 and December 31, 2015, the Company did not hold general obligation or revenue bonds of any single issuer, the aggregate book or market value of which exceeded 4% of the Company’s stockholders’ equit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each of the three charters, whose investment policies set forth limits for various subcategories within the municipal securities portfolio. Each charter is monitored individually, and as of March 31, 2016, all were well within policy limitations approved by the board of directors. Policy limits are calculated as a percentage of total risk-based capital. As of March 31, 2016,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t>
  </si>
  <si>
    <t>Note 3 - Loans/Leases Receivable</t>
  </si>
  <si>
    <t>Receivables [Abstract]</t>
  </si>
  <si>
    <t>Financing Receivables [Text Block]</t>
  </si>
  <si>
    <t xml:space="preserve">NOTE 3 – LOANS/LEASES RECEIVABLE The composition of the loan/lease portfolio as of March 31, 2016 and December 31, 2015 is presented as follows:
As of March 31, 2016 As of December 31, 2015
C&amp;I loans $ 682,056,782 $ 648,159,892
CRE loans
Owner-occupied CRE 261,730,899 252,523,164
Commercial construction, land development, and other land 37,970,546 49,083,844
Other non owner-occupied CRE 466,457,920 422,761,757
766,159,365 724,368,765
Direct financing leases * 172,774,048 173,655,605
Residential real estate loans ** 173,096,209 170,432,530
Installment and other consumer loans 71,842,268 73,669,493
1,865,928,672 1,790,286,285
Plus deferred loan/lease origination costs, net of fees 7,894,944 7,736,390
1,873,823,616 1,798,022,675
Less allowance (27,395,442 ) (26,140,906 )
$ 1,846,428,174 $ 1,771,881,769
* Direct financing leases:
Net minimum lease payments to be received $ 194,005,721 $ 195,476,230
Estimated unguaranteed residual values of leased assets 1,131,634 1,165,706
Unearned lease/residual income (22,363,307 ) (22,986,331 )
172,774,048 173,655,605
Plus deferred lease origination costs, net of fees 6,493,124 6,594,582
179,267,172 180,250,187
Less allowance (3,287,230 ) (3,395,088 )
$ 175,979,942 $ 176,855,099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months ended March 31, 2016 and 2015. **Includes residential real estate loans held for sale totaling $765,385 and $565,850 as of March 31, 2016, and December 31, 2015, respectively. The aging of the loan/lease portfolio by classes of loans/leases as of March 31, 2016 and December 31, 2015 is presented as follows:
As of March 31, 2016
Classes of Loans/Leases Current 30-59 Days Past Due 60-89 Days Past Due Accruing Past Due 90 Days or More Nonaccrual Loans/Leases Total
C&amp;I $ 674,901,078 $ 1,038,410 $ 469,292 $ - $ 5,648,002 $ 682,056,782
CRE
Owner-Occupied CRE 260,963,128 109,210 - - 658,561 261,730,899
Commercial Construction, Land Development, and Other Land 37,779,180 - - - 191,366 37,970,546
Other Non Owner-Occupied CRE 464,239,777 898,733 212,884 - 1,106,526 466,457,920
Direct Financing Leases 169,792,466 977,630 207,496 - 1,796,456 172,774,048
Residential Real Estate 168,865,064 3,133,246 - 46,256 1,051,643 173,096,209
Installment and Other Consumer 70,864,000 645,537 12,776 162 319,793 71,842,268
$ 1,847,404,693 $ 6,802,766 $ 902,448 $ 46,418 $ 10,772,347 $ 1,865,928,672
As a percentage of total loan/lease portfolio 99.01 % 0.36 % 0.05 % 0.00 % 0.58 % 100.00 %
As of December 31, 2015
Classes of Loans/Leases Current 30-59 Days Past Due 60-89 Days Past Due Accruing Past Due 90 Days or More Nonaccrual Loans/Leases Total
C&amp;I $ 640,725,241 $ 1,636,860 $ 5,816 $ - $ 5,791,975 $ 648,159,892
CRE
Owner-Occupied CRE 251,612,752 182,949 - - 727,463 252,523,164
Commercial Construction, Land Development, and Other Land 48,890,040 - - - 193,804 49,083,844
Other Non Owner-Occupied CRE 420,819,874 614,732 219,383 - 1,107,768 422,761,757
Direct Financing Leases 170,021,289 1,490,818 439,314 2,843 1,701,341 173,655,605
Residential Real Estate 166,415,118 2,800,589 200,080 - 1,016,743 170,432,530
Installment and Other Consumer 73,134,197 412,052 14,127 - 109,117 73,669,493
$ 1,771,618,511 $ 7,138,000 $ 878,720 $ 2,843 $ 10,648,211 $ 1,790,286,285
As a percentage of total loan/lease portfolio 98.96 % 0.40 % 0.05 % 0.00 % 0.59 % 100.00 % NPLs by classes of loans/leases as of March 31, 2016 and December 31, 2015 are presented as follows:
As of March 31, 2016
Classes of Loans/Leases Accruing Past Due 90 Days or More Nonaccrual Loans/Leases * Accruing TDRs Total NPLs Percentage of Total NPLs
C&amp;I $ - $ 5,648,002 $ 172,093 $ 5,820,095 48.60 %
CRE
Owner-Occupied CRE - 658,561 - 658,561 5.50 %
Commercial Construction, Land Development, and Other Land - 191,366 - 191,366 1.60 %
Other Non Owner-Occupied CRE - 1,106,526 - 1,106,526 9.24 %
Direct Financing Leases - 1,796,456 456,592 2,253,048 18.81 %
Residential Real Estate 46,256 1,051,643 398,337 1,496,236 12.49 %
Installment and Other Consumer 162 319,793 129,808 449,763 3.76 %
$ 46,418 $ 10,772,347 $ 1,156,830 $ 11,975,595 100.00 % *Nonaccrual loans/leases included $1,576,057 of TDRs, including $1,217,243 in C&amp;I loans, $191,366 in CRE loans, $37,750 in direct financing leases, $115,671 in residential real estate loans, and $14,027 in installment loans.
As of December 31, 2015
Classes of Loans/Leases Accruing Past Due 90 Days or More Nonaccrual Loans/Leases ** Accruing TDRs Total NPLs Percentage of Total NPLs
C&amp;I $ - $ 5,791,975 $ 173,087 $ 5,965,062 50.96 %
CRE
Owner-Occupied CRE - 727,463 - $ 727,463 6.22 %
Commercial Construction, Land Development, and Other Land - 193,804 - $ 193,804 1.66 %
Other Non Owner-Occupied CRE - 1,107,768 - $ 1,107,768 9.46 %
Direct Financing Leases 2,843 1,701,341 - $ 1,704,184 14.56 %
Residential Real Estate - 1,016,743 402,044 $ 1,418,787 12.12 %
Installment and Other Consumer - 109,117 478,625 $ 587,742 5.02 %
$ 2,843 $ 10,648,211 $ 1,053,756 $ 11,704,810 100.00 % **Nonaccrual loans/leases included $1,533,657 of TDRs, including $1,164,423 in C&amp;I loans, $193,804 in CRE loans, $42,098 in direct financing leases, $119,305 in residential real estate loans, and $14,027 in installment loans. Changes in the allowance by portfolio segment for the three months ended March 31, 2016 and 2015, respectively, are presented as follows:
Three Months Ended March 31, 2016
C&amp;I CRE Direct Financing Leases Residential Real Estate Installment and Other Consumer Total
Balance, beginning $ 10,484,080 $ 9,375,117 $ 3,395,088 $ 1,790,150 $ 1,096,471 $ 26,140,906
Provisions charged to expense 739,831 715,450 478,245 62,656 76,803 2,072,985
Loans/leases charged off (243,566 ) - (600,938 ) (16,184 ) (7,596 ) (868,284 )
Recoveries on loans/leases previously charged off 11,634 - 14,836 - 23,365 49,835
Balance, ending $ 10,991,979 $ 10,090,567 $ 3,287,231 $ 1,836,622 $ 1,189,043 $ 27,395,442
Three Months Ended March 31, 2015
C&amp;I CRE Direct Financing Leases Residential Real Estate Installment and Other Consumer Total
Balance, beginning $ 8,833,832 $ 8,353,386 $ 3,359,400 $ 1,525,952 $ 1,001,795 $ 23,074,365
Provisions charged to expense 388,641 835,894 403,452 71,802 10,667 1,710,456
Loans/leases charged off (200,301 ) (351,076 ) (547,492 ) - (8,794 ) (1,107,663 )
Recoveries on loans/leases previously charged off 154,992 - 12,098 - 39,025 206,115
Balance, ending $ 9,177,164 $ 8,838,204 $ 3,227,458 $ 1,597,754 $ 1,042,693 $ 23,883,273 The allowance by impairment evaluation and by portfolio segment as of March 31, 2016 and December 31, 2015 is presented as follows:
As of March 31, 2016
C&amp;I CRE Direct Financing Leases Residential Real Estate Installment and Other Consumer Total
Allowance for impaired loans/leases $ 2,168,454 $ 82,296 $ 483,193 $ 199,498 $ 246,413 $ 3,179,854
Allowance for nonimpaired loans/leases 8,823,525 10,008,271 2,804,038 1,637,124 942,630 24,215,588
$ 10,991,979 $ 10,090,567 $ 3,287,231 $ 1,836,622 $ 1,189,043 $ 27,395,442
Impaired loans/leases $ 5,178,446 $ 1,946,451 $ 2,253,046 $ 1,496,236 $ 449,600 $ 11,323,779
Nonimpaired loans/leases 676,878,336 764,212,914 170,521,002 171,599,973 71,392,668 1,854,604,893
$ 682,056,782 $ 766,159,365 $ 172,774,048 $ 173,096,209 $ 71,842,268 $ 1,865,928,672
Allowance as a percentage of impaired loans/leases 41.87 % 4.23 % 21.45 % 13.33 % 54.81 % 28.08 %
Allowance as a percentage of nonimpaired loans/leases 1.30 % 1.31 % 1.64 % 0.95 % 1.32 % 1.31 %
Total allowance as a percentage of total loans/leases 1.61 % 1.32 % 1.90 % 1.06 % 1.66 % 1.46 %
As of December 31, 2015
C&amp;I CRE Direct Financing Leases Residential Real Estate Installment and Other Consumer Total
Allowance for impaired loans/leases $ 2,592,270 $ 76,934 $ 306,193 $ 185,801 $ 143,089 $ 3,304,287
Allowance for nonimpaired loans/leases 7,891,810 9,298,183 3,088,895 1,604,349 953,382 22,836,619
$ 10,484,080 $ 9,375,117 $ 3,395,088 $ 1,790,150 $ 1,096,471 $ 26,140,906
Impaired loans/leases $ 5,286,482 $ 2,029,035 $ 1,701,341 $ 1,418,787 $ 587,742 $ 11,023,387
Nonimpaired loans/leases 642,873,410 722,339,730 171,954,264 169,013,743 73,081,751 1,779,262,898
$ 648,159,892 $ 724,368,765 $ 173,655,605 $ 170,432,530 $ 73,669,493 $ 1,790,286,285
Allowance as a percentage of impaired loans/leases 49.04 % 3.79 % 18.00 % 13.10 % 24.35 % 29.98 %
Allowance as a percentage of nonimpaired loans/leases 1.23 % 1.29 % 1.80 % 0.95 % 1.30 % 1.28 %
Total allowance as a percentage of total loans/leases 1.62 % 1.29 % 1.96 % 1.05 % 1.49 % 1.45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three months ended March 31, 2016 are presented as follows:
Classes of Loans/Leases Recorded Investment Unpaid Principal Balance Related Allowance Average Recorded Investment Interest Income Recognized Interest Income Recognized for Cash Payments Received
Impaired Loans/Leases with No Specific Allowance Recorded:
C&amp;I $ 286,508 $ 477,450 $ - $ 347,369 $ 1,824 $ 1,824
CRE
Owner-Occupied CRE 242,887 336,661 - 244,824 - -
Commercial Construction, Land Development, and Other Land - - - - - -
Other Non Owner-Occupied CRE 1,512,198 1,512,198 - 1,545,334 - -
Direct Financing Leases 1,314,779 1,314,779 - 1,176,588 11,603 11,603
Residential Real Estate 585,186 624,387 - 585,981 1,038 1,038
Installment and Other Consumer 47,480 47,480 - 212,392 - -
$ 3,989,038 $ 4,312,955 $ - $ 4,112,488 $ 14,465 $ 14,465
Impaired Loans/Leases with Specific Allowance Recorded:
C&amp;I $ 4,891,938 $ 4,895,777 $ 2,168,454 $ 4,885,096 $ - $ -
CRE
Owner-Occupied CRE - - - - - -
Commercial Construction, Land Development, and Other Land 191,366 203,366 82,296 192,585 - -
Other Non Owner-Occupied CRE - - - - - -
Direct Financing Leases 938,267 938,267 483,193 800,606 - -
Residential Real Estate 911,050 946,628 199,498 871,531 1,958 1,958
Installment and Other Consumer 402,120 402,120 246,413 306,279 1,500 1,500
$ 7,334,741 $ 7,386,158 $ 3,179,854 $ 7,056,097 $ 3,458 $ 3,458
Total Impaired Loans/Leases:
C&amp;I $ 5,178,446 $ 5,373,227 $ 2,168,454 $ 5,232,465 $ 1,824 $ 1,824
CRE
Owner-Occupied CRE 242,887 336,661 - 244,824 - -
Commercial Construction, Land Development, and Other Land 191,366 203,366 82,296 192,585 - -
Other Non Owner-Occupied CRE 1,512,198 1,512,198 - 1,545,334 - -
Direct Financing Leases 2,253,046 2,253,046 483,193 1,977,194 11,603 11,603
Residential Real Estate 1,496,236 1,571,015 199,498 1,457,512 2,996 2,996
Installment and Other Consumer 449,600 449,600 246,413 518,671 1,500 1,500
$ 11,323,779 $ 11,699,113 $ 3,179,854 $ 11,168,585 $ 17,923 $ 17,923 Impaired loans/leases for which no allowance has been provided have adequate collateral, based on management’s current estimates. Loans/leases, by classes of financing receivable, considered to be impaired as of and for the three months ended March 31, 2015 are presented as follows:
Classes of Loans/Leases Recorded Investment Unpaid Principal Balance Related Allowance Average Recorded Investment Interest Income Recognized Interest Income Recognized for Cash Payments Received
Impaired Loans/Leases with No Specific Allowance Recorded:
C&amp;I $ 331,612 $ 425,636 $ - $ 1,352,320 $ 1,849 $ 1,849
CRE
Owner-Occupied CRE 173,131 269,354 - 189,621 - -
Commercial Construction, Land Development, and Other Land 171,186 511,204 - 171,186 - -
Other Non Owner-Occupied CRE 290,577 1,528,456 - 1,102,174 - -
Direct Financing Leases 665,735 665,735 - 1,009,487 4,109 4,109
Residential Real Estate 981,608 1,017,186 - 1,089,298 483 483
Installment and Other Consumer 726,050 726,050 - 698,685 - -
$ 3,339,899 $ 5,143,621 $ - $ 5,612,771 $ 6,441 $ 6,441
Impaired Loans/Leases with Specific Allowance Recorded:
C&amp;I $ 4,969,554 $ 4,973,392 $ 2,513,023 $ 4,938,115 $ - $ -
CRE
Owner-Occupied CRE 454,980 454,980 15,154 468,590 - -
Commercial Construction, Land Development, and Other Land 197,225 209,225 46,570 197,526 - -
Other Non Owner-Occupied CRE 4,208,602 4,655,235 767,113 4,335,446 - -
Direct Financing Leases 457,463 457,463 283,485 380,548 - -
Residential Real Estate 864,957 864,957 180,160 728,349 2,830 2,830
Installment and Other Consumer 611,096 611,096 267,430 552,663 2,260 2,260
$ 11,763,877 $ 12,226,348 $ 4,072,935 $ 11,601,237 $ 5,090 $ 5,090
Total Impaired Loans/Leases:
C&amp;I $ 5,301,166 $ 5,399,028 $ 2,513,023 $ 6,290,435 $ 1,849 $ 1,849
CRE
Owner-Occupied CRE 628,111 724,334 15,154 658,211 - -
Commercial Construction, Land Development, and Other Land 368,411 720,429 46,570 368,712 - -
Other Non Owner-Occupied CRE 4,499,179 6,183,691 767,113 5,437,620 - -
Direct Financing Leases 1,123,198 1,123,198 283,485 1,390,035 4,109 4,109
Residential Real Estate 1,846,565 1,882,143 180,160 1,817,647 3,313 3,313
Installment and Other Consumer 1,337,146 1,337,146 267,430 1,251,348 2,260 2,260
$ 15,103,776 $ 17,369,969 $ 4,072,935 $ 17,214,008 $ 11,531 $ 11,531 Impaired loans/leases for which no allowance has been provided have adequate collateral, based on management’s current estimates. Loans/leases, by classes of financing receivable, considered to be impaired as of December 31, 2015 are presented as follows:
Classes of Loans/Leases Recorded Investment Unpaid Principal Balance Related Allowance
Impaired Loans/Leases with No Specific Allowance Recorded:
C&amp;I $ 234,636 $ 346,072 $ -
CRE
Owner-Occupied CRE 256,761 350,535 -
Commercial Construction, Land Development, and Other Land - 228,818 -
Other Non Owner-Occupied CRE 1,578,470 1,578,470 -
Direct Financing Leases 871,884 871,884 -
Residential Real Estate 613,486 649,064 -
Installment and Other Consumer 377,304 377,304 -
$ 3,932,541 $ 4,402,147 $ -
Impaired Loans/Leases with Specific Allowance Recorded:
C&amp;I $ 5,051,846 $ 5,055,685 $ 2,592,270
CRE
Owner-Occupied CRE - - -
Commercial Construction, Land Development, and Other Land 193,804 205,804 76,934
Other Non Owner-Occupied CRE - - -
Direct Financing Leases 829,457 829,457 306,193
Residential Real Estate 805,301 805,301 185,801
Installment and Other Consumer 210,438 210,438 143,089
$ 7,090,846 $ 7,106,685 $ 3,304,287
Total Impaired Loans/Leases:
C&amp;I $ 5,286,482 $ 5,401,757 $ 2,592,270
CRE
Owner-Occupied CRE 256,761 350,535 -
Commercial Construction, Land Development, and Other Land 193,804 434,622 76,934
Other Non Owner-Occupied CRE 1,578,470 1,578,470 -
Direct Financing Leases 1,701,341 1,701,341 306,193
Residential Real Estate 1,418,787 1,454,365 185,801
Installment and Other Consumer 587,742 587,742 143,089
$ 11,023,387 $ 11,508,832 $ 3,304,287 Impaired loans/leases for which no allowance has been provided have adequate collateral, based on management’s current estimates. For C&amp;I and CRE loans, the Company’s credit quality indicator consists of internally assigned risk ratings. Each commercial loan is assigned a risk rating upon origination. The risk rating is reviewed every 15 months, at a minimum, and on an as-needed basis depending on the specific circumstances of the loan. For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March 31, 2016 and December 31, 2015:
As of March 31, 2016
CRE
Non Owner-Occupied
Internally Assigned Risk Rating C&amp;I Owner-Occupied CRE Commercial Construction, Land Development, and Other Land Other CRE Total As a % of Total
Pass (Ratings 1 through 5) $ 647,678,612 $ 250,031,858 $ 35,892,683 $ 448,275,195 $ 1,381,878,348 95.42 %
Special Mention (Rating 6) 12,346,445 3,376,191 1,780,000 10,562,085 28,064,721 1.94 %
Substandard (Rating 7) 22,031,725 8,322,850 297,863 7,620,640 38,273,078 2.64 %
Doubtful (Rating 8) - - - - - -
$ 682,056,782 $ 261,730,899 $ 37,970,546 $ 466,457,920 $ 1,448,216,147 100.00 %
As of March 31, 2016
Delinquency Status * Direct Financing Leases Residential Real Estate Installment and Other Consumer Total As a % of Total
Performing $ 170,521,000 $ 171,599,973 $ 71,392,505 $ 413,513,478 98.99 %
Nonperforming 2,253,048 1,496,236 449,763 4,199,047 1.01 %
$ 172,774,048 $ 173,096,209 $ 71,842,268 $ 417,712,525 100.00 %
As of December 31, 2015
CRE
Non Owner-Occupied
Internally Assigned Risk Rating C&amp;I Owner-Occupied CRE Commercial Construction, Land Development, and Other Land Other CRE Total As a % of Total
Pass (Ratings 1 through 5) $ 616,200,797 $ 238,119,608 $ 46,929,876 $ 406,027,442 $ 1,307,277,723 95.24 %
Special Mention (Rating 6) 18,031,845 8,630,658 1,780,000 8,846,286 37,288,789 2.72 %
Substandard (Rating 7) 13,927,250 5,772,898 373,968 7,888,029 27,962,145 2.04 %
Doubtful (Rating 8) - - - - - -
$ 648,159,892 $ 252,523,164 $ 49,083,844 $ 422,761,757 $ 1,372,528,657 100.00 %
As of December 31, 2015
Delinquency Status * Direct Financing Leases Residential Real Estate Installment and Other Consumer Total As a % of Total
Performing $ 171,951,421 $ 169,013,743 $ 73,081,751 $ 414,046,915 99.11 %
Nonperforming 1,704,184 1,418,787 587,742 3,710,713 0.89 %
$ 173,655,605 $ 170,432,530 $ 73,669,493 $ 417,757,628 100.00 % *Performing = loans/leases accruing and less than 90 days past due. Nonperforming = loans/leases on nonaccrual, accruing loans/leases that are greater than or equal to 90 days past due, and accruing TDRs. As of March 31, 2016 and December 31, 2015, TDRs totaled $2,732,887 and $2,587,413, respectively. For each class of financing receivable, the following presents the number and recorded investment of TDRs, by type of concession, that were restructured during the three months ended March 31, 2016. There were no TDRs that were restructured during the three months ended March 31, 2015. The difference between the pre-modification recorded investment and the post-modification recorded investment would be any partial charge-offs at the time of the restructuring.
For the three months ended March 31, 2016
Classes of Loans/Leases Number of Loans / Leases Pre- Modification Recorded Investment Post- Modification Recorded Investment Specific Allowance
CONCESSION - Extension of Maturity
Direct Financing Leases 4 $ 410,653 $ 410,653 $ -
4 $ 410,653 $ 410,653 $ -
CONCESSION - Significant Payment Delay
Direct Financing Leases 1 $ 45,939 $ 45,939 $ -
1 $ 45,939 $ 45,939 $ -
TOTAL 5 $ 456,592 $ 456,592 $ - Of the TDRs reported above, none were on nonaccrual as of March 31, 2016. For the three months ended March 31, 2016 and 2015, none of the Company’s TDRs had redefaulted within 12 months subsequent to restructure where default is defined as delinquency of 90 days or more and/or placement on nonaccrual status. </t>
  </si>
  <si>
    <t>Note 4 - Borrowings</t>
  </si>
  <si>
    <t>Debt Disclosure [Abstract]</t>
  </si>
  <si>
    <t>Debt Disclosure [Text Block]</t>
  </si>
  <si>
    <t>NOTE 4 – BORROWINGS During the first quarter of 2016, the Company extinguished $5.1 million of the QCR Holdings Capital Trust IV junior subordinated debentures (the full balance outstanding) and recorded a $1.2 million gain on extinguishment (pre-tax), as the Company was able to acquire the related security at a discount through auction. This gain is included in the statements of income within losses on debt extinguishment. The interest rate on these debentures floated at 3-month LIBOR plus 1.80% and had a rate of 2.42% at the time of extinguishment. QCR Holdings Capital Trust IV was dissolved after the extinguishment. Also during the first quarter of 2016, the Company executed balance sheet restructuring strategies at QCBT and CRBT, which included the repayment of $10.0 million of wholesale structured repurchase agreements and $10.0 million of FHLB advances with a combined weighted average interest rate of 3.92%. As a result of this restructuring, the Company incurred $1.3 million (pre-tax) in losses on debt extinguishment that are included in the statements of income. The weighted average duration of this combined debt was 2.17 years, with $10.0 million maturing in 2017 and $10.0 maturing in 2018. This funding was replaced with short-term borrowings at an average interest rate of 0.50%.</t>
  </si>
  <si>
    <t>Note 5 - Earnings Per Share</t>
  </si>
  <si>
    <t>Earnings Per Share [Abstract]</t>
  </si>
  <si>
    <t>Earnings Per Share [Text Block]</t>
  </si>
  <si>
    <t xml:space="preserve">NOTE 5 - EARNINGS PER SHARE The following information was used in the computation of EPS on a basic and diluted basis:
Three months ended March 31,
2016 2015
Net income $ 6,373,489 $ 4,177,889
Basic earnings per common share $ 0.54 $ 0.52
Diluted earnings per common share $ 0.53 $ 0.52
Weighted average common shares outstanding 11,793,620 7,975,910
Weighted average common shares issuable upon exercise of stock options and under the employee stock purchase plan 160,329 121,534
Weighted average common and common equivalent shares outstanding 11,953,949 8,097,444 </t>
  </si>
  <si>
    <t>Note 6 - Fair Value</t>
  </si>
  <si>
    <t>Fair Value Disclosures [Abstract]</t>
  </si>
  <si>
    <t>Fair Value Disclosures [Text Block]</t>
  </si>
  <si>
    <t xml:space="preserve">NOTE 6 – FAIR VALUE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measured at fair value on a recurring basis comprise the following at March 31, 2016 and December 31, 2015:
Fair Value Measurements at Reporting Date Using
Quoted Prices Significant
in Active Other Significant
Markets for Observable Unobservable
Identical Assets Inputs Inputs
Fair Value (Level 1) (Level 2) (Level 3)
March 31, 2016:
Securities available for sale:
U.S. govt. sponsored agency securities $ 132,741,822 $ - $ 132,741,822 $ -
Residential mortgage-backed and related securities 116,452,374 - 116,452,374 -
Municipal securities 24,929,655 - 24,929,655 -
Other securities 2,064,016 779 2,063,237 -
Derivative instruments 450,651 - 450,651 -
$ 276,638,518 $ 779 $ 276,637,739 $ -
December 31, 2015:
Securities available for sale:
U.S. govt. sponsored agency securities $ 213,537,379 $ - $ 213,537,379 $ -
Residential mortgage-backed and related securities 80,670,135 - 80,670,135 -
Municipal securities 27,578,588 - 27,578,588 -
Other securities 1,648,880 411 1,648,469 -
Derivative instruments 856,024 - 856,024
$ 324,291,006 $ 411 $ 324,290,595 $ - There were no transfers of assets or liabilities between Levels 1, 2, and 3 of the fair value hierarchy for the three months ended March 31, 2016 or 2015. A small portion of the securities available for sale portfolio consists of common stock issued by various unrelated bank holding companies. The fair values used by the Company are obtained from an independent pricing service and represent quoted market prices for the identical securities (Level 1 inputs).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Derivative instruments consist of interest rate caps that are used for the purpose of hedging interest rate risk. See Note 4 to the Consolidated Financial Statements for the details of these instruments. The fair values are determined by pricing models that consider observable market data for derivative instruments with similar structures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 the following at March 31, 2016 and December 31, 2015:
Fair Value Measurements at Reporting Date Using
Fair Value Level 1 Level 2 Level 3
March 31, 2016:
Impaired loans/leases $ 4,969,221 $ - $ - $ 4,969,221
OREO 7,214,706 - - 7,214,706
$ 12,183,927 $ - $ - $ 12,183,927
December 31, 2015:
Impaired loans/leases $ 4,545,966 $ - $ - $ 4,545,966
OREO 7,722,711 - - 7,722,711
$ 12,268,677 $ - $ - $ 12,268,677 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Quantitave Information about Level Fair Value Measurments
Fair Value March 31, 2016 Fair Value December 31, 2015 Valuation Technique Unobservable Input Range
Impaired loans/leases $ 4,969,221 $ 4,545,966 Appraisal of collateral Appraisal adjustments -10.00% to -50.00%
OREO 7,214,706 7,722,711 Appraisal of collateral Appraisal adjustments 0.00% to -35.00% For the impaired loans/leases and OREO,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three months ended March 31, 2016 and 2015.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Fair Value As of March 31, 2016 As of December 31, 2015
Hierarchy Carrying Estimated Carrying Estimated
Level Value Fair Value Value Fair Value
Cash and due from banks Level 1 $ 44,930,836 $ 44,930,836 $ 41,742,321 $ 41,742,321
Federal funds sold Level 2 15,740,000 15,740,000 19,850,000 19,850,000
Interest-bearing deposits at financial institutions Level 2 41,489,171 41,489,171 36,313,965 36,313,965
Investment securities:
Held to maturity Level 2 261,129,586 264,414,722 253,674,159 255,691,285
Available for sale See Previous Table 276,187,867 276,187,867 323,434,982 323,434,982
Loans/leases receivable, net Level 3 4,601,131 4,969,221 4,209,228 4,545,966
Loans/leases receivable, net Level 2 1,841,827,043 (4,601,131 ) 1,767,672,541 1,764,178,772
Derivative instruments Level 2 450,651 450,651 856,024 856,024
Deposits:
Nonmaturity deposits Level 2 1,586,207,114 1,586,207,114 1,516,599,081 1,516,599,081
Time deposits Level 2 403,365,975 404,278,000 364,067,103 364,192,000
Short-term borrowings Level 2 64,022,811 64,022,811 144,662,716 144,662,716
FHLB advances Level 2 150,500,000 152,206,000 151,000,000 153,143,000
Other borrowings Level 2 100,000,000 106,466,000 110,000,000 116,061,000
Junior subordinated debentures Level 2 33,378,402 24,520,003 38,499,052 27,642,093 </t>
  </si>
  <si>
    <t>Note 7 - Business Segment Information</t>
  </si>
  <si>
    <t>Segment Reporting [Abstract]</t>
  </si>
  <si>
    <t>Segment Reporting Disclosure [Text Block]</t>
  </si>
  <si>
    <t xml:space="preserve">NOTE 7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comprised of the three subsidiary banks wholly owned by the Company: QCBT, CRBT, and RB&amp;T. Each of these secondary segments offers similar products and services, but is managed separately due to different pricing, product demand, and consumer markets. Each offers commercial, consumer, and mortgage loans and deposit services. The Company’s Wealth Management segment represents the trust and asset management and investment management and advisory services offered at the Company’s three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operations of all other consolidated subsidiaries and/or defined operating segments that fall below the segment reporting thresholds. This segment includes the corporate operations of the parent company. Selected financial information on the Company’s business segments is presented as follows as of and for the three months ended March 31, 2016 and 2015.
Commercial Banking
Quad City Cedar Rapids Rockford Wealth Intercompany Consolidated
Bank &amp; Trust Bank &amp; Trust Bank &amp; Trust Management All Other Eliminations Total
Three Months Ended March 31, 2016
Total revenue $ 13,516,932 $ 10,839,221 $ 3,794,247 $ 2,234,292 $ 6,859,775 $ (6,919,935 ) $ 30,324,532
Net interest income $ 10,961,447 $ 7,024,988 $ 2,911,974 $ - $ (300,887 ) $ - $ 20,597,522
Net income $ 2,831,696 $ 2,934,731 $ 617,785 $ 447,770 $ 6,373,488 $ (6,831,981 ) $ 6,373,489
Total assets $ 1,361,607,041 $ 885,858,279 $ 367,031,670 $ - $ 288,814,613 $ (262,638,349 ) $ 2,640,673,254
Provision $ 1,222,985 $ 550,000 $ 300,000 $ - $ - $ - $ 2,072,985
Goodwill $ 3,222,688 $ - $ - $ - $ - $ - $ 3,222,688
Core deposit intangible $ - $ 1,421,531 $ - $ - $ - $ - $ 1,421,531
Three Months Ended March 31, 2015
Total revenue $ 12,801,418 $ 9,525,647 $ 3,541,590 $ 2,343,438 $ 5,616,443 $ (5,705,028 ) $ 28,123,508
Net interest income $ 9,275,038 $ 6,358,297 $ 2,634,082 $ - $ (485,200 ) $ - $ 17,782,217
Net income $ 2,562,613 $ 2,068,306 $ 518,657 $ 459,330 $ 4,177,889 $ (5,608,906 ) $ 4,177,889
Total assets $ 1,268,168,825 $ 855,417,474 $ 354,993,941 $ - $ 221,549,665 $ (208,470,899 ) $ 2,491,659,006
Provision $ 882,456 $ 600,000 $ 228,000 $ - $ - $ - $ 1,710,456
Goodwill $ 3,222,688 $ - $ - $ - $ - $ - $ 3,222,688
Core deposit intangible $ - $ 1,621,043 $ - $ - $ - $ - $ 1,621,043 </t>
  </si>
  <si>
    <t>Note 8 - Regulatory Capital Requirements</t>
  </si>
  <si>
    <t>Disclosure Text Block [Abstract]</t>
  </si>
  <si>
    <t>Regulatory Capital Requirements under Banking Regulations [Text Block]</t>
  </si>
  <si>
    <t>NOTE 8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March 31, 2016 and December 31, 2015,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March 31, 2016 and December 31, 2015 are also presented in the following table (dollars in thousands). As of March 31, 2016 and December 31, 2015, each of the subsidiary banks met the requirements to be “well capitalized”.
For Capital To Be Well
Adequacy Purposes Capitalized Under
With Capital Prompt Corrective
Actual Conservation Buffer* Action Provisions
Amount Ratio Amount Ratio Amount Ratio
As of March 31, 2016:
Company:
Total risk-based capital $ 282,957 12.68 % $ 192,416 &gt; 8.625 % $ 223,091 &gt; 10.0 %
Tier 1 risk-based capital 255,372 11.45 % 147,797 &gt; 6.625 178,472 &gt; 8.0
Tier 1 leverage 255,372 9.85 % 103,728 &gt; 4.000 129,660 &gt; 5.0
Common equity Tier 1 225,582 10.11 % 114,334 &gt; 5.125 145,009 &gt; 6.5
Quad City Bank &amp; Trust:
Total risk-based capital $ 137,161 12.01 % $ 98,496 &gt; 8.625 % $ 114,198 &gt; 10.0 %
Tier 1 risk-based capital 124,668 10.92 % 75,656 &gt; 6.625 91,358 &gt; 8.0
Tier 1 leverage 124,668 9.12 % 54,680 &gt; 4.000 68,351 &gt; 5.0
Common equity Tier 1 124,668 10.92 % 58,526 &gt; 5.125 74,229 &gt; 6.5
Cedar Rapids Bank &amp; Trust:
Total risk-based capital $ 106,576 13.98 % $ 65,729 &gt; 8.625 % $ 76,208 &gt; 10.0 %
Tier 1 risk-based capital 97,032 12.73 % 50,488 &gt; 6.625 60,966 &gt; 8.0
Tier 1 leverage 97,032 11.03 % 35,197 &gt; 4.000 43,996 &gt; 5.0
Common equity Tier 1 97,032 12.73 % 39,056 &gt; 5.125 49,535 &gt; 6.5
Rockford Bank &amp; Trust:
Total risk-based capital $ 39,201 12.03 % $ 28,096 &gt; 8.625 % $ 32,575 &gt; 10.0 %
Tier 1 risk-based capital 35,125 10.78 % 21,581 &gt; 6.625 26,060 &gt; 8.0
Tier 1 leverage 35,125 9.52 % 14,758 &gt; 4.000 18,447 &gt; 5.0
Common equity Tier 1 35,125 10.78 % 16,695 &gt; 5.125 21,174 &gt; 6.5
Actual For Capital Adequacy Purposes* To Be Well Capitalized Under Prompt Corrective Action Provisions
Amount Ratio Amount Ratio Amount Ratio
As of December 31, 2015:
Company:
Total risk-based capital $ 280,273 13.11% $ 170,969 &gt; 8.0% % $ 213,711 &gt; 10.0%
Tier 1 risk-based capital 253,891 11.88% 128,227 &gt; 6.0 170,969 &gt; 8.0
Tier 1 leverage 253,891 9.75% 104,163 &gt; 4.0 130,203 &gt; 5.0
Common equity Tier 1 220,800 10.33% 96,170 &gt; 4.5 138,912 &gt; 6.5
Quad City Bank &amp; Trust:
Total risk-based capital $ 135,477 12.50% $ 86,726 &gt; 8.0% % $ 108,407 &gt; 10.0%
Tier 1 risk-based capital 123,498 11.39% 65,044 &gt; 6.0 86,726 &gt; 8.0
Tier 1 leverage 123,498 8.87% 55,718 &gt; 4.0 69,648 &gt; 5.0
Common equity Tier 1 123,498 11.39% 48,783 &gt; 4.5 70,465 &gt; 6.5
Cedar Rapids Bank &amp; Trust:
Total risk-based capital $ 105,285 14.39% $ 58,537 &gt; 8.0% % $ 73,172 &gt; 10.0%
Tier 1 risk-based capital 96,118 13.14% 43,903 &gt; 6.0 58,537 &gt; 8.0
Tier 1 leverage 96,118 10.96% 35,079 &gt; 4.0 43,848 &gt; 5.0
Common equity Tier 1 96,118 13.14% 32,927 &gt; 4.5 47,562 &gt; 6.5
Rockford Bank &amp; Trust:
Total risk-based capital $ 38,544 11.96% $ 25,772 &gt; 8.0% % $ 32,216 &gt; 10.0%
Tier 1 risk-based capital 34,514 10.71% 19,329 &gt; 6.0 25,772 &gt; 8.0
Tier 1 leverage 34,514 9.59% 14,401 &gt; 4.0 18,001 &gt; 5.0
Common equity Tier 1 34,514 10.71% 14,497 &gt; 4.5 20,940 &gt; 6.5 *The minimums under Basel III phase in higher by .625% (the capital conservation buffer) annually until 2019. The fully phased-in minimums are 10.5% (Total risk-based capital), 8.5% (Tier 1 risk-based capital), and 7.0% (Common equity Tier 1). At December 31, 2015, the New Basel III minimums mirrored the minimums required for capital adequacy purposes. The first phase-in of the Basel III capital conservation buffer occured in 2016.</t>
  </si>
  <si>
    <t>Accounting Policies, by Policy (Policies)</t>
  </si>
  <si>
    <t>Consolidation, Policy [Policy Text Block]</t>
  </si>
  <si>
    <t>Basis of presentation The financial information of the Company included herein has been prepared in accordance with U.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as of and for the three months ended March 31, 2016, are not necessarily indicative of the results expected for the year ending December 31, 2016. The acronyms and abbreviations identified below are used throughout this Quarterly Report on Form 10-Q. It may be helpful to refer back to this page as you read this report.
Allowance: Allowance for estimated losses on loans/leases HTM: Held to maturity
AOCI: Accumulated other comprehensive income (loss) m2: m2 Lease Funds, LLC
AFS: Available for sale MD&amp;A: Management's Discussion &amp; Analysis
ASU: Accounting Standards Update NIM: Net interest margin
BOLI: Bank-owned life insurance NPA: Nonperforming asset
Caps: Interest rate cap derivatives NPL: Nonperforming loan
Community National: Community National Bancorporation OREO: Other real estate owned
CNB: Community National Bank OTTI: Other-than-temporary impairment
CRBT: Cedar Rapids Bank &amp; Trust Company Provision: Provision for loan/lease losses
CRE: Commercial real estate QCBT: Quad City Bank &amp; Trust Company
C&amp;I: Commercial and industrial RB&amp;T: Rockford Bank &amp; Trust Company
Dodd-Frank Act: Dodd-Frank Wall Street Reform and ROAA: Return on Average Assets
Consumer Protection Act SBA: U.S. Small Business Administration
EPS: Earnings per share SEC: Securities and Exchange Commission
Exchange Act: Securities Exchange Act of 1934, as amended TA: Tangible assets
FASB: Financial Accounting Standards Board TCE: Tangible common equity
FDIC: Federal Deposit Insurance Corporation TDRs: Troubled debt restructurings
FHLB: Federal Home Loan Bank The Company: QCR Holdings, Inc.
FRB: Federal Reserve Bank of Chicago USDA: U.S. Department of Agriculture
GAAP: Generally Accepted Accounting Principles The consolidated financial statements include the accounts of the Company and its wholly-owned subsidiaries which include three commercial banks: QCBT, CRBT, and RB&amp;T. All are state-chartered commercial banks. The Company also engages in direct financing lease contracts through m2 Lease Funds, a wholly-owned subsidiary of QCBT. All material intercompany transactions and balances have been eliminated in consolidation.</t>
  </si>
  <si>
    <t>New Accounting Pronouncements, Policy [Policy Text Block]</t>
  </si>
  <si>
    <t>Recent accounting developments Revenue from Contracts with Customers In February 2015, FASB issued ASU 2015-02, Consolidation: Amendments to the Consolidation Analysis In January 2016, FASB issued ASU 2016-01, Financial Instruments – Overall In February 2016, the FASB issued ASU 2016-02, Leases In March 2016, the FASB issued ASU 2016-09, Compensation – Stock Compensation FASB recently reached an updated decision on the effective date for its yet to be issued standard regarding measurement of credit losses on financial instruments. Under the standard it is expected that impairment of the Company’s loans/leases receivable will be measured using the current expected credit loss model, which will entail day-one recognition of life-of-asset expected losses. The standard is expected to be issued during 2016 and will be effective for the Company for the fiscal year beginning January 1, 2020. Management has not yet analyzed the impact of adoption.</t>
  </si>
  <si>
    <t>Reclassification, Policy [Policy Text Block]</t>
  </si>
  <si>
    <t>Reclassifications</t>
  </si>
  <si>
    <t>Note 2 - Investment Securities (Tables)</t>
  </si>
  <si>
    <t>Note 2 - Investment Securities (Tables) [Line Items]</t>
  </si>
  <si>
    <t>Unrealized Gain (Loss) on Investments [Table Text Block]</t>
  </si>
  <si>
    <t xml:space="preserve">Amortized Cost Gross Unrealized Gross Unrealized Fair Value
March 31, 2016
Securities held to maturity:
Municipal securities $ 260,079,586 $ 4,143,965 $ (858,829 ) $ 263,364,722
Other securities 1,050,000 - - 1,050,000
$ 261,129,586 $ 4,143,965 $ (858,829 ) $ 264,414,722
Securities available for sale:
U.S. govt. sponsored agency securities $ 132,080,737 $ 786,623 $ (125,538 ) $ 132,741,822
Residential mortgage-backed and related securities 116,012,771 761,091 (321,488 ) 116,452,374
Municipal securities 24,113,773 839,125 (23,243 ) 24,929,655
Other securities 1,637,366 428,027 (1,377 ) 2,064,016
$ 273,844,647 $ 2,814,866 $ (471,646 ) $ 276,187,867
December 31, 2015:
Securities held to maturity:
Municipal securities $ 252,624,159 $ 3,190,558 $ (1,173,432 ) $ 254,641,285
Other securities 1,050,000 - - 1,050,000
$ 253,674,159 $ 3,190,558 $ (1,173,432 ) $ 255,691,285
Securities available for sale:
U.S. govt. sponsored agency securities $ 216,281,416 $ 104,524 $ (2,848,561 ) $ 213,537,379
Residential mortgage-backed and related securities 81,442,479 511,095 (1,283,439 ) 80,670,135
Municipal securities 26,764,981 872,985 (59,378 ) 27,578,588
Other securities 1,108,124 540,919 (163 ) 1,648,880
$ 325,597,000 $ 2,029,523 $ (4,191,541 ) $ 323,434,982 </t>
  </si>
  <si>
    <t>Schedule of Unrealized Loss on Investments [Table Text Block]</t>
  </si>
  <si>
    <t xml:space="preserve">Less than 12 Months 12 Months or More Total
Gross Gross Gross
Fair Unrealized Fair Unrealized Fair Unrealized
Value Losses Value Losses Value Losses
March 31, 2016:
Securities held to maturity:
Municipal securities $ 16,874,982 $ (669,283 ) $ 7,610,345 $ (189,546 ) $ 24,485,327 $ (858,829 )
Securities available for sale:
U.S. govt. sponsored agency securities $ 24,512,886 $ (76,931 ) $ 4,946,100 $ (48,607 ) $ 29,458,986 $ (125,538 )
Residential mortgage-backed and related securities 18,687,105 (81,719 ) 29,708,984 (239,769 ) 48,396,089 (321,488 )
Municipal securities 1,157,233 (2,185 ) 849,972 (21,058 ) 2,007,205 (23,243 )
Other securities 498,623 (1,377 ) - - 498,623 (1,377 )
$ 44,855,847 $ (162,212 ) $ 35,505,056 $ (309,434 ) $ 80,360,903 $ (471,646 )
December 31, 2015:
Securities held to maturity:
Municipal securities $ 14,803,408 $ (294,438 ) $ 19,927,581 $ (878,994 ) $ 34,730,989 $ (1,173,432 )
Securities available for sale:
U.S. govt. sponsored agency securities $ 112,900,327 $ (1,397,591 ) $ 64,476,661 $ (1,450,970 ) $ 177,376,988 $ (2,848,561 )
Residential mortgage-backed and related securities 40,356,921 (730,466 ) 19,836,637 (552,973 ) 60,193,558 (1,283,439 )
Municipal securities 2,220,800 (31,807 ) 848,329 (27,571 ) 3,069,129 (59,378 )
Other securities 411 (163 ) - - 411 (163 )
$ 155,478,459 $ (2,160,027 ) $ 85,161,627 $ (2,031,514 ) $ 240,640,086 $ (4,191,541 ) </t>
  </si>
  <si>
    <t>Realized Gain (Loss) on Investments [Table Text Block]</t>
  </si>
  <si>
    <t xml:space="preserve">Three Months Ended
March 31, 2016 March 31, 2015
Proceeds from sales of securities $ 55,526,851 $ 54,971,056
Pre-tax gross gains from sales of securities 515,515 573,684
Pre-tax gross losses from sales of securities (157,035 ) (152,618 ) </t>
  </si>
  <si>
    <t>Investments Classified by Contractual Maturity Date [Table Text Block]</t>
  </si>
  <si>
    <t xml:space="preserve">Amortized Cost Fair Value
Securities held to maturity:
Due in one year or less $ 4,206,670 $ 4,213,609
Due after one year through five years 20,737,843 20,889,363
Due after five years 236,185,073 239,311,750
$ 261,129,586 $ 264,414,722
Securities available for sale:
Due in one year or less $ 1,884,460 $ 1,895,137
Due after one year through five years 68,198,829 69,027,450
Due after five years 86,111,221 86,748,890
$ 156,194,510 $ 157,671,477
Residential mortgage-backed and related securities 116,012,771 116,452,374
Other securities 1,637,366 2,064,016
$ 273,844,647 $ 276,187,867
Amortized Cost Fair Value
Securities held to maturity:
Municipal securities $ 135,926,431 $ 137,921,557
Securities available for sale:
U.S. govt. sponsored agency securities 65,969,684 65,976,489
Municipal securities 15,335,099 15,728,025
$ 81,304,783 $ 81,704,514 </t>
  </si>
  <si>
    <t>Bonds [Member]</t>
  </si>
  <si>
    <t>Schedule of Debt [Table Text Block]</t>
  </si>
  <si>
    <t xml:space="preserve">March 31, 2016:
U.S. State: Number of Issuers Amortized Cost Fair Value Average Exposure Per Issuer (Fair Value)
Iowa 15 $ 19,974,438 $ 20,309,435 $ 1,353,962
Illinois 10 12,665,888 13,014,865 1,301,487
Missouri 12 7,393,378 7,488,699 624,058
North Dakota 6 16,403,026 16,616,824 2,769,471
Other 39 14,954,651 15,233,176 390,594
Total general obligation bonds 82 $ 71,391,381 $ 72,662,999 $ 886,134
December 31, 2015:
U.S. State: Number of Issuers Amortized Cost Fair Value Average Exposure Per Issuer (Fair Value)
Iowa 15 $ 19,974,939 $ 20,247,108 $ 1,349,807
Illinois 9 10,928,700 11,264,348 1,251,594
North Dakota 5 10,890,000 11,050,235 2,210,047
Missouri 12 7,924,800 7,986,856 665,571
Other 41 16,965,393 17,229,485 420,231
Total general obligation bonds 82 $ 66,683,832 $ 67,778,032 $ 826,561
March 31, 2016:
U.S. State: Number of Issuers Amortized Cost Fair Value Average Exposure Per Issuer (Fair Value)
Missouri 42 $ 76,260,706 $ 77,142,220 $ 1,836,720
Iowa 27 74,013,142 75,274,793 2,787,955
Indiana 17 39,342,789 39,675,326 2,333,843
Kansas 4 12,022,852 12,116,209 3,029,052
Other 5 11,162,489 11,422,830 2,284,566
Total revenue bonds 95 $ 212,801,978 $ 215,631,378 $ 2,269,804
December 31, 2015:
U.S. State: Number of Issuers Amortized Cost Fair Value Average Exposure Per Issuer (Fair Value)
Missouri 41 $ 78,593,590 $ 79,015,378 $ 1,927,204
Iowa 26 70,773,660 71,659,410 2,756,131
Indiana 17 40,018,381 40,210,320 2,365,313
Kansas 3 11,748,679 11,821,055 3,940,352
Other 5 11,570,998 11,735,678 2,347,136
Total revenue bonds 92 $ 212,705,308 $ 214,441,841 $ 2,330,890 </t>
  </si>
  <si>
    <t>Note 3 - Loans/Leases Receivable (Tables)</t>
  </si>
  <si>
    <t>Schedule of Accounts, Notes, Loans and Financing Receivable [Table Text Block]</t>
  </si>
  <si>
    <t xml:space="preserve">As of March 31, 2016 As of December 31, 2015
C&amp;I loans $ 682,056,782 $ 648,159,892
CRE loans
Owner-occupied CRE 261,730,899 252,523,164
Commercial construction, land development, and other land 37,970,546 49,083,844
Other non owner-occupied CRE 466,457,920 422,761,757
766,159,365 724,368,765
Direct financing leases * 172,774,048 173,655,605
Residential real estate loans ** 173,096,209 170,432,530
Installment and other consumer loans 71,842,268 73,669,493
1,865,928,672 1,790,286,285
Plus deferred loan/lease origination costs, net of fees 7,894,944 7,736,390
1,873,823,616 1,798,022,675
Less allowance (27,395,442 ) (26,140,906 )
$ 1,846,428,174 $ 1,771,881,769
* Direct financing leases:
Net minimum lease payments to be received $ 194,005,721 $ 195,476,230
Estimated unguaranteed residual values of leased assets 1,131,634 1,165,706
Unearned lease/residual income (22,363,307 ) (22,986,331 )
172,774,048 173,655,605
Plus deferred lease origination costs, net of fees 6,493,124 6,594,582
179,267,172 180,250,187
Less allowance (3,287,230 ) (3,395,088 )
$ 175,979,942 $ 176,855,099 </t>
  </si>
  <si>
    <t>Past Due Financing Receivables [Table Text Block]</t>
  </si>
  <si>
    <t>As of March 31, 2016
Classes of Loans/Leases Current 30-59 Days Past Due 60-89 Days Past Due Accruing Past Due 90 Days or More Nonaccrual Loans/Leases Total
C&amp;I $ 674,901,078 $ 1,038,410 $ 469,292 $ - $ 5,648,002 $ 682,056,782
CRE
Owner-Occupied CRE 260,963,128 109,210 - - 658,561 261,730,899
Commercial Construction, Land Development, and Other Land 37,779,180 - - - 191,366 37,970,546
Other Non Owner-Occupied CRE 464,239,777 898,733 212,884 - 1,106,526 466,457,920
Direct Financing Leases 169,792,466 977,630 207,496 - 1,796,456 172,774,048
Residential Real Estate 168,865,064 3,133,246 - 46,256 1,051,643 173,096,209
Installment and Other Consumer 70,864,000 645,537 12,776 162 319,793 71,842,268
$ 1,847,404,693 $ 6,802,766 $ 902,448 $ 46,418 $ 10,772,347 $ 1,865,928,672
As a percentage of total loan/lease portfolio 99.01 % 0.36 % 0.05 % 0.00 % 0.58 % 100.00 %
As of December 31, 2015
Classes of Loans/Leases Current 30-59 Days Past Due 60-89 Days Past Due Accruing Past Due 90 Days or More Nonaccrual Loans/Leases Total
C&amp;I $ 640,725,241 $ 1,636,860 $ 5,816 $ - $ 5,791,975 $ 648,159,892
CRE
Owner-Occupied CRE 251,612,752 182,949 - - 727,463 252,523,164
Commercial Construction, Land Development, and Other Land 48,890,040 - - - 193,804 49,083,844
Other Non Owner-Occupied CRE 420,819,874 614,732 219,383 - 1,107,768 422,761,757
Direct Financing Leases 170,021,289 1,490,818 439,314 2,843 1,701,341 173,655,605
Residential Real Estate 166,415,118 2,800,589 200,080 - 1,016,743 170,432,530
Installment and Other Consumer 73,134,197 412,052 14,127 - 109,117 73,669,493
$ 1,771,618,511 $ 7,138,000 $ 878,720 $ 2,843 $ 10,648,211 $ 1,790,286,285
As a percentage of total loan/lease portfolio 98.96 % 0.40 % 0.05 % 0.00 % 0.59 % 100.00 %</t>
  </si>
  <si>
    <t>Schedule of Nonperforming Loans Leases [Table Text Block]</t>
  </si>
  <si>
    <t>As of March 31, 2016
Classes of Loans/Leases Accruing Past Due 90 Days or More Nonaccrual Loans/Leases * Accruing TDRs Total NPLs Percentage of Total NPLs
C&amp;I $ - $ 5,648,002 $ 172,093 $ 5,820,095 48.60 %
CRE
Owner-Occupied CRE - 658,561 - 658,561 5.50 %
Commercial Construction, Land Development, and Other Land - 191,366 - 191,366 1.60 %
Other Non Owner-Occupied CRE - 1,106,526 - 1,106,526 9.24 %
Direct Financing Leases - 1,796,456 456,592 2,253,048 18.81 %
Residential Real Estate 46,256 1,051,643 398,337 1,496,236 12.49 %
Installment and Other Consumer 162 319,793 129,808 449,763 3.76 %
$ 46,418 $ 10,772,347 $ 1,156,830 $ 11,975,595 100.00 %
As of December 31, 2015
Classes of Loans/Leases Accruing Past Due 90 Days or More Nonaccrual Loans/Leases ** Accruing TDRs Total NPLs Percentage of Total NPLs
C&amp;I $ - $ 5,791,975 $ 173,087 $ 5,965,062 50.96 %
CRE
Owner-Occupied CRE - 727,463 - $ 727,463 6.22 %
Commercial Construction, Land Development, and Other Land - 193,804 - $ 193,804 1.66 %
Other Non Owner-Occupied CRE - 1,107,768 - $ 1,107,768 9.46 %
Direct Financing Leases 2,843 1,701,341 - $ 1,704,184 14.56 %
Residential Real Estate - 1,016,743 402,044 $ 1,418,787 12.12 %
Installment and Other Consumer - 109,117 478,625 $ 587,742 5.02 %
$ 2,843 $ 10,648,211 $ 1,053,756 $ 11,704,810 100.00 %</t>
  </si>
  <si>
    <t>Allowance for Credit Losses on Financing Receivables [Table Text Block]</t>
  </si>
  <si>
    <t>Three Months Ended March 31, 2016
C&amp;I CRE Direct Financing Leases Residential Real Estate Installment and Other Consumer Total
Balance, beginning $ 10,484,080 $ 9,375,117 $ 3,395,088 $ 1,790,150 $ 1,096,471 $ 26,140,906
Provisions charged to expense 739,831 715,450 478,245 62,656 76,803 2,072,985
Loans/leases charged off (243,566 ) - (600,938 ) (16,184 ) (7,596 ) (868,284 )
Recoveries on loans/leases previously charged off 11,634 - 14,836 - 23,365 49,835
Balance, ending $ 10,991,979 $ 10,090,567 $ 3,287,231 $ 1,836,622 $ 1,189,043 $ 27,395,442
Three Months Ended March 31, 2015
C&amp;I CRE Direct Financing Leases Residential Real Estate Installment and Other Consumer Total
Balance, beginning $ 8,833,832 $ 8,353,386 $ 3,359,400 $ 1,525,952 $ 1,001,795 $ 23,074,365
Provisions charged to expense 388,641 835,894 403,452 71,802 10,667 1,710,456
Loans/leases charged off (200,301 ) (351,076 ) (547,492 ) - (8,794 ) (1,107,663 )
Recoveries on loans/leases previously charged off 154,992 - 12,098 - 39,025 206,115
Balance, ending $ 9,177,164 $ 8,838,204 $ 3,227,458 $ 1,597,754 $ 1,042,693 $ 23,883,273
As of March 31, 2016
C&amp;I CRE Direct Financing Leases Residential Real Estate Installment and Other Consumer Total
Allowance for impaired loans/leases $ 2,168,454 $ 82,296 $ 483,193 $ 199,498 $ 246,413 $ 3,179,854
Allowance for nonimpaired loans/leases 8,823,525 10,008,271 2,804,038 1,637,124 942,630 24,215,588
$ 10,991,979 $ 10,090,567 $ 3,287,231 $ 1,836,622 $ 1,189,043 $ 27,395,442
Impaired loans/leases $ 5,178,446 $ 1,946,451 $ 2,253,046 $ 1,496,236 $ 449,600 $ 11,323,779
Nonimpaired loans/leases 676,878,336 764,212,914 170,521,002 171,599,973 71,392,668 1,854,604,893
$ 682,056,782 $ 766,159,365 $ 172,774,048 $ 173,096,209 $ 71,842,268 $ 1,865,928,672
Allowance as a percentage of impaired loans/leases 41.87 % 4.23 % 21.45 % 13.33 % 54.81 % 28.08 %
Allowance as a percentage of nonimpaired loans/leases 1.30 % 1.31 % 1.64 % 0.95 % 1.32 % 1.31 %
Total allowance as a percentage of total loans/leases 1.61 % 1.32 % 1.90 % 1.06 % 1.66 % 1.46 %
As of December 31, 2015
C&amp;I CRE Direct Financing Leases Residential Real Estate Installment and Other Consumer Total
Allowance for impaired loans/leases $ 2,592,270 $ 76,934 $ 306,193 $ 185,801 $ 143,089 $ 3,304,287
Allowance for nonimpaired loans/leases 7,891,810 9,298,183 3,088,895 1,604,349 953,382 22,836,619
$ 10,484,080 $ 9,375,117 $ 3,395,088 $ 1,790,150 $ 1,096,471 $ 26,140,906
Impaired loans/leases $ 5,286,482 $ 2,029,035 $ 1,701,341 $ 1,418,787 $ 587,742 $ 11,023,387
Nonimpaired loans/leases 642,873,410 722,339,730 171,954,264 169,013,743 73,081,751 1,779,262,898
$ 648,159,892 $ 724,368,765 $ 173,655,605 $ 170,432,530 $ 73,669,493 $ 1,790,286,285
Allowance as a percentage of impaired loans/leases 49.04 % 3.79 % 18.00 % 13.10 % 24.35 % 29.98 %
Allowance as a percentage of nonimpaired loans/leases 1.23 % 1.29 % 1.80 % 0.95 % 1.30 % 1.28 %
Total allowance as a percentage of total loans/leases 1.62 % 1.29 % 1.96 % 1.05 % 1.49 % 1.45 %</t>
  </si>
  <si>
    <t>Impaired Financing Receivables [Table Text Block]</t>
  </si>
  <si>
    <t xml:space="preserve">Classes of Loans/Leases Recorded Investment Unpaid Principal Balance Related Allowance Average Recorded Investment Interest Income Recognized Interest Income Recognized for Cash Payments Received
Impaired Loans/Leases with No Specific Allowance Recorded:
C&amp;I $ 286,508 $ 477,450 $ - $ 347,369 $ 1,824 $ 1,824
CRE
Owner-Occupied CRE 242,887 336,661 - 244,824 - -
Commercial Construction, Land Development, and Other Land - - - - - -
Other Non Owner-Occupied CRE 1,512,198 1,512,198 - 1,545,334 - -
Direct Financing Leases 1,314,779 1,314,779 - 1,176,588 11,603 11,603
Residential Real Estate 585,186 624,387 - 585,981 1,038 1,038
Installment and Other Consumer 47,480 47,480 - 212,392 - -
$ 3,989,038 $ 4,312,955 $ - $ 4,112,488 $ 14,465 $ 14,465
Impaired Loans/Leases with Specific Allowance Recorded:
C&amp;I $ 4,891,938 $ 4,895,777 $ 2,168,454 $ 4,885,096 $ - $ -
CRE
Owner-Occupied CRE - - - - - -
Commercial Construction, Land Development, and Other Land 191,366 203,366 82,296 192,585 - -
Other Non Owner-Occupied CRE - - - - - -
Direct Financing Leases 938,267 938,267 483,193 800,606 - -
Residential Real Estate 911,050 946,628 199,498 871,531 1,958 1,958
Installment and Other Consumer 402,120 402,120 246,413 306,279 1,500 1,500
$ 7,334,741 $ 7,386,158 $ 3,179,854 $ 7,056,097 $ 3,458 $ 3,458
Total Impaired Loans/Leases:
C&amp;I $ 5,178,446 $ 5,373,227 $ 2,168,454 $ 5,232,465 $ 1,824 $ 1,824
CRE
Owner-Occupied CRE 242,887 336,661 - 244,824 - -
Commercial Construction, Land Development, and Other Land 191,366 203,366 82,296 192,585 - -
Other Non Owner-Occupied CRE 1,512,198 1,512,198 - 1,545,334 - -
Direct Financing Leases 2,253,046 2,253,046 483,193 1,977,194 11,603 11,603
Residential Real Estate 1,496,236 1,571,015 199,498 1,457,512 2,996 2,996
Installment and Other Consumer 449,600 449,600 246,413 518,671 1,500 1,500
$ 11,323,779 $ 11,699,113 $ 3,179,854 $ 11,168,585 $ 17,923 $ 17,923
Classes of Loans/Leases Recorded Investment Unpaid Principal Balance Related Allowance Average Recorded Investment Interest Income Recognized Interest Income Recognized for Cash Payments Received
Impaired Loans/Leases with No Specific Allowance Recorded:
C&amp;I $ 331,612 $ 425,636 $ - $ 1,352,320 $ 1,849 $ 1,849
CRE
Owner-Occupied CRE 173,131 269,354 - 189,621 - -
Commercial Construction, Land Development, and Other Land 171,186 511,204 - 171,186 - -
Other Non Owner-Occupied CRE 290,577 1,528,456 - 1,102,174 - -
Direct Financing Leases 665,735 665,735 - 1,009,487 4,109 4,109
Residential Real Estate 981,608 1,017,186 - 1,089,298 483 483
Installment and Other Consumer 726,050 726,050 - 698,685 - -
$ 3,339,899 $ 5,143,621 $ - $ 5,612,771 $ 6,441 $ 6,441
Impaired Loans/Leases with Specific Allowance Recorded:
C&amp;I $ 4,969,554 $ 4,973,392 $ 2,513,023 $ 4,938,115 $ - $ -
CRE
Owner-Occupied CRE 454,980 454,980 15,154 468,590 - -
Commercial Construction, Land Development, and Other Land 197,225 209,225 46,570 197,526 - -
Other Non Owner-Occupied CRE 4,208,602 4,655,235 767,113 4,335,446 - -
Direct Financing Leases 457,463 457,463 283,485 380,548 - -
Residential Real Estate 864,957 864,957 180,160 728,349 2,830 2,830
Installment and Other Consumer 611,096 611,096 267,430 552,663 2,260 2,260
$ 11,763,877 $ 12,226,348 $ 4,072,935 $ 11,601,237 $ 5,090 $ 5,090
Total Impaired Loans/Leases:
C&amp;I $ 5,301,166 $ 5,399,028 $ 2,513,023 $ 6,290,435 $ 1,849 $ 1,849
CRE
Owner-Occupied CRE 628,111 724,334 15,154 658,211 - -
Commercial Construction, Land Development, and Other Land 368,411 720,429 46,570 368,712 - -
Other Non Owner-Occupied CRE 4,499,179 6,183,691 767,113 5,437,620 - -
Direct Financing Leases 1,123,198 1,123,198 283,485 1,390,035 4,109 4,109
Residential Real Estate 1,846,565 1,882,143 180,160 1,817,647 3,313 3,313
Installment and Other Consumer 1,337,146 1,337,146 267,430 1,251,348 2,260 2,260
$ 15,103,776 $ 17,369,969 $ 4,072,935 $ 17,214,008 $ 11,531 $ 11,531
Classes of Loans/Leases Recorded Investment Unpaid Principal Balance Related Allowance
Impaired Loans/Leases with No Specific Allowance Recorded:
C&amp;I $ 234,636 $ 346,072 $ -
CRE
Owner-Occupied CRE 256,761 350,535 -
Commercial Construction, Land Development, and Other Land - 228,818 -
Other Non Owner-Occupied CRE 1,578,470 1,578,470 -
Direct Financing Leases 871,884 871,884 -
Residential Real Estate 613,486 649,064 -
Installment and Other Consumer 377,304 377,304 -
$ 3,932,541 $ 4,402,147 $ -
Impaired Loans/Leases with Specific Allowance Recorded:
C&amp;I $ 5,051,846 $ 5,055,685 $ 2,592,270
CRE
Owner-Occupied CRE - - -
Commercial Construction, Land Development, and Other Land 193,804 205,804 76,934
Other Non Owner-Occupied CRE - - -
Direct Financing Leases 829,457 829,457 306,193
Residential Real Estate 805,301 805,301 185,801
Installment and Other Consumer 210,438 210,438 143,089
$ 7,090,846 $ 7,106,685 $ 3,304,287
Total Impaired Loans/Leases:
C&amp;I $ 5,286,482 $ 5,401,757 $ 2,592,270
CRE
Owner-Occupied CRE 256,761 350,535 -
Commercial Construction, Land Development, and Other Land 193,804 434,622 76,934
Other Non Owner-Occupied CRE 1,578,470 1,578,470 -
Direct Financing Leases 1,701,341 1,701,341 306,193
Residential Real Estate 1,418,787 1,454,365 185,801
Installment and Other Consumer 587,742 587,742 143,089
$ 11,023,387 $ 11,508,832 $ 3,304,287 </t>
  </si>
  <si>
    <t>Financing Receivable Credit Quality Indicators [Table Text Block]</t>
  </si>
  <si>
    <t xml:space="preserve">As of March 31, 2016
CRE
Non Owner-Occupied
Internally Assigned Risk Rating C&amp;I Owner-Occupied CRE Commercial Construction, Land Development, and Other Land Other CRE Total As a % of Total
Pass (Ratings 1 through 5) $ 647,678,612 $ 250,031,858 $ 35,892,683 $ 448,275,195 $ 1,381,878,348 95.42 %
Special Mention (Rating 6) 12,346,445 3,376,191 1,780,000 10,562,085 28,064,721 1.94 %
Substandard (Rating 7) 22,031,725 8,322,850 297,863 7,620,640 38,273,078 2.64 %
Doubtful (Rating 8) - - - - - -
$ 682,056,782 $ 261,730,899 $ 37,970,546 $ 466,457,920 $ 1,448,216,147 100.00 %
As of March 31, 2016
Delinquency Status * Direct Financing Leases Residential Real Estate Installment and Other Consumer Total As a % of Total
Performing $ 170,521,000 $ 171,599,973 $ 71,392,505 $ 413,513,478 98.99 %
Nonperforming 2,253,048 1,496,236 449,763 4,199,047 1.01 %
$ 172,774,048 $ 173,096,209 $ 71,842,268 $ 417,712,525 100.00 %
As of December 31, 2015
CRE
Non Owner-Occupied
Internally Assigned Risk Rating C&amp;I Owner-Occupied CRE Commercial Construction, Land Development, and Other Land Other CRE Total As a % of Total
Pass (Ratings 1 through 5) $ 616,200,797 $ 238,119,608 $ 46,929,876 $ 406,027,442 $ 1,307,277,723 95.24 %
Special Mention (Rating 6) 18,031,845 8,630,658 1,780,000 8,846,286 37,288,789 2.72 %
Substandard (Rating 7) 13,927,250 5,772,898 373,968 7,888,029 27,962,145 2.04 %
Doubtful (Rating 8) - - - - - -
$ 648,159,892 $ 252,523,164 $ 49,083,844 $ 422,761,757 $ 1,372,528,657 100.00 %
As of December 31, 2015
Delinquency Status * Direct Financing Leases Residential Real Estate Installment and Other Consumer Total As a % of Total
Performing $ 171,951,421 $ 169,013,743 $ 73,081,751 $ 414,046,915 99.11 %
Nonperforming 1,704,184 1,418,787 587,742 3,710,713 0.89 %
$ 173,655,605 $ 170,432,530 $ 73,669,493 $ 417,757,628 100.00 % </t>
  </si>
  <si>
    <t>Troubled Debt Restructurings on Financing Receivables [Table Text Block]</t>
  </si>
  <si>
    <t xml:space="preserve">For the three months ended March 31, 2016
Classes of Loans/Leases Number of Loans / Leases Pre- Modification Recorded Investment Post- Modification Recorded Investment Specific Allowance
CONCESSION - Extension of Maturity
Direct Financing Leases 4 $ 410,653 $ 410,653 $ -
4 $ 410,653 $ 410,653 $ -
CONCESSION - Significant Payment Delay
Direct Financing Leases 1 $ 45,939 $ 45,939 $ -
1 $ 45,939 $ 45,939 $ -
TOTAL 5 $ 456,592 $ 456,592 $ - </t>
  </si>
  <si>
    <t>Note 5 - Earnings Per Share (Tables)</t>
  </si>
  <si>
    <t>Schedule of Earnings Per Share, Basic and Diluted [Table Text Block]</t>
  </si>
  <si>
    <t xml:space="preserve">Three months ended March 31,
2016 2015
Net income $ 6,373,489 $ 4,177,889
Basic earnings per common share $ 0.54 $ 0.52
Diluted earnings per common share $ 0.53 $ 0.52
Weighted average common shares outstanding 11,793,620 7,975,910
Weighted average common shares issuable upon exercise of stock options and under the employee stock purchase plan 160,329 121,534
Weighted average common and common equivalent shares outstanding 11,953,949 8,097,444 </t>
  </si>
  <si>
    <t>Note 6 - Fair Value (Tables)</t>
  </si>
  <si>
    <t>Fair Value Measurements, Recurring and Nonrecurring [Table Text Block]</t>
  </si>
  <si>
    <t xml:space="preserve">Fair Value Measurements at Reporting Date Using
Quoted Prices Significant
in Active Other Significant
Markets for Observable Unobservable
Identical Assets Inputs Inputs
Fair Value (Level 1) (Level 2) (Level 3)
March 31, 2016:
Securities available for sale:
U.S. govt. sponsored agency securities $ 132,741,822 $ - $ 132,741,822 $ -
Residential mortgage-backed and related securities 116,452,374 - 116,452,374 -
Municipal securities 24,929,655 - 24,929,655 -
Other securities 2,064,016 779 2,063,237 -
Derivative instruments 450,651 - 450,651 -
$ 276,638,518 $ 779 $ 276,637,739 $ -
December 31, 2015:
Securities available for sale:
U.S. govt. sponsored agency securities $ 213,537,379 $ - $ 213,537,379 $ -
Residential mortgage-backed and related securities 80,670,135 - 80,670,135 -
Municipal securities 27,578,588 - 27,578,588 -
Other securities 1,648,880 411 1,648,469 -
Derivative instruments 856,024 - 856,024
$ 324,291,006 $ 411 $ 324,290,595 $ -
Fair Value Measurements at Reporting Date Using
Fair Value Level 1 Level 2 Level 3
March 31, 2016:
Impaired loans/leases $ 4,969,221 $ - $ - $ 4,969,221
OREO 7,214,706 - - 7,214,706
$ 12,183,927 $ - $ - $ 12,183,927
December 31, 2015:
Impaired loans/leases $ 4,545,966 $ - $ - $ 4,545,966
OREO 7,722,711 - - 7,722,711
$ 12,268,677 $ - $ - $ 12,268,677 </t>
  </si>
  <si>
    <t>Fair Value Inputs, Assets, Quantitative Information [Table Text Block]</t>
  </si>
  <si>
    <t>Quantitave Information about Level Fair Value Measurments
Fair Value March 31, 2016 Fair Value December 31, 2015 Valuation Technique Unobservable Input Range
Impaired loans/leases $ 4,969,221 $ 4,545,966 Appraisal of collateral Appraisal adjustments -10.00% to -50.00%
OREO 7,214,706 7,722,711 Appraisal of collateral Appraisal adjustments 0.00% to -35.00%</t>
  </si>
  <si>
    <t>Schedule of Fair Value, Assets and Liabilities Measured on Recurring Basis [Table Text Block]</t>
  </si>
  <si>
    <t xml:space="preserve">Fair Value As of March 31, 2016 As of December 31, 2015
Hierarchy Carrying Estimated Carrying Estimated
Level Value Fair Value Value Fair Value
Cash and due from banks Level 1 $ 44,930,836 $ 44,930,836 $ 41,742,321 $ 41,742,321
Federal funds sold Level 2 15,740,000 15,740,000 19,850,000 19,850,000
Interest-bearing deposits at financial institutions Level 2 41,489,171 41,489,171 36,313,965 36,313,965
Investment securities:
Held to maturity Level 2 261,129,586 264,414,722 253,674,159 255,691,285
Available for sale See Previous Table 276,187,867 276,187,867 323,434,982 323,434,982
Loans/leases receivable, net Level 3 4,601,131 4,969,221 4,209,228 4,545,966
Loans/leases receivable, net Level 2 1,841,827,043 (4,601,131 ) 1,767,672,541 1,764,178,772
Derivative instruments Level 2 450,651 450,651 856,024 856,024
Deposits:
Nonmaturity deposits Level 2 1,586,207,114 1,586,207,114 1,516,599,081 1,516,599,081
Time deposits Level 2 403,365,975 404,278,000 364,067,103 364,192,000
Short-term borrowings Level 2 64,022,811 64,022,811 144,662,716 144,662,716
FHLB advances Level 2 150,500,000 152,206,000 151,000,000 153,143,000
Other borrowings Level 2 100,000,000 106,466,000 110,000,000 116,061,000
Junior subordinated debentures Level 2 33,378,402 24,520,003 38,499,052 27,642,093 </t>
  </si>
  <si>
    <t>Note 7 - Business Segment Information (Tables)</t>
  </si>
  <si>
    <t>Schedule of Segment Reporting Information, by Segment [Table Text Block]</t>
  </si>
  <si>
    <t xml:space="preserve">Commercial Banking
Quad City Cedar Rapids Rockford Wealth Intercompany Consolidated
Bank &amp; Trust Bank &amp; Trust Bank &amp; Trust Management All Other Eliminations Total
Three Months Ended March 31, 2016
Total revenue $ 13,516,932 $ 10,839,221 $ 3,794,247 $ 2,234,292 $ 6,859,775 $ (6,919,935 ) $ 30,324,532
Net interest income $ 10,961,447 $ 7,024,988 $ 2,911,974 $ - $ (300,887 ) $ - $ 20,597,522
Net income $ 2,831,696 $ 2,934,731 $ 617,785 $ 447,770 $ 6,373,488 $ (6,831,981 ) $ 6,373,489
Total assets $ 1,361,607,041 $ 885,858,279 $ 367,031,670 $ - $ 288,814,613 $ (262,638,349 ) $ 2,640,673,254
Provision $ 1,222,985 $ 550,000 $ 300,000 $ - $ - $ - $ 2,072,985
Goodwill $ 3,222,688 $ - $ - $ - $ - $ - $ 3,222,688
Core deposit intangible $ - $ 1,421,531 $ - $ - $ - $ - $ 1,421,531
Three Months Ended March 31, 2015
Total revenue $ 12,801,418 $ 9,525,647 $ 3,541,590 $ 2,343,438 $ 5,616,443 $ (5,705,028 ) $ 28,123,508
Net interest income $ 9,275,038 $ 6,358,297 $ 2,634,082 $ - $ (485,200 ) $ - $ 17,782,217
Net income $ 2,562,613 $ 2,068,306 $ 518,657 $ 459,330 $ 4,177,889 $ (5,608,906 ) $ 4,177,889
Total assets $ 1,268,168,825 $ 855,417,474 $ 354,993,941 $ - $ 221,549,665 $ (208,470,899 ) $ 2,491,659,006
Provision $ 882,456 $ 600,000 $ 228,000 $ - $ - $ - $ 1,710,456
Goodwill $ 3,222,688 $ - $ - $ - $ - $ - $ 3,222,688
Core deposit intangible $ - $ 1,621,043 $ - $ - $ - $ - $ 1,621,043 </t>
  </si>
  <si>
    <t>Note 8 - Regulatory Capital Requirements (Tables)</t>
  </si>
  <si>
    <t>Schedule of Compliance with Regulatory Capital Requirements under Banking Regulations [Table Text Block]</t>
  </si>
  <si>
    <t xml:space="preserve">For Capital To Be Well
Adequacy Purposes Capitalized Under
With Capital Prompt Corrective
Actual Conservation Buffer* Action Provisions
Amount Ratio Amount Ratio Amount Ratio
As of March 31, 2016:
Company:
Total risk-based capital $ 282,957 12.68 % $ 192,416 &gt; 8.625 % $ 223,091 &gt; 10.0 %
Tier 1 risk-based capital 255,372 11.45 % 147,797 &gt; 6.625 178,472 &gt; 8.0
Tier 1 leverage 255,372 9.85 % 103,728 &gt; 4.000 129,660 &gt; 5.0
Common equity Tier 1 225,582 10.11 % 114,334 &gt; 5.125 145,009 &gt; 6.5
Quad City Bank &amp; Trust:
Total risk-based capital $ 137,161 12.01 % $ 98,496 &gt; 8.625 % $ 114,198 &gt; 10.0 %
Tier 1 risk-based capital 124,668 10.92 % 75,656 &gt; 6.625 91,358 &gt; 8.0
Tier 1 leverage 124,668 9.12 % 54,680 &gt; 4.000 68,351 &gt; 5.0
Common equity Tier 1 124,668 10.92 % 58,526 &gt; 5.125 74,229 &gt; 6.5
Cedar Rapids Bank &amp; Trust:
Total risk-based capital $ 106,576 13.98 % $ 65,729 &gt; 8.625 % $ 76,208 &gt; 10.0 %
Tier 1 risk-based capital 97,032 12.73 % 50,488 &gt; 6.625 60,966 &gt; 8.0
Tier 1 leverage 97,032 11.03 % 35,197 &gt; 4.000 43,996 &gt; 5.0
Common equity Tier 1 97,032 12.73 % 39,056 &gt; 5.125 49,535 &gt; 6.5
Rockford Bank &amp; Trust:
Total risk-based capital $ 39,201 12.03 % $ 28,096 &gt; 8.625 % $ 32,575 &gt; 10.0 %
Tier 1 risk-based capital 35,125 10.78 % 21,581 &gt; 6.625 26,060 &gt; 8.0
Tier 1 leverage 35,125 9.52 % 14,758 &gt; 4.000 18,447 &gt; 5.0
Common equity Tier 1 35,125 10.78 % 16,695 &gt; 5.125 21,174 &gt; 6.5
Actual For Capital Adequacy Purposes* To Be Well Capitalized Under Prompt Corrective Action Provisions
Amount Ratio Amount Ratio Amount Ratio
As of December 31, 2015:
Company:
Total risk-based capital $ 280,273 13.11% $ 170,969 &gt; 8.0% % $ 213,711 &gt; 10.0%
Tier 1 risk-based capital 253,891 11.88% 128,227 &gt; 6.0 170,969 &gt; 8.0
Tier 1 leverage 253,891 9.75% 104,163 &gt; 4.0 130,203 &gt; 5.0
Common equity Tier 1 220,800 10.33% 96,170 &gt; 4.5 138,912 &gt; 6.5
Quad City Bank &amp; Trust:
Total risk-based capital $ 135,477 12.50% $ 86,726 &gt; 8.0% % $ 108,407 &gt; 10.0%
Tier 1 risk-based capital 123,498 11.39% 65,044 &gt; 6.0 86,726 &gt; 8.0
Tier 1 leverage 123,498 8.87% 55,718 &gt; 4.0 69,648 &gt; 5.0
Common equity Tier 1 123,498 11.39% 48,783 &gt; 4.5 70,465 &gt; 6.5
Cedar Rapids Bank &amp; Trust:
Total risk-based capital $ 105,285 14.39% $ 58,537 &gt; 8.0% % $ 73,172 &gt; 10.0%
Tier 1 risk-based capital 96,118 13.14% 43,903 &gt; 6.0 58,537 &gt; 8.0
Tier 1 leverage 96,118 10.96% 35,079 &gt; 4.0 43,848 &gt; 5.0
Common equity Tier 1 96,118 13.14% 32,927 &gt; 4.5 47,562 &gt; 6.5
Rockford Bank &amp; Trust:
Total risk-based capital $ 38,544 11.96% $ 25,772 &gt; 8.0% % $ 32,216 &gt; 10.0%
Tier 1 risk-based capital 34,514 10.71% 19,329 &gt; 6.0 25,772 &gt; 8.0
Tier 1 leverage 34,514 9.59% 14,401 &gt; 4.0 18,001 &gt; 5.0
Common equity Tier 1 34,514 10.71% 14,497 &gt; 4.5 20,940 &gt; 6.5 </t>
  </si>
  <si>
    <t>Note 2 - Investment Securities (Details)</t>
  </si>
  <si>
    <t>12 Months Ended</t>
  </si>
  <si>
    <t>Mar. 31, 2016USD ($)</t>
  </si>
  <si>
    <t>Mar. 31, 2015USD ($)</t>
  </si>
  <si>
    <t>Dec. 31, 2015USD ($)</t>
  </si>
  <si>
    <t>Note 2 - Investment Securities (Details) [Line Items]</t>
  </si>
  <si>
    <t>Number of Securities</t>
  </si>
  <si>
    <t>Available-for-sale, Securities in Unrealized Loss Positions, Qualitative Disclosure, Number of Positions</t>
  </si>
  <si>
    <t>Aggregate Depreciation from Amortized Cost Basis, Percent</t>
  </si>
  <si>
    <t>1.00%</t>
  </si>
  <si>
    <t>Available-for-sale, Securities in Unrealized Loss Positions, Qualitative Disclosure, Number of Positions, Greater than or Equal to One Year</t>
  </si>
  <si>
    <t>Other than Temporary Impairment Losses, Investments (in Dollars)</t>
  </si>
  <si>
    <t>Equity Securities [Member]</t>
  </si>
  <si>
    <t>Percentage of Investment Portfolio</t>
  </si>
  <si>
    <t>Debt Securities [Member]</t>
  </si>
  <si>
    <t>Revenue Bonds [Member] | Municipal Bonds [Member]</t>
  </si>
  <si>
    <t>Number of Issuers</t>
  </si>
  <si>
    <t>Other Investments (in Dollars)</t>
  </si>
  <si>
    <t>Number of States Investments Held In</t>
  </si>
  <si>
    <t>Revenue Bonds [Member] | Municipal Bonds [Member] | Aggregate Fair Value Exceeding $5 Million [Member]</t>
  </si>
  <si>
    <t>Revenue Bonds [Member] | Stockholders' Equity, Total [Member] | Credit Concentration Risk [Member]</t>
  </si>
  <si>
    <t>Concentration Risk, Percentage</t>
  </si>
  <si>
    <t>0.00%</t>
  </si>
  <si>
    <t>Revenue Bonds [Member] | Minimum [Member] | Municipal Bonds [Member]</t>
  </si>
  <si>
    <t>General Obligation Bonds [Member] | Municipal Bonds [Member]</t>
  </si>
  <si>
    <t>General Obligation Bonds [Member] | Municipal Bonds [Member] | Aggregate Fair Value Exceeding $5 Million [Member]</t>
  </si>
  <si>
    <t>General Obligation Bonds [Member] | Stockholders' Equity, Total [Member] | Credit Concentration Risk [Member]</t>
  </si>
  <si>
    <t>General Obligation Bonds [Member] | Minimum [Member] | Municipal Bonds [Member]</t>
  </si>
  <si>
    <t>Note 2 - Investment Securities (Details) - Amortized Cost and Fair Value of Investment Securities - USD ($)</t>
  </si>
  <si>
    <t>Securities held to maturity:</t>
  </si>
  <si>
    <t>Securities held to maturity, amortized cost</t>
  </si>
  <si>
    <t>Securities held to maturity, gross unrealized gains</t>
  </si>
  <si>
    <t>Securities held to maturity, gross unrealized losses</t>
  </si>
  <si>
    <t>Securities held to maturity, fair value</t>
  </si>
  <si>
    <t>Securities available for sal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 [Member]</t>
  </si>
  <si>
    <t>Other Securities [Member]</t>
  </si>
  <si>
    <t>US Government Agencies Debt Securities [Member]</t>
  </si>
  <si>
    <t>Residential Mortgage Backed Securities [Member]</t>
  </si>
  <si>
    <t>Note 2 - Investment Securities (Details) - Securities in a Continuous Unrealized Loss Position - USD ($)</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Note 2 - Investment Securities (Details) - Sales of Securities - USD ($)</t>
  </si>
  <si>
    <t>Sales of Securities [Abstract]</t>
  </si>
  <si>
    <t>Proceeds from sales of securities</t>
  </si>
  <si>
    <t>Pre-tax gross gains from sales of securities</t>
  </si>
  <si>
    <t>Pre-tax gross losses from sales of securities</t>
  </si>
  <si>
    <t>Note 2 - Investment Securities (Details) - Amortized Cost and Fair Value of Securities by Contractual Maturity - USD ($)</t>
  </si>
  <si>
    <t>Due in one year or less</t>
  </si>
  <si>
    <t>Due after one year through five years</t>
  </si>
  <si>
    <t>Due after five years</t>
  </si>
  <si>
    <t>Amortized Cost</t>
  </si>
  <si>
    <t>Fair Value</t>
  </si>
  <si>
    <t>Callable Securities [Member] | US States and Political Subdivisions Debt Securities [Member]</t>
  </si>
  <si>
    <t>Callable Securities [Member] | US Government-sponsored Enterprises Debt Securities [Member]</t>
  </si>
  <si>
    <t>Note 2 - Investment Securities (Details) - Amortized Cost and Fair Values of General Obligation Bonds by Issuer's State</t>
  </si>
  <si>
    <t>General Obligation Bonds [Member]</t>
  </si>
  <si>
    <t>Note 2 - Investment Securities (Details) - Amortized Cost and Fair Values of General Obligation Bonds by Issuer's State [Line Items]</t>
  </si>
  <si>
    <t>Number of issuers</t>
  </si>
  <si>
    <t>Amortized cost</t>
  </si>
  <si>
    <t>Fair value</t>
  </si>
  <si>
    <t>Average exposure per issuer (fair value)</t>
  </si>
  <si>
    <t>General Obligation Bonds [Member] | IOWA</t>
  </si>
  <si>
    <t>General Obligation Bonds [Member] | ILLINOIS</t>
  </si>
  <si>
    <t>General Obligation Bonds [Member] | MISSOURI</t>
  </si>
  <si>
    <t>General Obligation Bonds [Member] | NORTH DAKOTA</t>
  </si>
  <si>
    <t>General Obligation Bonds [Member] | Other States [Member]</t>
  </si>
  <si>
    <t>Revenue Bonds [Member]</t>
  </si>
  <si>
    <t>Revenue Bonds [Member] | IOWA</t>
  </si>
  <si>
    <t>Revenue Bonds [Member] | MISSOURI</t>
  </si>
  <si>
    <t>Revenue Bonds [Member] | Other States [Member]</t>
  </si>
  <si>
    <t>Revenue Bonds [Member] | INDIANA</t>
  </si>
  <si>
    <t>Revenue Bonds [Member] | KANSAS</t>
  </si>
  <si>
    <t>Note 3 - Loans/Leases Receivable (Details)</t>
  </si>
  <si>
    <t>Note 3 - Loans/Leases Receivable (Details) [Line Items]</t>
  </si>
  <si>
    <t>Losses On Residual Value</t>
  </si>
  <si>
    <t>Financing Receivable, Recorded Investment, Nonaccrual Status</t>
  </si>
  <si>
    <t>Financing Receivable, Modifications, Recorded Investment</t>
  </si>
  <si>
    <t>Financing Receivable, Modifications, Number of Contracts</t>
  </si>
  <si>
    <t>Financing Receivable, Modifications, Subsequent Default, Number of Contracts</t>
  </si>
  <si>
    <t>Troubled Debt Restructurings [Member]</t>
  </si>
  <si>
    <t>Nonaccrual [Member]</t>
  </si>
  <si>
    <t>Residential Portfolio Segment [Member]</t>
  </si>
  <si>
    <t>Loans Receivable Held-for-sale, Net, Not Part of Disposal Group, Mortgage</t>
  </si>
  <si>
    <t>Residential Portfolio Segment [Member] | Troubled Debt Restructurings [Member]</t>
  </si>
  <si>
    <t>Commercial Portfolio Segment [Member]</t>
  </si>
  <si>
    <t>Commercial Portfolio Segment [Member] | Troubled Debt Restructurings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te 3 - Loans/Leases Receivable (Details) - Composition of the Loan/Lease Portfolio - USD ($)</t>
  </si>
  <si>
    <t>Dec. 31, 2014</t>
  </si>
  <si>
    <t>Accounts, Notes, Loans and Financing Receivable [Line Items]</t>
  </si>
  <si>
    <t>Loans and leases</t>
  </si>
  <si>
    <t>Plus deferred loan/lease orgination costs, net of fees</t>
  </si>
  <si>
    <t>Commercial Real Estate Portfolio Segment [Member]</t>
  </si>
  <si>
    <t>Commercial Real Estate Portfolio Segment [Member] | Owner-occupied Commercial Real Estate Loans [Member]</t>
  </si>
  <si>
    <t>Commercial Real Estate Portfolio Segment [Member] | Construction Loans [Member]</t>
  </si>
  <si>
    <t>Commercial Real Estate Portfolio Segment [Member] | Other Non Owner-occupied Commercial Real Estate Loans [Member]</t>
  </si>
  <si>
    <t>[1],[2]</t>
  </si>
  <si>
    <t>[1]</t>
  </si>
  <si>
    <t>Net minimum lease payments to be received</t>
  </si>
  <si>
    <t>Estimated unguaranteed residual values of leased assets</t>
  </si>
  <si>
    <t>Unearned lease/residual income</t>
  </si>
  <si>
    <t>[2],[3]</t>
  </si>
  <si>
    <t>[2]</t>
  </si>
  <si>
    <t>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values for the three months ended March 31, 2016 and 2015.</t>
  </si>
  <si>
    <t>Performing = loans/leases accruing and less than 90 days past due. Nonperforming = loans/leases on nonaccrual, accruing loans/leases that are greater than or equal to 90 days past due, and accruing TDRs.</t>
  </si>
  <si>
    <t>[3]</t>
  </si>
  <si>
    <t>Includes residential real estate loans held for sale totaling $765,385 and $565,850 as of March 31, 2016, and December 31, 2015, respectively.</t>
  </si>
  <si>
    <t>Note 3 - Loans/Leases Receivable (Details) - Aging of the Loan/Lease Portfolio - USD ($)</t>
  </si>
  <si>
    <t>Financing Receivable, Recorded Investment, Past Due [Line Items]</t>
  </si>
  <si>
    <t>Current</t>
  </si>
  <si>
    <t>Accruing Past Due 90 Days or More</t>
  </si>
  <si>
    <t>Nonaccrual Loans/Leases</t>
  </si>
  <si>
    <t>Current as a percentage of total loan/lease portfolio</t>
  </si>
  <si>
    <t>99.01%</t>
  </si>
  <si>
    <t>98.96%</t>
  </si>
  <si>
    <t>Accruing past due 90 days or more as a percentage of total loan/lease portfolio</t>
  </si>
  <si>
    <t>Nonaccrual Loans/Leases as a percentage of total loan/lease portfolio</t>
  </si>
  <si>
    <t>0.58%</t>
  </si>
  <si>
    <t>0.59%</t>
  </si>
  <si>
    <t>Loans and leases as a percentage of total loan/lease portfolio</t>
  </si>
  <si>
    <t>100.00%</t>
  </si>
  <si>
    <t>Financing Receivables, 30 to 59 Days Past Due [Member]</t>
  </si>
  <si>
    <t>Past Due</t>
  </si>
  <si>
    <t>Past due as a percentage of total loan/lease portfolio</t>
  </si>
  <si>
    <t>0.36%</t>
  </si>
  <si>
    <t>0.40%</t>
  </si>
  <si>
    <t>Financing Receivables, 60 to 89 Days Past Due [Member]</t>
  </si>
  <si>
    <t>0.05%</t>
  </si>
  <si>
    <t>48.60%</t>
  </si>
  <si>
    <t>50.96%</t>
  </si>
  <si>
    <t>Commercial Portfolio Segment [Member] | Financing Receivables, 30 to 59 Days Past Due [Member]</t>
  </si>
  <si>
    <t>Commercial Portfolio Segment [Member] | Financing Receivables, 60 to 89 Days Past Due [Member]</t>
  </si>
  <si>
    <t>5.50%</t>
  </si>
  <si>
    <t>6.22%</t>
  </si>
  <si>
    <t>Commercial Real Estate Portfolio Segment [Member] | Owner-occupied Commercial Real Estate Loans [Member] | Financing Receivables, 30 to 59 Days Past Due [Member]</t>
  </si>
  <si>
    <t>1.60%</t>
  </si>
  <si>
    <t>1.66%</t>
  </si>
  <si>
    <t>9.24%</t>
  </si>
  <si>
    <t>9.46%</t>
  </si>
  <si>
    <t>Commercial Real Estate Portfolio Segment [Member] | Other Non Owner-occupied Commercial Real Estate Loans [Member] | Financing Receivables, 30 to 59 Days Past Due [Member]</t>
  </si>
  <si>
    <t>Commercial Real Estate Portfolio Segment [Member] | Other Non Owner-occupied Commercial Real Estate Loans [Member] | Financing Receivables, 60 to 89 Days Past Due [Member]</t>
  </si>
  <si>
    <t>18.81%</t>
  </si>
  <si>
    <t>14.56%</t>
  </si>
  <si>
    <t>Finance Leases Portfolio Segment [Member] | Financing Receivables, 30 to 59 Days Past Due [Member]</t>
  </si>
  <si>
    <t>Finance Leases Portfolio Segment [Member] | Financing Receivables, 60 to 89 Days Past Due [Member]</t>
  </si>
  <si>
    <t>12.49%</t>
  </si>
  <si>
    <t>12.12%</t>
  </si>
  <si>
    <t>Residential Portfolio Segment [Member] | Financing Receivables, 30 to 59 Days Past Due [Member]</t>
  </si>
  <si>
    <t>Residential Portfolio Segment [Member] | Financing Receivables, 60 to 89 Days Past Due [Member]</t>
  </si>
  <si>
    <t>3.76%</t>
  </si>
  <si>
    <t>5.02%</t>
  </si>
  <si>
    <t>Consumer Portfolio Segment [Member] | Financing Receivables, 30 to 59 Days Past Due [Member]</t>
  </si>
  <si>
    <t>Consumer Portfolio Segment [Member] | Financing Receivables, 60 to 89 Days Past Due [Member]</t>
  </si>
  <si>
    <t>Note 3 - Loans/Leases Receivable (Details) - Nonperforming Loans/Leases - USD ($)</t>
  </si>
  <si>
    <t>Note 3 - Loans/Leases Receivable (Details) - Nonperforming Loans/Leases [Line Items]</t>
  </si>
  <si>
    <t>Troubled Debt Restructurings - Accruing</t>
  </si>
  <si>
    <t>Total Nonperforming Loans/Leases</t>
  </si>
  <si>
    <t>Percentage of Total Nonperforming Loans/Leases</t>
  </si>
  <si>
    <t>Nonperforming Financial Instruments [Member]</t>
  </si>
  <si>
    <t>Commercial Portfolio Segment [Member] | Nonperforming Financial Instruments [Member]</t>
  </si>
  <si>
    <t>Commercial Real Estate Portfolio Segment [Member] | Owner-occupied Commercial Real Estate Loans [Member] | Nonperforming Financial Instruments [Member]</t>
  </si>
  <si>
    <t>Commercial Real Estate Portfolio Segment [Member] | Construction Loans [Member] | Nonperforming Financial Instruments [Member]</t>
  </si>
  <si>
    <t>Commercial Real Estate Portfolio Segment [Member] | Other Non Owner-occupied Commercial Real Estate Loans [Member] | Nonperforming Financial Instruments [Member]</t>
  </si>
  <si>
    <t>[3],[4]</t>
  </si>
  <si>
    <t>Finance Leases Portfolio Segment [Member] | Nonperforming Financial Instruments [Member]</t>
  </si>
  <si>
    <t>[4]</t>
  </si>
  <si>
    <t>[4],[5]</t>
  </si>
  <si>
    <t>Residential Portfolio Segment [Member] | Nonperforming Financial Instruments [Member]</t>
  </si>
  <si>
    <t>Consumer Portfolio Segment [Member] | Nonperforming Financial Instruments [Member]</t>
  </si>
  <si>
    <t>Nonaccrual loans/leases included $1,576,057 of TDRs, including $1,217,243 in C&amp;I loans, $191,366 in CRE loans, $37,750 in direct financing leases, $115,671 inresidential real estate loans, and $14,027 in installment loans.</t>
  </si>
  <si>
    <t>Nonaccrual loans/leases included $1,533,657 of TDRs, including $1,164,423 in C&amp;I loans, $193,804 in CRE loans, $42,098 in direct financing leases, $119,305 inresidential real estate loans, and $14,027 in installment loans.</t>
  </si>
  <si>
    <t>[5]</t>
  </si>
  <si>
    <t>Note 3 - Loans/Leases Receivable (Details) - Allowance for Estimated Losses on Loans/Leases - USD ($)</t>
  </si>
  <si>
    <t>Financing Receivable, Allowance for Credit Losses [Line Items]</t>
  </si>
  <si>
    <t>Balance</t>
  </si>
  <si>
    <t>Impaired loans/leases</t>
  </si>
  <si>
    <t>Nonimpaired loans/leases</t>
  </si>
  <si>
    <t>Allowance as a percentage of impaired loans/leases</t>
  </si>
  <si>
    <t>28.08%</t>
  </si>
  <si>
    <t>29.98%</t>
  </si>
  <si>
    <t>Allowance as a percentage of nonimpaired loans/leases</t>
  </si>
  <si>
    <t>1.31%</t>
  </si>
  <si>
    <t>1.28%</t>
  </si>
  <si>
    <t>Total allowance as a percentage of total loans/leases</t>
  </si>
  <si>
    <t>1.46%</t>
  </si>
  <si>
    <t>1.45%</t>
  </si>
  <si>
    <t>Allowance for impaired loans/leases</t>
  </si>
  <si>
    <t>Allowance for nonimpaired loans/leases</t>
  </si>
  <si>
    <t>Provisions charged to expense</t>
  </si>
  <si>
    <t>Loans/leases charged off</t>
  </si>
  <si>
    <t>Recoveries on loans/leases previously charged off</t>
  </si>
  <si>
    <t>41.87%</t>
  </si>
  <si>
    <t>49.04%</t>
  </si>
  <si>
    <t>1.30%</t>
  </si>
  <si>
    <t>1.23%</t>
  </si>
  <si>
    <t>1.61%</t>
  </si>
  <si>
    <t>1.62%</t>
  </si>
  <si>
    <t>4.23%</t>
  </si>
  <si>
    <t>3.79%</t>
  </si>
  <si>
    <t>1.29%</t>
  </si>
  <si>
    <t>1.32%</t>
  </si>
  <si>
    <t>21.45%</t>
  </si>
  <si>
    <t>18.00%</t>
  </si>
  <si>
    <t>1.64%</t>
  </si>
  <si>
    <t>1.80%</t>
  </si>
  <si>
    <t>1.90%</t>
  </si>
  <si>
    <t>1.96%</t>
  </si>
  <si>
    <t>13.33%</t>
  </si>
  <si>
    <t>13.10%</t>
  </si>
  <si>
    <t>0.95%</t>
  </si>
  <si>
    <t>1.06%</t>
  </si>
  <si>
    <t>1.05%</t>
  </si>
  <si>
    <t>54.81%</t>
  </si>
  <si>
    <t>24.35%</t>
  </si>
  <si>
    <t>1.49%</t>
  </si>
  <si>
    <t>Note 3 - Loans/Leases Receivable (Details) - Impaired Loans/Leases - USD ($)</t>
  </si>
  <si>
    <t>Impaired Loans/Leases with No Specific Allowance Recorded:</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Impaired Loans/Leases with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Total Impaired Loans/Leases:</t>
  </si>
  <si>
    <t>Recorded investment</t>
  </si>
  <si>
    <t>Unpaid principal balance</t>
  </si>
  <si>
    <t>Average recorded investment</t>
  </si>
  <si>
    <t>Interest income recognized</t>
  </si>
  <si>
    <t>Interest income recognized for cash payments received</t>
  </si>
  <si>
    <t>Note 3 - Loans/Leases Receivable (Details) - Loans/Leases By Credit Quality Indicators - USD ($)</t>
  </si>
  <si>
    <t>Financing Receivable, Recorded Investment [Line Items]</t>
  </si>
  <si>
    <t>Loans</t>
  </si>
  <si>
    <t>Commercial Portfolio Segment [Member] | Pass [Member]</t>
  </si>
  <si>
    <t>Commercial Portfolio Segment [Member] | Special Mention [Member]</t>
  </si>
  <si>
    <t>Commercial Portfolio Segment [Member] | Substandard [Member]</t>
  </si>
  <si>
    <t>Commercial Real Estate Portfolio Segment [Member] | Owner-occupied Commercial Real Estate Loans [Member] | Pass [Member]</t>
  </si>
  <si>
    <t>Commercial Real Estate Portfolio Segment [Member] | Owner-occupied Commercial Real Estate Loans [Member] | Special Mention [Member]</t>
  </si>
  <si>
    <t>Commercial Real Estate Portfolio Segment [Member] | Owner-occupied Commercial Real Estate Loans [Member] | Substandard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Other Non Owner-occupied Commercial Real Estate Loans [Member] | Pass [Member]</t>
  </si>
  <si>
    <t>Commercial Real Estate Portfolio Segment [Member] | Other Non Owner-occupied Commercial Real Estate Loans [Member] | Special Mention [Member]</t>
  </si>
  <si>
    <t>Commercial Real Estate Portfolio Segment [Member] | Other Non Owner-occupied Commercial Real Estate Loans [Member] | Substandard [Member]</t>
  </si>
  <si>
    <t>Commercial and Commercial Real Estate Portfolio Segments [Member]</t>
  </si>
  <si>
    <t>As a % of Total</t>
  </si>
  <si>
    <t>Commercial and Commercial Real Estate Portfolio Segments [Member] | Pass [Member]</t>
  </si>
  <si>
    <t>95.42%</t>
  </si>
  <si>
    <t>95.24%</t>
  </si>
  <si>
    <t>Commercial and Commercial Real Estate Portfolio Segments [Member] | Special Mention [Member]</t>
  </si>
  <si>
    <t>1.94%</t>
  </si>
  <si>
    <t>2.72%</t>
  </si>
  <si>
    <t>Commercial and Commercial Real Estate Portfolio Segments [Member] | Substandard [Member]</t>
  </si>
  <si>
    <t>2.64%</t>
  </si>
  <si>
    <t>2.04%</t>
  </si>
  <si>
    <t>Finance Leases Portfolio Segment [Member] | Performing Financial Instruments [Member]</t>
  </si>
  <si>
    <t>Residential Portfolio Segment [Member] | Performing Financial Instruments [Member]</t>
  </si>
  <si>
    <t>Consumer Portfolio Segment [Member] | Performing Financial Instruments [Member]</t>
  </si>
  <si>
    <t>Lease, Residential and Consumer Portfolio Segments [Member]</t>
  </si>
  <si>
    <t>Lease, Residential and Consumer Portfolio Segments [Member] | Performing Financial Instruments [Member]</t>
  </si>
  <si>
    <t>98.99%</t>
  </si>
  <si>
    <t>99.11%</t>
  </si>
  <si>
    <t>Lease, Residential and Consumer Portfolio Segments [Member] | Nonperforming Financial Instruments [Member]</t>
  </si>
  <si>
    <t>1.01%</t>
  </si>
  <si>
    <t>0.89%</t>
  </si>
  <si>
    <t>Note 3 - Loans/Leases Receivable (Details) - Troubled Debt Restructurings</t>
  </si>
  <si>
    <t>Financing Receivable, Modifications [Line Items]</t>
  </si>
  <si>
    <t>Number of Loans/Leases</t>
  </si>
  <si>
    <t>Pre-Modification Recorded Investment</t>
  </si>
  <si>
    <t>Post-Modification Recorded Investment</t>
  </si>
  <si>
    <t>Extended Maturity [Member]</t>
  </si>
  <si>
    <t>Payment Deferral [Member]</t>
  </si>
  <si>
    <t>Finance Leases Portfolio Segment [Member] | Extended Maturity [Member]</t>
  </si>
  <si>
    <t>Finance Leases Portfolio Segment [Member] | Payment Deferral [Member]</t>
  </si>
  <si>
    <t>Note 4 - Borrowings (Details)</t>
  </si>
  <si>
    <t>Note 4 - Borrowings (Details) [Line Items]</t>
  </si>
  <si>
    <t>Repayments of Other Debt</t>
  </si>
  <si>
    <t>Repayments of Federal Home Loan Bank Borrowings</t>
  </si>
  <si>
    <t>Short-term Debt, Weighted Average Interest Rate</t>
  </si>
  <si>
    <t>0.50%</t>
  </si>
  <si>
    <t>Junior Subordinated Debt [Member] | Note Payable to QCR Holdings Capital Trust IV [Member]</t>
  </si>
  <si>
    <t>Extinguishment of Debt, Amount</t>
  </si>
  <si>
    <t>Gain (Loss) on Extinguishment of Debt</t>
  </si>
  <si>
    <t>Debt Instrument, Interest Rate, Effective Percentage</t>
  </si>
  <si>
    <t>2.42%</t>
  </si>
  <si>
    <t>Junior Subordinated Debt [Member] | London Interbank Offered Rate (LIBOR) [Member]</t>
  </si>
  <si>
    <t>Debt Instrument, Basis Spread on Variable Rate</t>
  </si>
  <si>
    <t>Wholesale Repurchase Agreements [Member]</t>
  </si>
  <si>
    <t>Wholesale Repurchase Agreement and FHLB Advances [Member]</t>
  </si>
  <si>
    <t>Debt Instrument, Interest Rate, Stated Percentage</t>
  </si>
  <si>
    <t>3.92%</t>
  </si>
  <si>
    <t>Extinguished Debt, Weighted Average Term</t>
  </si>
  <si>
    <t>2 years 62 days</t>
  </si>
  <si>
    <t>Note 5 - Earnings Per Share (Details) - Earnings Per Share - Basic and Diluted - USD ($)</t>
  </si>
  <si>
    <t>Earnings Per Share, Basic and Diluted [Abstract]</t>
  </si>
  <si>
    <t>Net income (in Dollars)</t>
  </si>
  <si>
    <t>Weighted average common shares outstanding</t>
  </si>
  <si>
    <t>Weighted average common shares issuable upon exercise of stock options and under the employee stock purchase plan</t>
  </si>
  <si>
    <t>Weighted average common and common equivalent shares outstanding</t>
  </si>
  <si>
    <t>Note 6 - Fair Value (Details) - Assets Measured at Fair Value on a Recurring Basis - USD ($)</t>
  </si>
  <si>
    <t>U.S. govt. sponsored agency securities</t>
  </si>
  <si>
    <t>Derivative instruments</t>
  </si>
  <si>
    <t>Impaired Loans/Leases [Member]</t>
  </si>
  <si>
    <t>Other Real Estate Owned [Member]</t>
  </si>
  <si>
    <t>Fair Value, Inputs, Level 1 [Member]</t>
  </si>
  <si>
    <t>Fair Value, Inputs, Level 1 [Member] | Other Securities [Member]</t>
  </si>
  <si>
    <t>Fair Value, Inputs, Level 2 [Member]</t>
  </si>
  <si>
    <t>Fair Value, Inputs, Level 2 [Member] | US Government Agencies Debt Securities [Member]</t>
  </si>
  <si>
    <t>Fair Value, Inputs, Level 2 [Member] | Residential Mortgage Backed Securities [Member]</t>
  </si>
  <si>
    <t>Fair Value, Inputs, Level 2 [Member] | US States and Political Subdivisions Debt Securities [Member]</t>
  </si>
  <si>
    <t>Fair Value, Inputs, Level 2 [Member] | Other Securities [Member]</t>
  </si>
  <si>
    <t>Fair Value, Inputs, Level 3 [Member]</t>
  </si>
  <si>
    <t>Fair Value, Inputs, Level 3 [Member] | Impaired Loans/Leases [Member]</t>
  </si>
  <si>
    <t>Fair Value, Inputs, Level 3 [Member] | Other Real Estate Owned [Member]</t>
  </si>
  <si>
    <t>Note 6 - Fair Value (Details) - Quantitative Information About Level Fair Value Measurements - USD ($)</t>
  </si>
  <si>
    <t>Fair Value Inputs, Assets, Quantitative Information [Line Items]</t>
  </si>
  <si>
    <t>Valuation technique</t>
  </si>
  <si>
    <t>Appraisal of collateral</t>
  </si>
  <si>
    <t>Minimum [Member] | Impaired Loans/Leases [Member]</t>
  </si>
  <si>
    <t>Appraisal adjustments</t>
  </si>
  <si>
    <t>(10.00%)</t>
  </si>
  <si>
    <t>Minimum [Member] | Other Securities [Member]</t>
  </si>
  <si>
    <t>Maximum [Member] | Impaired Loans/Leases [Member]</t>
  </si>
  <si>
    <t>(50.00%)</t>
  </si>
  <si>
    <t>Maximum [Member] | Other Securities [Member]</t>
  </si>
  <si>
    <t>(35.00%)</t>
  </si>
  <si>
    <t>Note 6 - Fair Value (Details) - Carrying Values and Estimated Fair Values of Financial Assets and Liabilities - USD ($)</t>
  </si>
  <si>
    <t>Note 6 - Fair Value (Details) - Carrying Values and Estimated Fair Values of Financial Assets and Liabilities [Line Items]</t>
  </si>
  <si>
    <t>Investment securities:</t>
  </si>
  <si>
    <t>Held to maturity</t>
  </si>
  <si>
    <t>Available for sale</t>
  </si>
  <si>
    <t>Loans/leases receivable, net</t>
  </si>
  <si>
    <t>Loans/leases receivable, net, fair value</t>
  </si>
  <si>
    <t>FHLB advances</t>
  </si>
  <si>
    <t>Fair Value, Inputs, Level 2 [Member] | Nonmaturity Deposits [Member]</t>
  </si>
  <si>
    <t>Deposits, fair value</t>
  </si>
  <si>
    <t>Fair Value, Inputs, Level 2 [Member] | Time Deposits [Member]</t>
  </si>
  <si>
    <t>Fair Value, Inputs, Level 2 [Member] | Interest Rate Cap [Member]</t>
  </si>
  <si>
    <t>Fair Value, Inputs, Level 2 [Member] | Interest-bearing Deposits [Member]</t>
  </si>
  <si>
    <t>Note 7 - Business Segment Information (Details) - Selected Financial Information on the Company’s Business Segments - USD ($)</t>
  </si>
  <si>
    <t>Segment Reporting Information [Line Items]</t>
  </si>
  <si>
    <t>Total revenue</t>
  </si>
  <si>
    <t>Net income attributable to QCR Holdings, Inc.</t>
  </si>
  <si>
    <t>Operating Segments [Member] | Wealth Management Segment [Member]</t>
  </si>
  <si>
    <t>Operating Segments [Member] | Other Segments [Member]</t>
  </si>
  <si>
    <t>Intersegment Eliminations [Member]</t>
  </si>
  <si>
    <t>Quad City Bank and Trust Company [Member] | Operating Segments [Member] | Commercial Banking Segment [Member]</t>
  </si>
  <si>
    <t>Cedar Rapids Bank and Trust [Member] | Operating Segments [Member] | Commercial Banking Segment [Member]</t>
  </si>
  <si>
    <t>Rockford Bank and Trust [Member] | Operating Segments [Member] | Commercial Banking Segment [Member]</t>
  </si>
  <si>
    <t>Note 8 - Regulatory Capital Requirements (Details)</t>
  </si>
  <si>
    <t>Annual Phase-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7.00%</t>
  </si>
  <si>
    <t>Note 8 - Regulatory Capital Requirements (Details) - Capital Requirements - USD ($) $ in Thousands</t>
  </si>
  <si>
    <t>Parent Company [Member]</t>
  </si>
  <si>
    <t>Compliance with Regulatory Capital Requirements under Banking Regulations [Line Items]</t>
  </si>
  <si>
    <t>Total risk-based capital, actual, amount</t>
  </si>
  <si>
    <t>Total risk-based capital, actual, ratio</t>
  </si>
  <si>
    <t>12.68%</t>
  </si>
  <si>
    <t>13.11%</t>
  </si>
  <si>
    <t>Total risk-based capital for capital adequacy purposes, amount</t>
  </si>
  <si>
    <t>Total risk-based capital for capital adequacy purposes, ratio</t>
  </si>
  <si>
    <t>8.625%</t>
  </si>
  <si>
    <t>8.00%</t>
  </si>
  <si>
    <t>Total risk-based capital to be well capitalized under prompt corrective action provisions, amount</t>
  </si>
  <si>
    <t>Total risk-based capital to be well capitalized under prompt corrective action provisions, ratio</t>
  </si>
  <si>
    <t>10.00%</t>
  </si>
  <si>
    <t>Tier 1 risk-based capital, actual, amount</t>
  </si>
  <si>
    <t>Tier 1 risk-based capital, actual, ratio</t>
  </si>
  <si>
    <t>11.45%</t>
  </si>
  <si>
    <t>11.88%</t>
  </si>
  <si>
    <t>Tier 1 risk-based capital for capital adequacy purposes, amount</t>
  </si>
  <si>
    <t>Tier 1 risk-based capital for capital adequacy purposes, ratio</t>
  </si>
  <si>
    <t>6.625%</t>
  </si>
  <si>
    <t>6.00%</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9.85%</t>
  </si>
  <si>
    <t>9.75%</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10.11%</t>
  </si>
  <si>
    <t>10.33%</t>
  </si>
  <si>
    <t>Common equity Tier 1 capital adequacy purposes, amount</t>
  </si>
  <si>
    <t>Common equity Tier 1 capital adequacy purposes, ratio</t>
  </si>
  <si>
    <t>5.125%</t>
  </si>
  <si>
    <t>4.50%</t>
  </si>
  <si>
    <t>Common equity Tier 1 to be well capitalized under prompt corrective action provisions, amount</t>
  </si>
  <si>
    <t>Common equity Tier 1 to be well capitalized under prompt corrective action provisions, ratio</t>
  </si>
  <si>
    <t>6.50%</t>
  </si>
  <si>
    <t>Quad City Bank and Trust Company [Member]</t>
  </si>
  <si>
    <t>12.01%</t>
  </si>
  <si>
    <t>12.50%</t>
  </si>
  <si>
    <t>10.92%</t>
  </si>
  <si>
    <t>11.39%</t>
  </si>
  <si>
    <t>9.12%</t>
  </si>
  <si>
    <t>8.87%</t>
  </si>
  <si>
    <t>Cedar Rapids Bank and Trust [Member]</t>
  </si>
  <si>
    <t>13.98%</t>
  </si>
  <si>
    <t>14.39%</t>
  </si>
  <si>
    <t>12.73%</t>
  </si>
  <si>
    <t>13.14%</t>
  </si>
  <si>
    <t>11.03%</t>
  </si>
  <si>
    <t>10.96%</t>
  </si>
  <si>
    <t>Rockford Bank and Trust [Member]</t>
  </si>
  <si>
    <t>12.03%</t>
  </si>
  <si>
    <t>11.96%</t>
  </si>
  <si>
    <t>10.78%</t>
  </si>
  <si>
    <t>10.71%</t>
  </si>
  <si>
    <t>9.52%</t>
  </si>
  <si>
    <t>9.59%</t>
  </si>
  <si>
    <t>The minimums under Basel III phase in higher by .625% (the capital conservation buffer) annually until 2019. The fully phased-in minimums are 10.5% (Total risk-based capital), 8.5% (Tier 1 risk-based capital), and 7.0% (Common equity Tier 1). At December 31, 2015, the New Basel III minimums mirrored the minimums required for capital adequacy purposes. The first phase-in of the Basel III capital conservation buffer occured in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6" t="n">
        <v>11823268</v>
      </c>
    </row>
    <row r="9" spans="1:3">
      <c r="A9" s="4" t="s">
        <v>14</v>
      </c>
      <c r="B9" s="4" t="s">
        <v>15</v>
      </c>
    </row>
    <row r="10" spans="1:3">
      <c r="A10" s="4" t="s">
        <v>16</v>
      </c>
      <c r="B10" s="6" t="n">
        <v>906465</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56</v>
      </c>
      <c r="B1" s="2" t="s">
        <v>1</v>
      </c>
    </row>
    <row r="2" spans="1:2">
      <c r="B2" s="2" t="s">
        <v>2</v>
      </c>
    </row>
    <row r="3" spans="1:2">
      <c r="A3" s="3" t="s">
        <v>22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row>
    <row r="9" spans="1:2">
      <c r="A9" s="3" t="s">
        <v>264</v>
      </c>
    </row>
    <row r="10" spans="1:2">
      <c r="A10" s="4" t="s">
        <v>274</v>
      </c>
      <c r="B10"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76</v>
      </c>
      <c r="B1" s="2" t="s">
        <v>1</v>
      </c>
    </row>
    <row r="2" spans="1:2">
      <c r="B2" s="2" t="s">
        <v>2</v>
      </c>
    </row>
    <row r="3" spans="1:2">
      <c r="A3" s="3" t="s">
        <v>23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r="A1" s="1" t="s">
        <v>29</v>
      </c>
      <c r="B1" s="2" t="s">
        <v>2</v>
      </c>
      <c r="C1" s="2" t="s">
        <v>30</v>
      </c>
    </row>
    <row r="2" spans="1:3">
      <c r="A2" s="3" t="s">
        <v>31</v>
      </c>
    </row>
    <row r="3" spans="1:3">
      <c r="A3" s="4" t="s">
        <v>32</v>
      </c>
      <c r="B3" s="7" t="n">
        <v>44930836</v>
      </c>
      <c r="C3" s="7" t="n">
        <v>41742321</v>
      </c>
    </row>
    <row r="4" spans="1:3">
      <c r="A4" s="4" t="s">
        <v>33</v>
      </c>
      <c r="B4" s="6" t="n">
        <v>15740000</v>
      </c>
      <c r="C4" s="6" t="n">
        <v>19850000</v>
      </c>
    </row>
    <row r="5" spans="1:3">
      <c r="A5" s="4" t="s">
        <v>34</v>
      </c>
      <c r="B5" s="6" t="n">
        <v>41489171</v>
      </c>
      <c r="C5" s="6" t="n">
        <v>36313965</v>
      </c>
    </row>
    <row r="6" spans="1:3">
      <c r="A6" s="4" t="s">
        <v>35</v>
      </c>
      <c r="B6" s="6" t="n">
        <v>261129586</v>
      </c>
      <c r="C6" s="6" t="n">
        <v>253674159</v>
      </c>
    </row>
    <row r="7" spans="1:3">
      <c r="A7" s="4" t="s">
        <v>36</v>
      </c>
      <c r="B7" s="6" t="n">
        <v>276187867</v>
      </c>
      <c r="C7" s="6" t="n">
        <v>323434982</v>
      </c>
    </row>
    <row r="8" spans="1:3">
      <c r="A8" s="4" t="s">
        <v>37</v>
      </c>
      <c r="B8" s="6" t="n">
        <v>537317453</v>
      </c>
      <c r="C8" s="6" t="n">
        <v>577109141</v>
      </c>
    </row>
    <row r="9" spans="1:3">
      <c r="A9" s="4" t="s">
        <v>38</v>
      </c>
      <c r="B9" s="6" t="n">
        <v>765385</v>
      </c>
      <c r="C9" s="6" t="n">
        <v>565850</v>
      </c>
    </row>
    <row r="10" spans="1:3">
      <c r="A10" s="4" t="s">
        <v>39</v>
      </c>
      <c r="B10" s="6" t="n">
        <v>1873058231</v>
      </c>
      <c r="C10" s="6" t="n">
        <v>1797456825</v>
      </c>
    </row>
    <row r="11" spans="1:3">
      <c r="A11" s="4" t="s">
        <v>40</v>
      </c>
      <c r="B11" s="6" t="n">
        <v>1873823616</v>
      </c>
      <c r="C11" s="6" t="n">
        <v>1798022675</v>
      </c>
    </row>
    <row r="12" spans="1:3">
      <c r="A12" s="4" t="s">
        <v>41</v>
      </c>
      <c r="B12" s="6" t="n">
        <v>-27395442</v>
      </c>
      <c r="C12" s="6" t="n">
        <v>-26140906</v>
      </c>
    </row>
    <row r="13" spans="1:3">
      <c r="A13" s="4" t="s">
        <v>42</v>
      </c>
      <c r="B13" s="6" t="n">
        <v>1846428174</v>
      </c>
      <c r="C13" s="6" t="n">
        <v>1771881769</v>
      </c>
    </row>
    <row r="14" spans="1:3">
      <c r="A14" s="4" t="s">
        <v>43</v>
      </c>
      <c r="B14" s="6" t="n">
        <v>55879264</v>
      </c>
      <c r="C14" s="6" t="n">
        <v>55485655</v>
      </c>
    </row>
    <row r="15" spans="1:3">
      <c r="A15" s="4" t="s">
        <v>44</v>
      </c>
      <c r="B15" s="6" t="n">
        <v>38142454</v>
      </c>
      <c r="C15" s="6" t="n">
        <v>37350352</v>
      </c>
    </row>
    <row r="16" spans="1:3">
      <c r="A16" s="4" t="s">
        <v>45</v>
      </c>
      <c r="B16" s="6" t="n">
        <v>15321175</v>
      </c>
      <c r="C16" s="6" t="n">
        <v>14835925</v>
      </c>
    </row>
    <row r="17" spans="1:3">
      <c r="A17" s="4" t="s">
        <v>46</v>
      </c>
      <c r="B17" s="6" t="n">
        <v>6680283</v>
      </c>
      <c r="C17" s="6" t="n">
        <v>7150658</v>
      </c>
    </row>
    <row r="18" spans="1:3">
      <c r="A18" s="4" t="s">
        <v>47</v>
      </c>
      <c r="B18" s="6" t="n">
        <v>3222688</v>
      </c>
      <c r="C18" s="6" t="n">
        <v>3222688</v>
      </c>
    </row>
    <row r="19" spans="1:3">
      <c r="A19" s="4" t="s">
        <v>48</v>
      </c>
      <c r="B19" s="6" t="n">
        <v>1421531</v>
      </c>
      <c r="C19" s="6" t="n">
        <v>1471409</v>
      </c>
    </row>
    <row r="20" spans="1:3">
      <c r="A20" s="4" t="s">
        <v>49</v>
      </c>
      <c r="B20" s="6" t="n">
        <v>34100225</v>
      </c>
      <c r="C20" s="6" t="n">
        <v>26784392</v>
      </c>
    </row>
    <row r="21" spans="1:3">
      <c r="A21" s="4" t="s">
        <v>50</v>
      </c>
      <c r="B21" s="6" t="n">
        <v>2640673254</v>
      </c>
      <c r="C21" s="6" t="n">
        <v>2593198275</v>
      </c>
    </row>
    <row r="22" spans="1:3">
      <c r="A22" s="3" t="s">
        <v>51</v>
      </c>
    </row>
    <row r="23" spans="1:3">
      <c r="A23" s="4" t="s">
        <v>52</v>
      </c>
      <c r="B23" s="6" t="n">
        <v>641858800</v>
      </c>
      <c r="C23" s="6" t="n">
        <v>615292211</v>
      </c>
    </row>
    <row r="24" spans="1:3">
      <c r="A24" s="4" t="s">
        <v>53</v>
      </c>
      <c r="B24" s="6" t="n">
        <v>1347714289</v>
      </c>
      <c r="C24" s="6" t="n">
        <v>1265373973</v>
      </c>
    </row>
    <row r="25" spans="1:3">
      <c r="A25" s="4" t="s">
        <v>54</v>
      </c>
      <c r="B25" s="6" t="n">
        <v>1989573089</v>
      </c>
      <c r="C25" s="6" t="n">
        <v>1880666184</v>
      </c>
    </row>
    <row r="26" spans="1:3">
      <c r="A26" s="4" t="s">
        <v>55</v>
      </c>
      <c r="B26" s="6" t="n">
        <v>64022811</v>
      </c>
      <c r="C26" s="6" t="n">
        <v>144662716</v>
      </c>
    </row>
    <row r="27" spans="1:3">
      <c r="A27" s="4" t="s">
        <v>56</v>
      </c>
      <c r="B27" s="6" t="n">
        <v>150500000</v>
      </c>
      <c r="C27" s="6" t="n">
        <v>151000000</v>
      </c>
    </row>
    <row r="28" spans="1:3">
      <c r="A28" s="4" t="s">
        <v>57</v>
      </c>
      <c r="B28" s="6" t="n">
        <v>100000000</v>
      </c>
      <c r="C28" s="6" t="n">
        <v>110000000</v>
      </c>
    </row>
    <row r="29" spans="1:3">
      <c r="A29" s="4" t="s">
        <v>58</v>
      </c>
      <c r="B29" s="6" t="n">
        <v>33378402</v>
      </c>
      <c r="C29" s="6" t="n">
        <v>38499052</v>
      </c>
    </row>
    <row r="30" spans="1:3">
      <c r="A30" s="4" t="s">
        <v>59</v>
      </c>
      <c r="B30" s="6" t="n">
        <v>68056233</v>
      </c>
      <c r="C30" s="6" t="n">
        <v>42484573</v>
      </c>
    </row>
    <row r="31" spans="1:3">
      <c r="A31" s="4" t="s">
        <v>60</v>
      </c>
      <c r="B31" s="6" t="n">
        <v>2405530535</v>
      </c>
      <c r="C31" s="6" t="n">
        <v>2367312525</v>
      </c>
    </row>
    <row r="32" spans="1:3">
      <c r="A32" s="3" t="s">
        <v>61</v>
      </c>
    </row>
    <row r="33" spans="1:3">
      <c r="A33" s="4" t="s">
        <v>62</v>
      </c>
      <c r="B33" s="6" t="n">
        <v>11814911</v>
      </c>
      <c r="C33" s="6" t="n">
        <v>11761083</v>
      </c>
    </row>
    <row r="34" spans="1:3">
      <c r="A34" s="3" t="s">
        <v>63</v>
      </c>
    </row>
    <row r="35" spans="1:3">
      <c r="A35" s="4" t="s">
        <v>64</v>
      </c>
      <c r="B35" s="6" t="n">
        <v>124057965</v>
      </c>
      <c r="C35" s="6" t="n">
        <v>123282851</v>
      </c>
    </row>
    <row r="36" spans="1:3">
      <c r="A36" s="4" t="s">
        <v>65</v>
      </c>
      <c r="B36" s="6" t="n">
        <v>98868261</v>
      </c>
      <c r="C36" s="6" t="n">
        <v>92965645</v>
      </c>
    </row>
    <row r="37" spans="1:3">
      <c r="A37" s="3" t="s">
        <v>66</v>
      </c>
    </row>
    <row r="38" spans="1:3">
      <c r="A38" s="4" t="s">
        <v>67</v>
      </c>
      <c r="B38" s="6" t="n">
        <v>1455351</v>
      </c>
      <c r="C38" s="6" t="n">
        <v>-1324408</v>
      </c>
    </row>
    <row r="39" spans="1:3">
      <c r="A39" s="4" t="s">
        <v>68</v>
      </c>
      <c r="B39" s="6" t="n">
        <v>-1053769</v>
      </c>
      <c r="C39" s="6" t="n">
        <v>-799421</v>
      </c>
    </row>
    <row r="40" spans="1:3">
      <c r="A40" s="4" t="s">
        <v>69</v>
      </c>
      <c r="B40" s="6" t="n">
        <v>235142719</v>
      </c>
      <c r="C40" s="6" t="n">
        <v>225885750</v>
      </c>
    </row>
    <row r="41" spans="1:3">
      <c r="A41" s="4" t="s">
        <v>70</v>
      </c>
      <c r="B41" s="7" t="n">
        <v>2640673254</v>
      </c>
      <c r="C41" s="7" t="n">
        <v>2593198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1</v>
      </c>
      <c r="B1" s="2" t="s">
        <v>1</v>
      </c>
    </row>
    <row r="2" spans="1:2">
      <c r="B2" s="2" t="s">
        <v>2</v>
      </c>
    </row>
    <row r="3" spans="1:2">
      <c r="A3" s="3" t="s">
        <v>241</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4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1</v>
      </c>
      <c r="B1" s="2" t="s">
        <v>1</v>
      </c>
    </row>
    <row r="2" spans="1:2">
      <c r="B2" s="2" t="s">
        <v>2</v>
      </c>
    </row>
    <row r="3" spans="1:2">
      <c r="A3" s="3" t="s">
        <v>249</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53</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07</v>
      </c>
      <c r="B1" s="2" t="s">
        <v>1</v>
      </c>
      <c r="D1" s="2" t="s">
        <v>308</v>
      </c>
    </row>
    <row r="2" spans="1:4">
      <c r="B2" s="2" t="s">
        <v>309</v>
      </c>
      <c r="C2" s="2" t="s">
        <v>310</v>
      </c>
      <c r="D2" s="2" t="s">
        <v>311</v>
      </c>
    </row>
    <row r="3" spans="1:4">
      <c r="A3" s="3" t="s">
        <v>312</v>
      </c>
    </row>
    <row r="4" spans="1:4">
      <c r="A4" s="4" t="s">
        <v>313</v>
      </c>
      <c r="B4" s="6" t="n">
        <v>465</v>
      </c>
    </row>
    <row r="5" spans="1:4">
      <c r="A5" s="4" t="s">
        <v>314</v>
      </c>
      <c r="B5" s="6" t="n">
        <v>58</v>
      </c>
    </row>
    <row r="6" spans="1:4">
      <c r="A6" s="4" t="s">
        <v>315</v>
      </c>
      <c r="B6" s="4" t="s">
        <v>316</v>
      </c>
    </row>
    <row r="7" spans="1:4">
      <c r="A7" s="4" t="s">
        <v>317</v>
      </c>
      <c r="B7" s="6" t="n">
        <v>21</v>
      </c>
    </row>
    <row r="8" spans="1:4">
      <c r="A8" s="4" t="s">
        <v>318</v>
      </c>
      <c r="C8" s="7" t="n">
        <v>0</v>
      </c>
    </row>
    <row r="9" spans="1:4">
      <c r="A9" s="4" t="s">
        <v>319</v>
      </c>
    </row>
    <row r="10" spans="1:4">
      <c r="A10" s="3" t="s">
        <v>312</v>
      </c>
    </row>
    <row r="11" spans="1:4">
      <c r="A11" s="4" t="s">
        <v>320</v>
      </c>
      <c r="B11" s="4" t="s">
        <v>316</v>
      </c>
      <c r="D11" s="4" t="s">
        <v>316</v>
      </c>
    </row>
    <row r="12" spans="1:4">
      <c r="A12" s="4" t="s">
        <v>318</v>
      </c>
      <c r="B12" s="7" t="n">
        <v>0</v>
      </c>
      <c r="C12" s="7" t="n">
        <v>0</v>
      </c>
    </row>
    <row r="13" spans="1:4">
      <c r="A13" s="4" t="s">
        <v>321</v>
      </c>
    </row>
    <row r="14" spans="1:4">
      <c r="A14" s="3" t="s">
        <v>312</v>
      </c>
    </row>
    <row r="15" spans="1:4">
      <c r="A15" s="4" t="s">
        <v>318</v>
      </c>
      <c r="B15" s="7" t="n">
        <v>0</v>
      </c>
    </row>
    <row r="16" spans="1:4">
      <c r="A16" s="4" t="s">
        <v>322</v>
      </c>
    </row>
    <row r="17" spans="1:4">
      <c r="A17" s="3" t="s">
        <v>312</v>
      </c>
    </row>
    <row r="18" spans="1:4">
      <c r="A18" s="4" t="s">
        <v>323</v>
      </c>
      <c r="B18" s="6" t="n">
        <v>82</v>
      </c>
      <c r="D18" s="6" t="n">
        <v>92</v>
      </c>
    </row>
    <row r="19" spans="1:4">
      <c r="A19" s="4" t="s">
        <v>324</v>
      </c>
      <c r="B19" s="7" t="n">
        <v>215600000</v>
      </c>
      <c r="D19" s="7" t="n">
        <v>214400000</v>
      </c>
    </row>
    <row r="20" spans="1:4">
      <c r="A20" s="4" t="s">
        <v>325</v>
      </c>
      <c r="B20" s="6" t="n">
        <v>9</v>
      </c>
      <c r="D20" s="6" t="n">
        <v>9</v>
      </c>
    </row>
    <row r="21" spans="1:4">
      <c r="A21" s="4" t="s">
        <v>326</v>
      </c>
    </row>
    <row r="22" spans="1:4">
      <c r="A22" s="3" t="s">
        <v>312</v>
      </c>
    </row>
    <row r="23" spans="1:4">
      <c r="A23" s="4" t="s">
        <v>325</v>
      </c>
      <c r="B23" s="6" t="n">
        <v>4</v>
      </c>
      <c r="D23" s="6" t="n">
        <v>4</v>
      </c>
    </row>
    <row r="24" spans="1:4">
      <c r="A24" s="4" t="s">
        <v>327</v>
      </c>
    </row>
    <row r="25" spans="1:4">
      <c r="A25" s="3" t="s">
        <v>312</v>
      </c>
    </row>
    <row r="26" spans="1:4">
      <c r="A26" s="4" t="s">
        <v>328</v>
      </c>
      <c r="B26" s="4" t="s">
        <v>329</v>
      </c>
      <c r="D26" s="4" t="s">
        <v>329</v>
      </c>
    </row>
    <row r="27" spans="1:4">
      <c r="A27" s="4" t="s">
        <v>330</v>
      </c>
    </row>
    <row r="28" spans="1:4">
      <c r="A28" s="3" t="s">
        <v>312</v>
      </c>
    </row>
    <row r="29" spans="1:4">
      <c r="A29" s="4" t="s">
        <v>324</v>
      </c>
      <c r="B29" s="7" t="n">
        <v>5000000</v>
      </c>
      <c r="D29" s="7" t="n">
        <v>5000000</v>
      </c>
    </row>
    <row r="30" spans="1:4">
      <c r="A30" s="4" t="s">
        <v>331</v>
      </c>
    </row>
    <row r="31" spans="1:4">
      <c r="A31" s="3" t="s">
        <v>312</v>
      </c>
    </row>
    <row r="32" spans="1:4">
      <c r="A32" s="4" t="s">
        <v>323</v>
      </c>
      <c r="B32" s="6" t="n">
        <v>95</v>
      </c>
      <c r="D32" s="6" t="n">
        <v>82</v>
      </c>
    </row>
    <row r="33" spans="1:4">
      <c r="A33" s="4" t="s">
        <v>324</v>
      </c>
      <c r="B33" s="7" t="n">
        <v>72700000</v>
      </c>
      <c r="D33" s="7" t="n">
        <v>67800000</v>
      </c>
    </row>
    <row r="34" spans="1:4">
      <c r="A34" s="4" t="s">
        <v>325</v>
      </c>
      <c r="B34" s="6" t="n">
        <v>19</v>
      </c>
      <c r="D34" s="6" t="n">
        <v>19</v>
      </c>
    </row>
    <row r="35" spans="1:4">
      <c r="A35" s="4" t="s">
        <v>332</v>
      </c>
    </row>
    <row r="36" spans="1:4">
      <c r="A36" s="3" t="s">
        <v>312</v>
      </c>
    </row>
    <row r="37" spans="1:4">
      <c r="A37" s="4" t="s">
        <v>325</v>
      </c>
      <c r="B37" s="6" t="n">
        <v>4</v>
      </c>
      <c r="D37" s="6" t="n">
        <v>4</v>
      </c>
    </row>
    <row r="38" spans="1:4">
      <c r="A38" s="4" t="s">
        <v>333</v>
      </c>
    </row>
    <row r="39" spans="1:4">
      <c r="A39" s="3" t="s">
        <v>312</v>
      </c>
    </row>
    <row r="40" spans="1:4">
      <c r="A40" s="4" t="s">
        <v>328</v>
      </c>
      <c r="B40" s="4" t="s">
        <v>329</v>
      </c>
      <c r="D40" s="4" t="s">
        <v>329</v>
      </c>
    </row>
    <row r="41" spans="1:4">
      <c r="A41" s="4" t="s">
        <v>334</v>
      </c>
    </row>
    <row r="42" spans="1:4">
      <c r="A42" s="3" t="s">
        <v>312</v>
      </c>
    </row>
    <row r="43" spans="1:4">
      <c r="A43" s="4" t="s">
        <v>324</v>
      </c>
      <c r="B43" s="7" t="n">
        <v>5000000</v>
      </c>
      <c r="D43" s="7" t="n">
        <v>5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30</v>
      </c>
    </row>
    <row r="2" spans="1:3">
      <c r="A2" s="3" t="s">
        <v>336</v>
      </c>
    </row>
    <row r="3" spans="1:3">
      <c r="A3" s="4" t="s">
        <v>337</v>
      </c>
      <c r="B3" s="7" t="n">
        <v>261129586</v>
      </c>
      <c r="C3" s="7" t="n">
        <v>253674159</v>
      </c>
    </row>
    <row r="4" spans="1:3">
      <c r="A4" s="4" t="s">
        <v>338</v>
      </c>
      <c r="B4" s="6" t="n">
        <v>4143965</v>
      </c>
      <c r="C4" s="6" t="n">
        <v>3190558</v>
      </c>
    </row>
    <row r="5" spans="1:3">
      <c r="A5" s="4" t="s">
        <v>339</v>
      </c>
      <c r="B5" s="6" t="n">
        <v>-858829</v>
      </c>
      <c r="C5" s="6" t="n">
        <v>-1173432</v>
      </c>
    </row>
    <row r="6" spans="1:3">
      <c r="A6" s="4" t="s">
        <v>340</v>
      </c>
      <c r="B6" s="6" t="n">
        <v>264414722</v>
      </c>
      <c r="C6" s="6" t="n">
        <v>255691285</v>
      </c>
    </row>
    <row r="7" spans="1:3">
      <c r="A7" s="3" t="s">
        <v>341</v>
      </c>
    </row>
    <row r="8" spans="1:3">
      <c r="A8" s="4" t="s">
        <v>342</v>
      </c>
      <c r="B8" s="6" t="n">
        <v>273844647</v>
      </c>
      <c r="C8" s="6" t="n">
        <v>325597000</v>
      </c>
    </row>
    <row r="9" spans="1:3">
      <c r="A9" s="4" t="s">
        <v>343</v>
      </c>
      <c r="B9" s="6" t="n">
        <v>2814866</v>
      </c>
      <c r="C9" s="6" t="n">
        <v>2029523</v>
      </c>
    </row>
    <row r="10" spans="1:3">
      <c r="A10" s="4" t="s">
        <v>344</v>
      </c>
      <c r="B10" s="6" t="n">
        <v>-471646</v>
      </c>
      <c r="C10" s="6" t="n">
        <v>-4191541</v>
      </c>
    </row>
    <row r="11" spans="1:3">
      <c r="A11" s="4" t="s">
        <v>345</v>
      </c>
      <c r="B11" s="6" t="n">
        <v>276187867</v>
      </c>
      <c r="C11" s="6" t="n">
        <v>323434982</v>
      </c>
    </row>
    <row r="12" spans="1:3">
      <c r="A12" s="4" t="s">
        <v>346</v>
      </c>
    </row>
    <row r="13" spans="1:3">
      <c r="A13" s="3" t="s">
        <v>336</v>
      </c>
    </row>
    <row r="14" spans="1:3">
      <c r="A14" s="4" t="s">
        <v>337</v>
      </c>
      <c r="B14" s="6" t="n">
        <v>260079586</v>
      </c>
      <c r="C14" s="6" t="n">
        <v>252624159</v>
      </c>
    </row>
    <row r="15" spans="1:3">
      <c r="A15" s="4" t="s">
        <v>338</v>
      </c>
      <c r="B15" s="6" t="n">
        <v>4143965</v>
      </c>
      <c r="C15" s="6" t="n">
        <v>3190558</v>
      </c>
    </row>
    <row r="16" spans="1:3">
      <c r="A16" s="4" t="s">
        <v>339</v>
      </c>
      <c r="B16" s="6" t="n">
        <v>-858829</v>
      </c>
      <c r="C16" s="6" t="n">
        <v>-1173432</v>
      </c>
    </row>
    <row r="17" spans="1:3">
      <c r="A17" s="4" t="s">
        <v>340</v>
      </c>
      <c r="B17" s="6" t="n">
        <v>263364722</v>
      </c>
      <c r="C17" s="6" t="n">
        <v>254641285</v>
      </c>
    </row>
    <row r="18" spans="1:3">
      <c r="A18" s="3" t="s">
        <v>341</v>
      </c>
    </row>
    <row r="19" spans="1:3">
      <c r="A19" s="4" t="s">
        <v>342</v>
      </c>
      <c r="B19" s="6" t="n">
        <v>24113773</v>
      </c>
      <c r="C19" s="6" t="n">
        <v>26764981</v>
      </c>
    </row>
    <row r="20" spans="1:3">
      <c r="A20" s="4" t="s">
        <v>343</v>
      </c>
      <c r="B20" s="6" t="n">
        <v>839125</v>
      </c>
      <c r="C20" s="6" t="n">
        <v>872985</v>
      </c>
    </row>
    <row r="21" spans="1:3">
      <c r="A21" s="4" t="s">
        <v>344</v>
      </c>
      <c r="B21" s="6" t="n">
        <v>-23243</v>
      </c>
      <c r="C21" s="6" t="n">
        <v>-59378</v>
      </c>
    </row>
    <row r="22" spans="1:3">
      <c r="A22" s="4" t="s">
        <v>345</v>
      </c>
      <c r="B22" s="6" t="n">
        <v>24929655</v>
      </c>
      <c r="C22" s="6" t="n">
        <v>27578588</v>
      </c>
    </row>
    <row r="23" spans="1:3">
      <c r="A23" s="4" t="s">
        <v>347</v>
      </c>
    </row>
    <row r="24" spans="1:3">
      <c r="A24" s="3" t="s">
        <v>336</v>
      </c>
    </row>
    <row r="25" spans="1:3">
      <c r="A25" s="4" t="s">
        <v>337</v>
      </c>
      <c r="B25" s="6" t="n">
        <v>1050000</v>
      </c>
      <c r="C25" s="6" t="n">
        <v>1050000</v>
      </c>
    </row>
    <row r="26" spans="1:3">
      <c r="A26" s="4" t="s">
        <v>340</v>
      </c>
      <c r="B26" s="6" t="n">
        <v>1050000</v>
      </c>
      <c r="C26" s="6" t="n">
        <v>1050000</v>
      </c>
    </row>
    <row r="27" spans="1:3">
      <c r="A27" s="3" t="s">
        <v>341</v>
      </c>
    </row>
    <row r="28" spans="1:3">
      <c r="A28" s="4" t="s">
        <v>342</v>
      </c>
      <c r="B28" s="6" t="n">
        <v>1637366</v>
      </c>
      <c r="C28" s="6" t="n">
        <v>1108124</v>
      </c>
    </row>
    <row r="29" spans="1:3">
      <c r="A29" s="4" t="s">
        <v>343</v>
      </c>
      <c r="B29" s="6" t="n">
        <v>428027</v>
      </c>
      <c r="C29" s="6" t="n">
        <v>540919</v>
      </c>
    </row>
    <row r="30" spans="1:3">
      <c r="A30" s="4" t="s">
        <v>344</v>
      </c>
      <c r="B30" s="6" t="n">
        <v>-1377</v>
      </c>
      <c r="C30" s="6" t="n">
        <v>-163</v>
      </c>
    </row>
    <row r="31" spans="1:3">
      <c r="A31" s="4" t="s">
        <v>345</v>
      </c>
      <c r="B31" s="6" t="n">
        <v>2064016</v>
      </c>
      <c r="C31" s="6" t="n">
        <v>1648880</v>
      </c>
    </row>
    <row r="32" spans="1:3">
      <c r="A32" s="4" t="s">
        <v>348</v>
      </c>
    </row>
    <row r="33" spans="1:3">
      <c r="A33" s="3" t="s">
        <v>341</v>
      </c>
    </row>
    <row r="34" spans="1:3">
      <c r="A34" s="4" t="s">
        <v>342</v>
      </c>
      <c r="B34" s="6" t="n">
        <v>132080737</v>
      </c>
      <c r="C34" s="6" t="n">
        <v>216281416</v>
      </c>
    </row>
    <row r="35" spans="1:3">
      <c r="A35" s="4" t="s">
        <v>343</v>
      </c>
      <c r="B35" s="6" t="n">
        <v>786623</v>
      </c>
      <c r="C35" s="6" t="n">
        <v>104524</v>
      </c>
    </row>
    <row r="36" spans="1:3">
      <c r="A36" s="4" t="s">
        <v>344</v>
      </c>
      <c r="B36" s="6" t="n">
        <v>-125538</v>
      </c>
      <c r="C36" s="6" t="n">
        <v>-2848561</v>
      </c>
    </row>
    <row r="37" spans="1:3">
      <c r="A37" s="4" t="s">
        <v>345</v>
      </c>
      <c r="B37" s="6" t="n">
        <v>132741822</v>
      </c>
      <c r="C37" s="6" t="n">
        <v>213537379</v>
      </c>
    </row>
    <row r="38" spans="1:3">
      <c r="A38" s="4" t="s">
        <v>349</v>
      </c>
    </row>
    <row r="39" spans="1:3">
      <c r="A39" s="3" t="s">
        <v>341</v>
      </c>
    </row>
    <row r="40" spans="1:3">
      <c r="A40" s="4" t="s">
        <v>342</v>
      </c>
      <c r="B40" s="6" t="n">
        <v>116012771</v>
      </c>
      <c r="C40" s="6" t="n">
        <v>81442479</v>
      </c>
    </row>
    <row r="41" spans="1:3">
      <c r="A41" s="4" t="s">
        <v>343</v>
      </c>
      <c r="B41" s="6" t="n">
        <v>761091</v>
      </c>
      <c r="C41" s="6" t="n">
        <v>511095</v>
      </c>
    </row>
    <row r="42" spans="1:3">
      <c r="A42" s="4" t="s">
        <v>344</v>
      </c>
      <c r="B42" s="6" t="n">
        <v>-321488</v>
      </c>
      <c r="C42" s="6" t="n">
        <v>-1283439</v>
      </c>
    </row>
    <row r="43" spans="1:3">
      <c r="A43" s="4" t="s">
        <v>345</v>
      </c>
      <c r="B43" s="7" t="n">
        <v>116452374</v>
      </c>
      <c r="C43" s="7" t="n">
        <v>806701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30</v>
      </c>
    </row>
    <row r="2" spans="1:3">
      <c r="A2" s="3" t="s">
        <v>341</v>
      </c>
    </row>
    <row r="3" spans="1:3">
      <c r="A3" s="4" t="s">
        <v>351</v>
      </c>
      <c r="B3" s="7" t="n">
        <v>44855847</v>
      </c>
      <c r="C3" s="7" t="n">
        <v>155478459</v>
      </c>
    </row>
    <row r="4" spans="1:3">
      <c r="A4" s="4" t="s">
        <v>352</v>
      </c>
      <c r="B4" s="6" t="n">
        <v>-162212</v>
      </c>
      <c r="C4" s="6" t="n">
        <v>-2160027</v>
      </c>
    </row>
    <row r="5" spans="1:3">
      <c r="A5" s="4" t="s">
        <v>353</v>
      </c>
      <c r="B5" s="6" t="n">
        <v>35505056</v>
      </c>
      <c r="C5" s="6" t="n">
        <v>85161627</v>
      </c>
    </row>
    <row r="6" spans="1:3">
      <c r="A6" s="4" t="s">
        <v>354</v>
      </c>
      <c r="B6" s="6" t="n">
        <v>-309434</v>
      </c>
      <c r="C6" s="6" t="n">
        <v>-2031514</v>
      </c>
    </row>
    <row r="7" spans="1:3">
      <c r="A7" s="4" t="s">
        <v>345</v>
      </c>
      <c r="B7" s="6" t="n">
        <v>80360903</v>
      </c>
      <c r="C7" s="6" t="n">
        <v>240640086</v>
      </c>
    </row>
    <row r="8" spans="1:3">
      <c r="A8" s="4" t="s">
        <v>344</v>
      </c>
      <c r="B8" s="6" t="n">
        <v>-471646</v>
      </c>
      <c r="C8" s="6" t="n">
        <v>-4191541</v>
      </c>
    </row>
    <row r="9" spans="1:3">
      <c r="A9" s="4" t="s">
        <v>346</v>
      </c>
    </row>
    <row r="10" spans="1:3">
      <c r="A10" s="3" t="s">
        <v>336</v>
      </c>
    </row>
    <row r="11" spans="1:3">
      <c r="A11" s="4" t="s">
        <v>355</v>
      </c>
      <c r="B11" s="6" t="n">
        <v>16874982</v>
      </c>
      <c r="C11" s="6" t="n">
        <v>14803408</v>
      </c>
    </row>
    <row r="12" spans="1:3">
      <c r="A12" s="4" t="s">
        <v>356</v>
      </c>
      <c r="B12" s="6" t="n">
        <v>-669283</v>
      </c>
      <c r="C12" s="6" t="n">
        <v>-294438</v>
      </c>
    </row>
    <row r="13" spans="1:3">
      <c r="A13" s="4" t="s">
        <v>357</v>
      </c>
      <c r="B13" s="6" t="n">
        <v>7610345</v>
      </c>
      <c r="C13" s="6" t="n">
        <v>19927581</v>
      </c>
    </row>
    <row r="14" spans="1:3">
      <c r="A14" s="4" t="s">
        <v>358</v>
      </c>
      <c r="B14" s="6" t="n">
        <v>-189546</v>
      </c>
      <c r="C14" s="6" t="n">
        <v>-878994</v>
      </c>
    </row>
    <row r="15" spans="1:3">
      <c r="A15" s="4" t="s">
        <v>340</v>
      </c>
      <c r="B15" s="6" t="n">
        <v>24485327</v>
      </c>
      <c r="C15" s="6" t="n">
        <v>34730989</v>
      </c>
    </row>
    <row r="16" spans="1:3">
      <c r="A16" s="4" t="s">
        <v>339</v>
      </c>
      <c r="B16" s="6" t="n">
        <v>-858829</v>
      </c>
      <c r="C16" s="6" t="n">
        <v>-1173432</v>
      </c>
    </row>
    <row r="17" spans="1:3">
      <c r="A17" s="3" t="s">
        <v>341</v>
      </c>
    </row>
    <row r="18" spans="1:3">
      <c r="A18" s="4" t="s">
        <v>351</v>
      </c>
      <c r="B18" s="6" t="n">
        <v>1157233</v>
      </c>
      <c r="C18" s="6" t="n">
        <v>2220800</v>
      </c>
    </row>
    <row r="19" spans="1:3">
      <c r="A19" s="4" t="s">
        <v>352</v>
      </c>
      <c r="B19" s="6" t="n">
        <v>-2185</v>
      </c>
      <c r="C19" s="6" t="n">
        <v>-31807</v>
      </c>
    </row>
    <row r="20" spans="1:3">
      <c r="A20" s="4" t="s">
        <v>353</v>
      </c>
      <c r="B20" s="6" t="n">
        <v>849972</v>
      </c>
      <c r="C20" s="6" t="n">
        <v>848329</v>
      </c>
    </row>
    <row r="21" spans="1:3">
      <c r="A21" s="4" t="s">
        <v>354</v>
      </c>
      <c r="B21" s="6" t="n">
        <v>-21058</v>
      </c>
      <c r="C21" s="6" t="n">
        <v>-27571</v>
      </c>
    </row>
    <row r="22" spans="1:3">
      <c r="A22" s="4" t="s">
        <v>345</v>
      </c>
      <c r="B22" s="6" t="n">
        <v>2007205</v>
      </c>
      <c r="C22" s="6" t="n">
        <v>3069129</v>
      </c>
    </row>
    <row r="23" spans="1:3">
      <c r="A23" s="4" t="s">
        <v>344</v>
      </c>
      <c r="B23" s="6" t="n">
        <v>-23243</v>
      </c>
      <c r="C23" s="6" t="n">
        <v>-59378</v>
      </c>
    </row>
    <row r="24" spans="1:3">
      <c r="A24" s="4" t="s">
        <v>348</v>
      </c>
    </row>
    <row r="25" spans="1:3">
      <c r="A25" s="3" t="s">
        <v>341</v>
      </c>
    </row>
    <row r="26" spans="1:3">
      <c r="A26" s="4" t="s">
        <v>351</v>
      </c>
      <c r="B26" s="6" t="n">
        <v>24512886</v>
      </c>
      <c r="C26" s="6" t="n">
        <v>112900327</v>
      </c>
    </row>
    <row r="27" spans="1:3">
      <c r="A27" s="4" t="s">
        <v>352</v>
      </c>
      <c r="B27" s="6" t="n">
        <v>-76931</v>
      </c>
      <c r="C27" s="6" t="n">
        <v>-1397591</v>
      </c>
    </row>
    <row r="28" spans="1:3">
      <c r="A28" s="4" t="s">
        <v>353</v>
      </c>
      <c r="B28" s="6" t="n">
        <v>4946100</v>
      </c>
      <c r="C28" s="6" t="n">
        <v>64476661</v>
      </c>
    </row>
    <row r="29" spans="1:3">
      <c r="A29" s="4" t="s">
        <v>354</v>
      </c>
      <c r="B29" s="6" t="n">
        <v>-48607</v>
      </c>
      <c r="C29" s="6" t="n">
        <v>-1450970</v>
      </c>
    </row>
    <row r="30" spans="1:3">
      <c r="A30" s="4" t="s">
        <v>345</v>
      </c>
      <c r="B30" s="6" t="n">
        <v>29458986</v>
      </c>
      <c r="C30" s="6" t="n">
        <v>177376988</v>
      </c>
    </row>
    <row r="31" spans="1:3">
      <c r="A31" s="4" t="s">
        <v>344</v>
      </c>
      <c r="B31" s="6" t="n">
        <v>-125538</v>
      </c>
      <c r="C31" s="6" t="n">
        <v>-2848561</v>
      </c>
    </row>
    <row r="32" spans="1:3">
      <c r="A32" s="4" t="s">
        <v>349</v>
      </c>
    </row>
    <row r="33" spans="1:3">
      <c r="A33" s="3" t="s">
        <v>341</v>
      </c>
    </row>
    <row r="34" spans="1:3">
      <c r="A34" s="4" t="s">
        <v>351</v>
      </c>
      <c r="B34" s="6" t="n">
        <v>18687105</v>
      </c>
      <c r="C34" s="6" t="n">
        <v>40356921</v>
      </c>
    </row>
    <row r="35" spans="1:3">
      <c r="A35" s="4" t="s">
        <v>352</v>
      </c>
      <c r="B35" s="6" t="n">
        <v>-81719</v>
      </c>
      <c r="C35" s="6" t="n">
        <v>-730466</v>
      </c>
    </row>
    <row r="36" spans="1:3">
      <c r="A36" s="4" t="s">
        <v>353</v>
      </c>
      <c r="B36" s="6" t="n">
        <v>29708984</v>
      </c>
      <c r="C36" s="6" t="n">
        <v>19836637</v>
      </c>
    </row>
    <row r="37" spans="1:3">
      <c r="A37" s="4" t="s">
        <v>354</v>
      </c>
      <c r="B37" s="6" t="n">
        <v>-239769</v>
      </c>
      <c r="C37" s="6" t="n">
        <v>-552973</v>
      </c>
    </row>
    <row r="38" spans="1:3">
      <c r="A38" s="4" t="s">
        <v>345</v>
      </c>
      <c r="B38" s="6" t="n">
        <v>48396089</v>
      </c>
      <c r="C38" s="6" t="n">
        <v>60193558</v>
      </c>
    </row>
    <row r="39" spans="1:3">
      <c r="A39" s="4" t="s">
        <v>344</v>
      </c>
      <c r="B39" s="6" t="n">
        <v>-321488</v>
      </c>
      <c r="C39" s="6" t="n">
        <v>-1283439</v>
      </c>
    </row>
    <row r="40" spans="1:3">
      <c r="A40" s="4" t="s">
        <v>347</v>
      </c>
    </row>
    <row r="41" spans="1:3">
      <c r="A41" s="3" t="s">
        <v>341</v>
      </c>
    </row>
    <row r="42" spans="1:3">
      <c r="A42" s="4" t="s">
        <v>351</v>
      </c>
      <c r="B42" s="6" t="n">
        <v>498623</v>
      </c>
      <c r="C42" s="6" t="n">
        <v>411</v>
      </c>
    </row>
    <row r="43" spans="1:3">
      <c r="A43" s="4" t="s">
        <v>352</v>
      </c>
      <c r="B43" s="6" t="n">
        <v>-1377</v>
      </c>
      <c r="C43" s="6" t="n">
        <v>-163</v>
      </c>
    </row>
    <row r="44" spans="1:3">
      <c r="A44" s="4" t="s">
        <v>345</v>
      </c>
      <c r="B44" s="6" t="n">
        <v>498623</v>
      </c>
      <c r="C44" s="6" t="n">
        <v>411</v>
      </c>
    </row>
    <row r="45" spans="1:3">
      <c r="A45" s="4" t="s">
        <v>344</v>
      </c>
      <c r="B45" s="7" t="n">
        <v>-1377</v>
      </c>
      <c r="C45" s="7" t="n">
        <v>-1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59</v>
      </c>
      <c r="B1" s="2" t="s">
        <v>1</v>
      </c>
    </row>
    <row r="2" spans="1:3">
      <c r="B2" s="2" t="s">
        <v>2</v>
      </c>
      <c r="C2" s="2" t="s">
        <v>81</v>
      </c>
    </row>
    <row r="3" spans="1:3">
      <c r="A3" s="3" t="s">
        <v>360</v>
      </c>
    </row>
    <row r="4" spans="1:3">
      <c r="A4" s="4" t="s">
        <v>361</v>
      </c>
      <c r="B4" s="7" t="n">
        <v>55526851</v>
      </c>
      <c r="C4" s="7" t="n">
        <v>54971056</v>
      </c>
    </row>
    <row r="5" spans="1:3">
      <c r="A5" s="4" t="s">
        <v>362</v>
      </c>
      <c r="B5" s="6" t="n">
        <v>515515</v>
      </c>
      <c r="C5" s="6" t="n">
        <v>573684</v>
      </c>
    </row>
    <row r="6" spans="1:3">
      <c r="A6" s="4" t="s">
        <v>363</v>
      </c>
      <c r="B6" s="7" t="n">
        <v>-157035</v>
      </c>
      <c r="C6" s="7" t="n">
        <v>-1526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30</v>
      </c>
    </row>
    <row r="2" spans="1:3">
      <c r="A2" s="3" t="s">
        <v>336</v>
      </c>
    </row>
    <row r="3" spans="1:3">
      <c r="A3" s="4" t="s">
        <v>365</v>
      </c>
      <c r="B3" s="7" t="n">
        <v>4206670</v>
      </c>
    </row>
    <row r="4" spans="1:3">
      <c r="A4" s="4" t="s">
        <v>365</v>
      </c>
      <c r="B4" s="6" t="n">
        <v>4213609</v>
      </c>
    </row>
    <row r="5" spans="1:3">
      <c r="A5" s="4" t="s">
        <v>366</v>
      </c>
      <c r="B5" s="6" t="n">
        <v>20737843</v>
      </c>
    </row>
    <row r="6" spans="1:3">
      <c r="A6" s="4" t="s">
        <v>366</v>
      </c>
      <c r="B6" s="6" t="n">
        <v>20889363</v>
      </c>
    </row>
    <row r="7" spans="1:3">
      <c r="A7" s="4" t="s">
        <v>367</v>
      </c>
      <c r="B7" s="6" t="n">
        <v>236185073</v>
      </c>
    </row>
    <row r="8" spans="1:3">
      <c r="A8" s="4" t="s">
        <v>367</v>
      </c>
      <c r="B8" s="6" t="n">
        <v>239311750</v>
      </c>
    </row>
    <row r="9" spans="1:3">
      <c r="B9" s="6" t="n">
        <v>261129586</v>
      </c>
    </row>
    <row r="10" spans="1:3">
      <c r="B10" s="6" t="n">
        <v>264414722</v>
      </c>
      <c r="C10" s="7" t="n">
        <v>255691285</v>
      </c>
    </row>
    <row r="11" spans="1:3">
      <c r="A11" s="3" t="s">
        <v>341</v>
      </c>
    </row>
    <row r="12" spans="1:3">
      <c r="A12" s="4" t="s">
        <v>365</v>
      </c>
      <c r="B12" s="6" t="n">
        <v>1884460</v>
      </c>
    </row>
    <row r="13" spans="1:3">
      <c r="A13" s="4" t="s">
        <v>365</v>
      </c>
      <c r="B13" s="6" t="n">
        <v>1895137</v>
      </c>
    </row>
    <row r="14" spans="1:3">
      <c r="A14" s="4" t="s">
        <v>366</v>
      </c>
      <c r="B14" s="6" t="n">
        <v>68198829</v>
      </c>
    </row>
    <row r="15" spans="1:3">
      <c r="A15" s="4" t="s">
        <v>366</v>
      </c>
      <c r="B15" s="6" t="n">
        <v>69027450</v>
      </c>
    </row>
    <row r="16" spans="1:3">
      <c r="A16" s="4" t="s">
        <v>367</v>
      </c>
      <c r="B16" s="6" t="n">
        <v>86111221</v>
      </c>
    </row>
    <row r="17" spans="1:3">
      <c r="A17" s="4" t="s">
        <v>367</v>
      </c>
      <c r="B17" s="6" t="n">
        <v>86748890</v>
      </c>
    </row>
    <row r="18" spans="1:3">
      <c r="B18" s="6" t="n">
        <v>156194510</v>
      </c>
    </row>
    <row r="19" spans="1:3">
      <c r="B19" s="6" t="n">
        <v>157671477</v>
      </c>
    </row>
    <row r="20" spans="1:3">
      <c r="A20" s="4" t="s">
        <v>368</v>
      </c>
      <c r="B20" s="6" t="n">
        <v>273844647</v>
      </c>
    </row>
    <row r="21" spans="1:3">
      <c r="A21" s="4" t="s">
        <v>369</v>
      </c>
      <c r="B21" s="6" t="n">
        <v>276187867</v>
      </c>
    </row>
    <row r="22" spans="1:3">
      <c r="A22" s="3" t="s">
        <v>336</v>
      </c>
    </row>
    <row r="23" spans="1:3">
      <c r="A23" s="4" t="s">
        <v>368</v>
      </c>
      <c r="B23" s="6" t="n">
        <v>81304783</v>
      </c>
    </row>
    <row r="24" spans="1:3">
      <c r="A24" s="4" t="s">
        <v>369</v>
      </c>
      <c r="B24" s="6" t="n">
        <v>81704514</v>
      </c>
    </row>
    <row r="25" spans="1:3">
      <c r="A25" s="4" t="s">
        <v>349</v>
      </c>
    </row>
    <row r="26" spans="1:3">
      <c r="A26" s="3" t="s">
        <v>341</v>
      </c>
    </row>
    <row r="27" spans="1:3">
      <c r="A27" s="4" t="s">
        <v>368</v>
      </c>
      <c r="B27" s="6" t="n">
        <v>116012771</v>
      </c>
    </row>
    <row r="28" spans="1:3">
      <c r="A28" s="4" t="s">
        <v>369</v>
      </c>
      <c r="B28" s="6" t="n">
        <v>116452374</v>
      </c>
    </row>
    <row r="29" spans="1:3">
      <c r="A29" s="4" t="s">
        <v>347</v>
      </c>
    </row>
    <row r="30" spans="1:3">
      <c r="A30" s="3" t="s">
        <v>336</v>
      </c>
    </row>
    <row r="31" spans="1:3">
      <c r="B31" s="6" t="n">
        <v>1050000</v>
      </c>
      <c r="C31" s="6" t="n">
        <v>1050000</v>
      </c>
    </row>
    <row r="32" spans="1:3">
      <c r="A32" s="3" t="s">
        <v>341</v>
      </c>
    </row>
    <row r="33" spans="1:3">
      <c r="A33" s="4" t="s">
        <v>368</v>
      </c>
      <c r="B33" s="6" t="n">
        <v>1637366</v>
      </c>
    </row>
    <row r="34" spans="1:3">
      <c r="A34" s="4" t="s">
        <v>369</v>
      </c>
      <c r="B34" s="6" t="n">
        <v>2064016</v>
      </c>
    </row>
    <row r="35" spans="1:3">
      <c r="A35" s="4" t="s">
        <v>346</v>
      </c>
    </row>
    <row r="36" spans="1:3">
      <c r="A36" s="3" t="s">
        <v>336</v>
      </c>
    </row>
    <row r="37" spans="1:3">
      <c r="B37" s="6" t="n">
        <v>263364722</v>
      </c>
      <c r="C37" s="7" t="n">
        <v>254641285</v>
      </c>
    </row>
    <row r="38" spans="1:3">
      <c r="A38" s="4" t="s">
        <v>370</v>
      </c>
    </row>
    <row r="39" spans="1:3">
      <c r="A39" s="3" t="s">
        <v>336</v>
      </c>
    </row>
    <row r="40" spans="1:3">
      <c r="A40" s="4" t="s">
        <v>368</v>
      </c>
      <c r="B40" s="6" t="n">
        <v>15335099</v>
      </c>
    </row>
    <row r="41" spans="1:3">
      <c r="A41" s="4" t="s">
        <v>369</v>
      </c>
      <c r="B41" s="6" t="n">
        <v>15728025</v>
      </c>
    </row>
    <row r="42" spans="1:3">
      <c r="A42" s="4" t="s">
        <v>371</v>
      </c>
    </row>
    <row r="43" spans="1:3">
      <c r="A43" s="3" t="s">
        <v>336</v>
      </c>
    </row>
    <row r="44" spans="1:3">
      <c r="A44" s="4" t="s">
        <v>368</v>
      </c>
      <c r="B44" s="6" t="n">
        <v>65969684</v>
      </c>
    </row>
    <row r="45" spans="1:3">
      <c r="A45" s="4" t="s">
        <v>369</v>
      </c>
      <c r="B45" s="6" t="n">
        <v>65976489</v>
      </c>
    </row>
    <row r="46" spans="1:3">
      <c r="A46" s="4" t="s">
        <v>370</v>
      </c>
    </row>
    <row r="47" spans="1:3">
      <c r="A47" s="3" t="s">
        <v>336</v>
      </c>
    </row>
    <row r="48" spans="1:3">
      <c r="A48" s="4" t="s">
        <v>368</v>
      </c>
      <c r="B48" s="6" t="n">
        <v>135926431</v>
      </c>
    </row>
    <row r="49" spans="1:3">
      <c r="A49" s="4" t="s">
        <v>369</v>
      </c>
      <c r="B49" s="7" t="n">
        <v>1379215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72</v>
      </c>
      <c r="B1" s="2" t="s">
        <v>309</v>
      </c>
      <c r="C1" s="2" t="s">
        <v>311</v>
      </c>
    </row>
    <row r="2" spans="1:3">
      <c r="A2" s="4" t="s">
        <v>373</v>
      </c>
    </row>
    <row r="3" spans="1:3">
      <c r="A3" s="3" t="s">
        <v>374</v>
      </c>
    </row>
    <row r="4" spans="1:3">
      <c r="A4" s="4" t="s">
        <v>375</v>
      </c>
      <c r="B4" s="6" t="n">
        <v>82</v>
      </c>
      <c r="C4" s="6" t="n">
        <v>82</v>
      </c>
    </row>
    <row r="5" spans="1:3">
      <c r="A5" s="4" t="s">
        <v>376</v>
      </c>
      <c r="B5" s="7" t="n">
        <v>71391381</v>
      </c>
      <c r="C5" s="7" t="n">
        <v>66683832</v>
      </c>
    </row>
    <row r="6" spans="1:3">
      <c r="A6" s="4" t="s">
        <v>377</v>
      </c>
      <c r="B6" s="6" t="n">
        <v>72662999</v>
      </c>
      <c r="C6" s="6" t="n">
        <v>67778032</v>
      </c>
    </row>
    <row r="7" spans="1:3">
      <c r="A7" s="4" t="s">
        <v>378</v>
      </c>
      <c r="B7" s="7" t="n">
        <v>886134</v>
      </c>
      <c r="C7" s="7" t="n">
        <v>826561</v>
      </c>
    </row>
    <row r="8" spans="1:3">
      <c r="A8" s="4" t="s">
        <v>379</v>
      </c>
    </row>
    <row r="9" spans="1:3">
      <c r="A9" s="3" t="s">
        <v>374</v>
      </c>
    </row>
    <row r="10" spans="1:3">
      <c r="A10" s="4" t="s">
        <v>375</v>
      </c>
      <c r="B10" s="6" t="n">
        <v>15</v>
      </c>
      <c r="C10" s="6" t="n">
        <v>15</v>
      </c>
    </row>
    <row r="11" spans="1:3">
      <c r="A11" s="4" t="s">
        <v>376</v>
      </c>
      <c r="B11" s="7" t="n">
        <v>19974438</v>
      </c>
      <c r="C11" s="7" t="n">
        <v>19974939</v>
      </c>
    </row>
    <row r="12" spans="1:3">
      <c r="A12" s="4" t="s">
        <v>377</v>
      </c>
      <c r="B12" s="6" t="n">
        <v>20309435</v>
      </c>
      <c r="C12" s="6" t="n">
        <v>20247108</v>
      </c>
    </row>
    <row r="13" spans="1:3">
      <c r="A13" s="4" t="s">
        <v>378</v>
      </c>
      <c r="B13" s="7" t="n">
        <v>1353962</v>
      </c>
      <c r="C13" s="7" t="n">
        <v>1349807</v>
      </c>
    </row>
    <row r="14" spans="1:3">
      <c r="A14" s="4" t="s">
        <v>380</v>
      </c>
    </row>
    <row r="15" spans="1:3">
      <c r="A15" s="3" t="s">
        <v>374</v>
      </c>
    </row>
    <row r="16" spans="1:3">
      <c r="A16" s="4" t="s">
        <v>375</v>
      </c>
      <c r="B16" s="6" t="n">
        <v>10</v>
      </c>
      <c r="C16" s="6" t="n">
        <v>9</v>
      </c>
    </row>
    <row r="17" spans="1:3">
      <c r="A17" s="4" t="s">
        <v>376</v>
      </c>
      <c r="B17" s="7" t="n">
        <v>12665888</v>
      </c>
      <c r="C17" s="7" t="n">
        <v>10928700</v>
      </c>
    </row>
    <row r="18" spans="1:3">
      <c r="A18" s="4" t="s">
        <v>377</v>
      </c>
      <c r="B18" s="6" t="n">
        <v>13014865</v>
      </c>
      <c r="C18" s="6" t="n">
        <v>11264348</v>
      </c>
    </row>
    <row r="19" spans="1:3">
      <c r="A19" s="4" t="s">
        <v>378</v>
      </c>
      <c r="B19" s="7" t="n">
        <v>1301487</v>
      </c>
      <c r="C19" s="7" t="n">
        <v>1251594</v>
      </c>
    </row>
    <row r="20" spans="1:3">
      <c r="A20" s="4" t="s">
        <v>381</v>
      </c>
    </row>
    <row r="21" spans="1:3">
      <c r="A21" s="3" t="s">
        <v>374</v>
      </c>
    </row>
    <row r="22" spans="1:3">
      <c r="A22" s="4" t="s">
        <v>375</v>
      </c>
      <c r="B22" s="6" t="n">
        <v>12</v>
      </c>
      <c r="C22" s="6" t="n">
        <v>12</v>
      </c>
    </row>
    <row r="23" spans="1:3">
      <c r="A23" s="4" t="s">
        <v>376</v>
      </c>
      <c r="B23" s="7" t="n">
        <v>7393378</v>
      </c>
      <c r="C23" s="7" t="n">
        <v>7924800</v>
      </c>
    </row>
    <row r="24" spans="1:3">
      <c r="A24" s="4" t="s">
        <v>377</v>
      </c>
      <c r="B24" s="6" t="n">
        <v>7488699</v>
      </c>
      <c r="C24" s="6" t="n">
        <v>7986856</v>
      </c>
    </row>
    <row r="25" spans="1:3">
      <c r="A25" s="4" t="s">
        <v>378</v>
      </c>
      <c r="B25" s="7" t="n">
        <v>624058</v>
      </c>
      <c r="C25" s="7" t="n">
        <v>665571</v>
      </c>
    </row>
    <row r="26" spans="1:3">
      <c r="A26" s="4" t="s">
        <v>382</v>
      </c>
    </row>
    <row r="27" spans="1:3">
      <c r="A27" s="3" t="s">
        <v>374</v>
      </c>
    </row>
    <row r="28" spans="1:3">
      <c r="A28" s="4" t="s">
        <v>375</v>
      </c>
      <c r="B28" s="6" t="n">
        <v>6</v>
      </c>
      <c r="C28" s="6" t="n">
        <v>5</v>
      </c>
    </row>
    <row r="29" spans="1:3">
      <c r="A29" s="4" t="s">
        <v>376</v>
      </c>
      <c r="B29" s="7" t="n">
        <v>16403026</v>
      </c>
      <c r="C29" s="7" t="n">
        <v>10890000</v>
      </c>
    </row>
    <row r="30" spans="1:3">
      <c r="A30" s="4" t="s">
        <v>377</v>
      </c>
      <c r="B30" s="6" t="n">
        <v>16616824</v>
      </c>
      <c r="C30" s="6" t="n">
        <v>11050235</v>
      </c>
    </row>
    <row r="31" spans="1:3">
      <c r="A31" s="4" t="s">
        <v>378</v>
      </c>
      <c r="B31" s="7" t="n">
        <v>2769471</v>
      </c>
      <c r="C31" s="7" t="n">
        <v>2210047</v>
      </c>
    </row>
    <row r="32" spans="1:3">
      <c r="A32" s="4" t="s">
        <v>383</v>
      </c>
    </row>
    <row r="33" spans="1:3">
      <c r="A33" s="3" t="s">
        <v>374</v>
      </c>
    </row>
    <row r="34" spans="1:3">
      <c r="A34" s="4" t="s">
        <v>375</v>
      </c>
      <c r="B34" s="6" t="n">
        <v>39</v>
      </c>
      <c r="C34" s="6" t="n">
        <v>41</v>
      </c>
    </row>
    <row r="35" spans="1:3">
      <c r="A35" s="4" t="s">
        <v>376</v>
      </c>
      <c r="B35" s="7" t="n">
        <v>14954651</v>
      </c>
      <c r="C35" s="7" t="n">
        <v>16965393</v>
      </c>
    </row>
    <row r="36" spans="1:3">
      <c r="A36" s="4" t="s">
        <v>377</v>
      </c>
      <c r="B36" s="6" t="n">
        <v>15233176</v>
      </c>
      <c r="C36" s="6" t="n">
        <v>17229485</v>
      </c>
    </row>
    <row r="37" spans="1:3">
      <c r="A37" s="4" t="s">
        <v>378</v>
      </c>
      <c r="B37" s="7" t="n">
        <v>390594</v>
      </c>
      <c r="C37" s="7" t="n">
        <v>420231</v>
      </c>
    </row>
    <row r="38" spans="1:3">
      <c r="A38" s="4" t="s">
        <v>384</v>
      </c>
    </row>
    <row r="39" spans="1:3">
      <c r="A39" s="3" t="s">
        <v>374</v>
      </c>
    </row>
    <row r="40" spans="1:3">
      <c r="A40" s="4" t="s">
        <v>375</v>
      </c>
      <c r="B40" s="6" t="n">
        <v>95</v>
      </c>
      <c r="C40" s="6" t="n">
        <v>92</v>
      </c>
    </row>
    <row r="41" spans="1:3">
      <c r="A41" s="4" t="s">
        <v>376</v>
      </c>
      <c r="B41" s="7" t="n">
        <v>212801978</v>
      </c>
      <c r="C41" s="7" t="n">
        <v>212705308</v>
      </c>
    </row>
    <row r="42" spans="1:3">
      <c r="A42" s="4" t="s">
        <v>377</v>
      </c>
      <c r="B42" s="6" t="n">
        <v>215631378</v>
      </c>
      <c r="C42" s="6" t="n">
        <v>214441841</v>
      </c>
    </row>
    <row r="43" spans="1:3">
      <c r="A43" s="4" t="s">
        <v>378</v>
      </c>
      <c r="B43" s="7" t="n">
        <v>2269804</v>
      </c>
      <c r="C43" s="7" t="n">
        <v>2330890</v>
      </c>
    </row>
    <row r="44" spans="1:3">
      <c r="A44" s="4" t="s">
        <v>385</v>
      </c>
    </row>
    <row r="45" spans="1:3">
      <c r="A45" s="3" t="s">
        <v>374</v>
      </c>
    </row>
    <row r="46" spans="1:3">
      <c r="A46" s="4" t="s">
        <v>375</v>
      </c>
      <c r="B46" s="6" t="n">
        <v>27</v>
      </c>
      <c r="C46" s="6" t="n">
        <v>26</v>
      </c>
    </row>
    <row r="47" spans="1:3">
      <c r="A47" s="4" t="s">
        <v>376</v>
      </c>
      <c r="B47" s="7" t="n">
        <v>74013142</v>
      </c>
      <c r="C47" s="7" t="n">
        <v>70773660</v>
      </c>
    </row>
    <row r="48" spans="1:3">
      <c r="A48" s="4" t="s">
        <v>377</v>
      </c>
      <c r="B48" s="6" t="n">
        <v>75274793</v>
      </c>
      <c r="C48" s="6" t="n">
        <v>71659410</v>
      </c>
    </row>
    <row r="49" spans="1:3">
      <c r="A49" s="4" t="s">
        <v>378</v>
      </c>
      <c r="B49" s="7" t="n">
        <v>2787955</v>
      </c>
      <c r="C49" s="7" t="n">
        <v>2756131</v>
      </c>
    </row>
    <row r="50" spans="1:3">
      <c r="A50" s="4" t="s">
        <v>386</v>
      </c>
    </row>
    <row r="51" spans="1:3">
      <c r="A51" s="3" t="s">
        <v>374</v>
      </c>
    </row>
    <row r="52" spans="1:3">
      <c r="A52" s="4" t="s">
        <v>375</v>
      </c>
      <c r="B52" s="6" t="n">
        <v>42</v>
      </c>
      <c r="C52" s="6" t="n">
        <v>41</v>
      </c>
    </row>
    <row r="53" spans="1:3">
      <c r="A53" s="4" t="s">
        <v>376</v>
      </c>
      <c r="B53" s="7" t="n">
        <v>76260706</v>
      </c>
      <c r="C53" s="7" t="n">
        <v>78593590</v>
      </c>
    </row>
    <row r="54" spans="1:3">
      <c r="A54" s="4" t="s">
        <v>377</v>
      </c>
      <c r="B54" s="6" t="n">
        <v>77142220</v>
      </c>
      <c r="C54" s="6" t="n">
        <v>79015378</v>
      </c>
    </row>
    <row r="55" spans="1:3">
      <c r="A55" s="4" t="s">
        <v>378</v>
      </c>
      <c r="B55" s="7" t="n">
        <v>1836720</v>
      </c>
      <c r="C55" s="7" t="n">
        <v>1927204</v>
      </c>
    </row>
    <row r="56" spans="1:3">
      <c r="A56" s="4" t="s">
        <v>387</v>
      </c>
    </row>
    <row r="57" spans="1:3">
      <c r="A57" s="3" t="s">
        <v>374</v>
      </c>
    </row>
    <row r="58" spans="1:3">
      <c r="A58" s="4" t="s">
        <v>375</v>
      </c>
      <c r="B58" s="6" t="n">
        <v>5</v>
      </c>
      <c r="C58" s="6" t="n">
        <v>5</v>
      </c>
    </row>
    <row r="59" spans="1:3">
      <c r="A59" s="4" t="s">
        <v>376</v>
      </c>
      <c r="B59" s="7" t="n">
        <v>11162489</v>
      </c>
      <c r="C59" s="7" t="n">
        <v>11570998</v>
      </c>
    </row>
    <row r="60" spans="1:3">
      <c r="A60" s="4" t="s">
        <v>377</v>
      </c>
      <c r="B60" s="6" t="n">
        <v>11422830</v>
      </c>
      <c r="C60" s="6" t="n">
        <v>11735678</v>
      </c>
    </row>
    <row r="61" spans="1:3">
      <c r="A61" s="4" t="s">
        <v>378</v>
      </c>
      <c r="B61" s="7" t="n">
        <v>2284566</v>
      </c>
      <c r="C61" s="7" t="n">
        <v>2347136</v>
      </c>
    </row>
    <row r="62" spans="1:3">
      <c r="A62" s="4" t="s">
        <v>388</v>
      </c>
    </row>
    <row r="63" spans="1:3">
      <c r="A63" s="3" t="s">
        <v>374</v>
      </c>
    </row>
    <row r="64" spans="1:3">
      <c r="A64" s="4" t="s">
        <v>375</v>
      </c>
      <c r="B64" s="6" t="n">
        <v>17</v>
      </c>
      <c r="C64" s="6" t="n">
        <v>17</v>
      </c>
    </row>
    <row r="65" spans="1:3">
      <c r="A65" s="4" t="s">
        <v>376</v>
      </c>
      <c r="B65" s="7" t="n">
        <v>39342789</v>
      </c>
      <c r="C65" s="7" t="n">
        <v>40018381</v>
      </c>
    </row>
    <row r="66" spans="1:3">
      <c r="A66" s="4" t="s">
        <v>377</v>
      </c>
      <c r="B66" s="6" t="n">
        <v>39675326</v>
      </c>
      <c r="C66" s="6" t="n">
        <v>40210320</v>
      </c>
    </row>
    <row r="67" spans="1:3">
      <c r="A67" s="4" t="s">
        <v>378</v>
      </c>
      <c r="B67" s="7" t="n">
        <v>2333843</v>
      </c>
      <c r="C67" s="7" t="n">
        <v>2365313</v>
      </c>
    </row>
    <row r="68" spans="1:3">
      <c r="A68" s="4" t="s">
        <v>389</v>
      </c>
    </row>
    <row r="69" spans="1:3">
      <c r="A69" s="3" t="s">
        <v>374</v>
      </c>
    </row>
    <row r="70" spans="1:3">
      <c r="A70" s="4" t="s">
        <v>375</v>
      </c>
      <c r="B70" s="6" t="n">
        <v>4</v>
      </c>
      <c r="C70" s="6" t="n">
        <v>3</v>
      </c>
    </row>
    <row r="71" spans="1:3">
      <c r="A71" s="4" t="s">
        <v>376</v>
      </c>
      <c r="B71" s="7" t="n">
        <v>12022852</v>
      </c>
      <c r="C71" s="7" t="n">
        <v>11748679</v>
      </c>
    </row>
    <row r="72" spans="1:3">
      <c r="A72" s="4" t="s">
        <v>377</v>
      </c>
      <c r="B72" s="6" t="n">
        <v>12116209</v>
      </c>
      <c r="C72" s="6" t="n">
        <v>11821055</v>
      </c>
    </row>
    <row r="73" spans="1:3">
      <c r="A73" s="4" t="s">
        <v>378</v>
      </c>
      <c r="B73" s="7" t="n">
        <v>3029052</v>
      </c>
      <c r="C73" s="7" t="n">
        <v>39403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1</v>
      </c>
      <c r="B1" s="2" t="s">
        <v>2</v>
      </c>
      <c r="C1" s="2" t="s">
        <v>30</v>
      </c>
    </row>
    <row r="2" spans="1:3">
      <c r="A2" s="4" t="s">
        <v>72</v>
      </c>
      <c r="B2" s="7" t="n">
        <v>1</v>
      </c>
      <c r="C2" s="7" t="n">
        <v>1</v>
      </c>
    </row>
    <row r="3" spans="1:3">
      <c r="A3" s="4" t="s">
        <v>73</v>
      </c>
      <c r="B3" s="6" t="n">
        <v>250000</v>
      </c>
      <c r="C3" s="6" t="n">
        <v>250000</v>
      </c>
    </row>
    <row r="4" spans="1:3">
      <c r="A4" s="4" t="s">
        <v>74</v>
      </c>
      <c r="B4" s="6" t="n">
        <v>0</v>
      </c>
      <c r="C4" s="6" t="n">
        <v>0</v>
      </c>
    </row>
    <row r="5" spans="1:3">
      <c r="A5" s="4" t="s">
        <v>75</v>
      </c>
      <c r="B5" s="6" t="n">
        <v>0</v>
      </c>
      <c r="C5" s="6" t="n">
        <v>0</v>
      </c>
    </row>
    <row r="6" spans="1:3">
      <c r="A6" s="4" t="s">
        <v>76</v>
      </c>
      <c r="B6" s="7" t="n">
        <v>1</v>
      </c>
      <c r="C6" s="7" t="n">
        <v>1</v>
      </c>
    </row>
    <row r="7" spans="1:3">
      <c r="A7" s="4" t="s">
        <v>77</v>
      </c>
      <c r="B7" s="6" t="n">
        <v>20000000</v>
      </c>
      <c r="C7" s="6" t="n">
        <v>20000000</v>
      </c>
    </row>
    <row r="8" spans="1:3">
      <c r="A8" s="4" t="s">
        <v>78</v>
      </c>
      <c r="B8" s="6" t="n">
        <v>11814911</v>
      </c>
      <c r="C8" s="6" t="n">
        <v>11761083</v>
      </c>
    </row>
    <row r="9" spans="1:3">
      <c r="A9" s="4" t="s">
        <v>79</v>
      </c>
      <c r="B9" s="6" t="n">
        <v>11814911</v>
      </c>
      <c r="C9" s="6" t="n">
        <v>117610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90</v>
      </c>
      <c r="B1" s="2" t="s">
        <v>1</v>
      </c>
    </row>
    <row r="2" spans="1:4">
      <c r="B2" s="2" t="s">
        <v>309</v>
      </c>
      <c r="C2" s="2" t="s">
        <v>310</v>
      </c>
      <c r="D2" s="2" t="s">
        <v>311</v>
      </c>
    </row>
    <row r="3" spans="1:4">
      <c r="A3" s="3" t="s">
        <v>391</v>
      </c>
    </row>
    <row r="4" spans="1:4">
      <c r="A4" s="4" t="s">
        <v>392</v>
      </c>
      <c r="B4" s="7" t="n">
        <v>0</v>
      </c>
      <c r="C4" s="7" t="n">
        <v>0</v>
      </c>
    </row>
    <row r="5" spans="1:4">
      <c r="A5" s="4" t="s">
        <v>393</v>
      </c>
      <c r="B5" s="6" t="n">
        <v>10772347</v>
      </c>
      <c r="D5" s="7" t="n">
        <v>10648211</v>
      </c>
    </row>
    <row r="6" spans="1:4">
      <c r="A6" s="4" t="s">
        <v>394</v>
      </c>
      <c r="B6" s="7" t="n">
        <v>2732887</v>
      </c>
      <c r="D6" s="6" t="n">
        <v>2587413</v>
      </c>
    </row>
    <row r="7" spans="1:4">
      <c r="A7" s="4" t="s">
        <v>395</v>
      </c>
      <c r="B7" s="6" t="n">
        <v>5</v>
      </c>
      <c r="C7" s="6" t="n">
        <v>0</v>
      </c>
    </row>
    <row r="8" spans="1:4">
      <c r="A8" s="4" t="s">
        <v>396</v>
      </c>
      <c r="B8" s="6" t="n">
        <v>0</v>
      </c>
      <c r="C8" s="6" t="n">
        <v>0</v>
      </c>
    </row>
    <row r="9" spans="1:4">
      <c r="A9" s="4" t="s">
        <v>397</v>
      </c>
    </row>
    <row r="10" spans="1:4">
      <c r="A10" s="3" t="s">
        <v>391</v>
      </c>
    </row>
    <row r="11" spans="1:4">
      <c r="A11" s="4" t="s">
        <v>393</v>
      </c>
      <c r="B11" s="7" t="n">
        <v>1576057</v>
      </c>
      <c r="D11" s="6" t="n">
        <v>1533657</v>
      </c>
    </row>
    <row r="12" spans="1:4">
      <c r="A12" s="4" t="s">
        <v>398</v>
      </c>
    </row>
    <row r="13" spans="1:4">
      <c r="A13" s="3" t="s">
        <v>391</v>
      </c>
    </row>
    <row r="14" spans="1:4">
      <c r="A14" s="4" t="s">
        <v>395</v>
      </c>
      <c r="B14" s="6" t="n">
        <v>0</v>
      </c>
    </row>
    <row r="15" spans="1:4">
      <c r="A15" s="4" t="s">
        <v>399</v>
      </c>
    </row>
    <row r="16" spans="1:4">
      <c r="A16" s="3" t="s">
        <v>391</v>
      </c>
    </row>
    <row r="17" spans="1:4">
      <c r="A17" s="4" t="s">
        <v>400</v>
      </c>
      <c r="B17" s="7" t="n">
        <v>765385</v>
      </c>
      <c r="D17" s="6" t="n">
        <v>565850</v>
      </c>
    </row>
    <row r="18" spans="1:4">
      <c r="A18" s="4" t="s">
        <v>393</v>
      </c>
      <c r="B18" s="6" t="n">
        <v>1051643</v>
      </c>
      <c r="D18" s="6" t="n">
        <v>1016743</v>
      </c>
    </row>
    <row r="19" spans="1:4">
      <c r="A19" s="4" t="s">
        <v>401</v>
      </c>
    </row>
    <row r="20" spans="1:4">
      <c r="A20" s="3" t="s">
        <v>391</v>
      </c>
    </row>
    <row r="21" spans="1:4">
      <c r="A21" s="4" t="s">
        <v>393</v>
      </c>
      <c r="B21" s="6" t="n">
        <v>115671</v>
      </c>
      <c r="D21" s="6" t="n">
        <v>119305</v>
      </c>
    </row>
    <row r="22" spans="1:4">
      <c r="A22" s="4" t="s">
        <v>402</v>
      </c>
    </row>
    <row r="23" spans="1:4">
      <c r="A23" s="3" t="s">
        <v>391</v>
      </c>
    </row>
    <row r="24" spans="1:4">
      <c r="A24" s="4" t="s">
        <v>393</v>
      </c>
      <c r="B24" s="6" t="n">
        <v>5648002</v>
      </c>
      <c r="D24" s="6" t="n">
        <v>5791975</v>
      </c>
    </row>
    <row r="25" spans="1:4">
      <c r="A25" s="4" t="s">
        <v>403</v>
      </c>
    </row>
    <row r="26" spans="1:4">
      <c r="A26" s="3" t="s">
        <v>391</v>
      </c>
    </row>
    <row r="27" spans="1:4">
      <c r="A27" s="4" t="s">
        <v>393</v>
      </c>
      <c r="B27" s="6" t="n">
        <v>1217243</v>
      </c>
      <c r="D27" s="6" t="n">
        <v>1164423</v>
      </c>
    </row>
    <row r="28" spans="1:4">
      <c r="A28" s="4" t="s">
        <v>404</v>
      </c>
    </row>
    <row r="29" spans="1:4">
      <c r="A29" s="3" t="s">
        <v>391</v>
      </c>
    </row>
    <row r="30" spans="1:4">
      <c r="A30" s="4" t="s">
        <v>393</v>
      </c>
      <c r="B30" s="6" t="n">
        <v>191366</v>
      </c>
      <c r="D30" s="6" t="n">
        <v>193804</v>
      </c>
    </row>
    <row r="31" spans="1:4">
      <c r="A31" s="4" t="s">
        <v>405</v>
      </c>
    </row>
    <row r="32" spans="1:4">
      <c r="A32" s="3" t="s">
        <v>391</v>
      </c>
    </row>
    <row r="33" spans="1:4">
      <c r="A33" s="4" t="s">
        <v>393</v>
      </c>
      <c r="B33" s="6" t="n">
        <v>1796456</v>
      </c>
      <c r="D33" s="6" t="n">
        <v>1701341</v>
      </c>
    </row>
    <row r="34" spans="1:4">
      <c r="A34" s="4" t="s">
        <v>406</v>
      </c>
    </row>
    <row r="35" spans="1:4">
      <c r="A35" s="3" t="s">
        <v>391</v>
      </c>
    </row>
    <row r="36" spans="1:4">
      <c r="A36" s="4" t="s">
        <v>393</v>
      </c>
      <c r="B36" s="6" t="n">
        <v>37750</v>
      </c>
      <c r="D36" s="6" t="n">
        <v>42098</v>
      </c>
    </row>
    <row r="37" spans="1:4">
      <c r="A37" s="4" t="s">
        <v>407</v>
      </c>
    </row>
    <row r="38" spans="1:4">
      <c r="A38" s="3" t="s">
        <v>391</v>
      </c>
    </row>
    <row r="39" spans="1:4">
      <c r="A39" s="4" t="s">
        <v>393</v>
      </c>
      <c r="B39" s="6" t="n">
        <v>319793</v>
      </c>
      <c r="D39" s="6" t="n">
        <v>109117</v>
      </c>
    </row>
    <row r="40" spans="1:4">
      <c r="A40" s="4" t="s">
        <v>408</v>
      </c>
    </row>
    <row r="41" spans="1:4">
      <c r="A41" s="3" t="s">
        <v>391</v>
      </c>
    </row>
    <row r="42" spans="1:4">
      <c r="A42" s="4" t="s">
        <v>393</v>
      </c>
      <c r="B42" s="7" t="n">
        <v>14027</v>
      </c>
      <c r="D42" s="7" t="n">
        <v>140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409</v>
      </c>
      <c r="C1" s="2" t="s">
        <v>2</v>
      </c>
      <c r="E1" s="2" t="s">
        <v>30</v>
      </c>
      <c r="G1" s="2" t="s">
        <v>81</v>
      </c>
      <c r="H1" s="2" t="s">
        <v>410</v>
      </c>
    </row>
    <row r="2" spans="1:8">
      <c r="A2" s="3" t="s">
        <v>411</v>
      </c>
    </row>
    <row r="3" spans="1:8">
      <c r="A3" s="4" t="s">
        <v>412</v>
      </c>
      <c r="C3" s="7" t="n">
        <v>1865928672</v>
      </c>
      <c r="E3" s="7" t="n">
        <v>1790286285</v>
      </c>
    </row>
    <row r="4" spans="1:8">
      <c r="A4" s="4" t="s">
        <v>413</v>
      </c>
      <c r="C4" s="6" t="n">
        <v>7894944</v>
      </c>
      <c r="E4" s="6" t="n">
        <v>7736390</v>
      </c>
    </row>
    <row r="5" spans="1:8">
      <c r="A5" s="4" t="s">
        <v>40</v>
      </c>
      <c r="C5" s="6" t="n">
        <v>1873823616</v>
      </c>
      <c r="E5" s="6" t="n">
        <v>1798022675</v>
      </c>
    </row>
    <row r="6" spans="1:8">
      <c r="A6" s="4" t="s">
        <v>41</v>
      </c>
      <c r="C6" s="6" t="n">
        <v>-27395442</v>
      </c>
      <c r="E6" s="6" t="n">
        <v>-26140906</v>
      </c>
      <c r="G6" s="7" t="n">
        <v>-23883273</v>
      </c>
      <c r="H6" s="7" t="n">
        <v>-23074365</v>
      </c>
    </row>
    <row r="7" spans="1:8">
      <c r="C7" s="6" t="n">
        <v>1846428174</v>
      </c>
      <c r="E7" s="6" t="n">
        <v>1771881769</v>
      </c>
    </row>
    <row r="8" spans="1:8">
      <c r="A8" s="4" t="s">
        <v>402</v>
      </c>
    </row>
    <row r="9" spans="1:8">
      <c r="A9" s="3" t="s">
        <v>411</v>
      </c>
    </row>
    <row r="10" spans="1:8">
      <c r="A10" s="4" t="s">
        <v>412</v>
      </c>
      <c r="C10" s="6" t="n">
        <v>682056782</v>
      </c>
      <c r="E10" s="6" t="n">
        <v>648159892</v>
      </c>
    </row>
    <row r="11" spans="1:8">
      <c r="A11" s="4" t="s">
        <v>41</v>
      </c>
      <c r="C11" s="6" t="n">
        <v>-10991979</v>
      </c>
      <c r="E11" s="6" t="n">
        <v>-10484080</v>
      </c>
      <c r="G11" s="6" t="n">
        <v>-9177164</v>
      </c>
      <c r="H11" s="6" t="n">
        <v>-8833832</v>
      </c>
    </row>
    <row r="12" spans="1:8">
      <c r="A12" s="4" t="s">
        <v>414</v>
      </c>
    </row>
    <row r="13" spans="1:8">
      <c r="A13" s="3" t="s">
        <v>411</v>
      </c>
    </row>
    <row r="14" spans="1:8">
      <c r="A14" s="4" t="s">
        <v>412</v>
      </c>
      <c r="C14" s="6" t="n">
        <v>766159365</v>
      </c>
      <c r="E14" s="6" t="n">
        <v>724368765</v>
      </c>
    </row>
    <row r="15" spans="1:8">
      <c r="A15" s="4" t="s">
        <v>41</v>
      </c>
      <c r="C15" s="6" t="n">
        <v>-10090567</v>
      </c>
      <c r="E15" s="6" t="n">
        <v>-9375117</v>
      </c>
      <c r="G15" s="6" t="n">
        <v>-8838204</v>
      </c>
      <c r="H15" s="6" t="n">
        <v>-8353386</v>
      </c>
    </row>
    <row r="16" spans="1:8">
      <c r="A16" s="4" t="s">
        <v>415</v>
      </c>
    </row>
    <row r="17" spans="1:8">
      <c r="A17" s="3" t="s">
        <v>411</v>
      </c>
    </row>
    <row r="18" spans="1:8">
      <c r="A18" s="4" t="s">
        <v>412</v>
      </c>
      <c r="C18" s="6" t="n">
        <v>261730899</v>
      </c>
      <c r="E18" s="6" t="n">
        <v>252523164</v>
      </c>
    </row>
    <row r="19" spans="1:8">
      <c r="A19" s="4" t="s">
        <v>416</v>
      </c>
    </row>
    <row r="20" spans="1:8">
      <c r="A20" s="3" t="s">
        <v>411</v>
      </c>
    </row>
    <row r="21" spans="1:8">
      <c r="A21" s="4" t="s">
        <v>412</v>
      </c>
      <c r="C21" s="6" t="n">
        <v>37970546</v>
      </c>
      <c r="E21" s="6" t="n">
        <v>49083844</v>
      </c>
    </row>
    <row r="22" spans="1:8">
      <c r="A22" s="4" t="s">
        <v>417</v>
      </c>
    </row>
    <row r="23" spans="1:8">
      <c r="A23" s="3" t="s">
        <v>411</v>
      </c>
    </row>
    <row r="24" spans="1:8">
      <c r="A24" s="4" t="s">
        <v>412</v>
      </c>
      <c r="C24" s="6" t="n">
        <v>466457920</v>
      </c>
      <c r="E24" s="6" t="n">
        <v>422761757</v>
      </c>
    </row>
    <row r="25" spans="1:8">
      <c r="A25" s="4" t="s">
        <v>405</v>
      </c>
    </row>
    <row r="26" spans="1:8">
      <c r="A26" s="3" t="s">
        <v>411</v>
      </c>
    </row>
    <row r="27" spans="1:8">
      <c r="A27" s="4" t="s">
        <v>412</v>
      </c>
      <c r="B27" s="4" t="s">
        <v>418</v>
      </c>
      <c r="C27" s="6" t="n">
        <v>172774048</v>
      </c>
      <c r="E27" s="6" t="n">
        <v>173655605</v>
      </c>
    </row>
    <row r="28" spans="1:8">
      <c r="A28" s="4" t="s">
        <v>413</v>
      </c>
      <c r="B28" s="4" t="s">
        <v>419</v>
      </c>
      <c r="C28" s="6" t="n">
        <v>6493124</v>
      </c>
      <c r="E28" s="6" t="n">
        <v>6594582</v>
      </c>
    </row>
    <row r="29" spans="1:8">
      <c r="A29" s="4" t="s">
        <v>40</v>
      </c>
      <c r="B29" s="4" t="s">
        <v>419</v>
      </c>
      <c r="C29" s="6" t="n">
        <v>179267172</v>
      </c>
      <c r="E29" s="6" t="n">
        <v>180250187</v>
      </c>
    </row>
    <row r="30" spans="1:8">
      <c r="A30" s="4" t="s">
        <v>41</v>
      </c>
      <c r="C30" s="6" t="n">
        <v>-3287230</v>
      </c>
      <c r="D30" s="4" t="s">
        <v>419</v>
      </c>
      <c r="E30" s="6" t="n">
        <v>-3395088</v>
      </c>
      <c r="F30" s="4" t="s">
        <v>419</v>
      </c>
      <c r="G30" s="6" t="n">
        <v>-3227458</v>
      </c>
      <c r="H30" s="6" t="n">
        <v>-3359400</v>
      </c>
    </row>
    <row r="31" spans="1:8">
      <c r="B31" s="4" t="s">
        <v>419</v>
      </c>
      <c r="C31" s="6" t="n">
        <v>175979942</v>
      </c>
      <c r="E31" s="6" t="n">
        <v>176855099</v>
      </c>
    </row>
    <row r="32" spans="1:8">
      <c r="A32" s="4" t="s">
        <v>420</v>
      </c>
      <c r="B32" s="4" t="s">
        <v>419</v>
      </c>
      <c r="C32" s="6" t="n">
        <v>194005721</v>
      </c>
      <c r="E32" s="6" t="n">
        <v>195476230</v>
      </c>
    </row>
    <row r="33" spans="1:8">
      <c r="A33" s="4" t="s">
        <v>421</v>
      </c>
      <c r="B33" s="4" t="s">
        <v>419</v>
      </c>
      <c r="C33" s="6" t="n">
        <v>1131634</v>
      </c>
      <c r="E33" s="6" t="n">
        <v>1165706</v>
      </c>
    </row>
    <row r="34" spans="1:8">
      <c r="A34" s="4" t="s">
        <v>422</v>
      </c>
      <c r="B34" s="4" t="s">
        <v>419</v>
      </c>
      <c r="C34" s="6" t="n">
        <v>-22363307</v>
      </c>
      <c r="E34" s="6" t="n">
        <v>-22986331</v>
      </c>
    </row>
    <row r="35" spans="1:8">
      <c r="A35" s="4" t="s">
        <v>399</v>
      </c>
    </row>
    <row r="36" spans="1:8">
      <c r="A36" s="3" t="s">
        <v>411</v>
      </c>
    </row>
    <row r="37" spans="1:8">
      <c r="A37" s="4" t="s">
        <v>412</v>
      </c>
      <c r="B37" s="4" t="s">
        <v>423</v>
      </c>
      <c r="C37" s="6" t="n">
        <v>173096209</v>
      </c>
      <c r="E37" s="6" t="n">
        <v>170432530</v>
      </c>
    </row>
    <row r="38" spans="1:8">
      <c r="A38" s="4" t="s">
        <v>41</v>
      </c>
      <c r="C38" s="6" t="n">
        <v>-1836622</v>
      </c>
      <c r="E38" s="6" t="n">
        <v>-1790150</v>
      </c>
      <c r="G38" s="6" t="n">
        <v>-1597754</v>
      </c>
      <c r="H38" s="6" t="n">
        <v>-1525952</v>
      </c>
    </row>
    <row r="39" spans="1:8">
      <c r="A39" s="4" t="s">
        <v>407</v>
      </c>
    </row>
    <row r="40" spans="1:8">
      <c r="A40" s="3" t="s">
        <v>411</v>
      </c>
    </row>
    <row r="41" spans="1:8">
      <c r="A41" s="4" t="s">
        <v>412</v>
      </c>
      <c r="B41" s="4" t="s">
        <v>424</v>
      </c>
      <c r="C41" s="6" t="n">
        <v>71842268</v>
      </c>
      <c r="E41" s="6" t="n">
        <v>73669493</v>
      </c>
    </row>
    <row r="42" spans="1:8">
      <c r="A42" s="4" t="s">
        <v>41</v>
      </c>
      <c r="C42" s="7" t="n">
        <v>-1189043</v>
      </c>
      <c r="E42" s="7" t="n">
        <v>-1096471</v>
      </c>
      <c r="G42" s="7" t="n">
        <v>-1042693</v>
      </c>
      <c r="H42" s="7" t="n">
        <v>-1001795</v>
      </c>
    </row>
    <row r="43" spans="1:8">
      <c r="A43" t="n"/>
    </row>
    <row r="44" spans="1:8">
      <c r="A44" s="4" t="s">
        <v>419</v>
      </c>
      <c r="B44" s="4" t="s">
        <v>425</v>
      </c>
    </row>
    <row r="45" spans="1:8">
      <c r="A45" s="4" t="s">
        <v>424</v>
      </c>
      <c r="B45" s="4" t="s">
        <v>426</v>
      </c>
    </row>
    <row r="46" spans="1:8">
      <c r="A46" s="4" t="s">
        <v>427</v>
      </c>
      <c r="B46" s="4" t="s">
        <v>428</v>
      </c>
    </row>
  </sheetData>
  <mergeCells count="7">
    <mergeCell ref="A1:B1"/>
    <mergeCell ref="C1:D1"/>
    <mergeCell ref="E1:F1"/>
    <mergeCell ref="A43:G43"/>
    <mergeCell ref="B44:G44"/>
    <mergeCell ref="B45:G45"/>
    <mergeCell ref="B46:G4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429</v>
      </c>
      <c r="C1" s="2" t="s">
        <v>2</v>
      </c>
      <c r="D1" s="2" t="s">
        <v>30</v>
      </c>
    </row>
    <row r="2" spans="1:4">
      <c r="A2" s="3" t="s">
        <v>430</v>
      </c>
    </row>
    <row r="3" spans="1:4">
      <c r="A3" s="4" t="s">
        <v>431</v>
      </c>
      <c r="C3" s="7" t="n">
        <v>1847404693</v>
      </c>
      <c r="D3" s="7" t="n">
        <v>1771618511</v>
      </c>
    </row>
    <row r="4" spans="1:4">
      <c r="A4" s="4" t="s">
        <v>432</v>
      </c>
      <c r="C4" s="6" t="n">
        <v>46418</v>
      </c>
      <c r="D4" s="6" t="n">
        <v>2843</v>
      </c>
    </row>
    <row r="5" spans="1:4">
      <c r="A5" s="4" t="s">
        <v>433</v>
      </c>
      <c r="C5" s="6" t="n">
        <v>10772347</v>
      </c>
      <c r="D5" s="6" t="n">
        <v>10648211</v>
      </c>
    </row>
    <row r="6" spans="1:4">
      <c r="A6" s="4" t="s">
        <v>149</v>
      </c>
      <c r="C6" s="7" t="n">
        <v>1865928672</v>
      </c>
      <c r="D6" s="7" t="n">
        <v>1790286285</v>
      </c>
    </row>
    <row r="7" spans="1:4">
      <c r="A7" s="4" t="s">
        <v>434</v>
      </c>
      <c r="C7" s="4" t="s">
        <v>435</v>
      </c>
      <c r="D7" s="4" t="s">
        <v>436</v>
      </c>
    </row>
    <row r="8" spans="1:4">
      <c r="A8" s="4" t="s">
        <v>437</v>
      </c>
      <c r="C8" s="4" t="s">
        <v>329</v>
      </c>
      <c r="D8" s="4" t="s">
        <v>329</v>
      </c>
    </row>
    <row r="9" spans="1:4">
      <c r="A9" s="4" t="s">
        <v>438</v>
      </c>
      <c r="C9" s="4" t="s">
        <v>439</v>
      </c>
      <c r="D9" s="4" t="s">
        <v>440</v>
      </c>
    </row>
    <row r="10" spans="1:4">
      <c r="A10" s="4" t="s">
        <v>441</v>
      </c>
      <c r="C10" s="4" t="s">
        <v>442</v>
      </c>
      <c r="D10" s="4" t="s">
        <v>442</v>
      </c>
    </row>
    <row r="11" spans="1:4">
      <c r="A11" s="4" t="s">
        <v>443</v>
      </c>
    </row>
    <row r="12" spans="1:4">
      <c r="A12" s="3" t="s">
        <v>430</v>
      </c>
    </row>
    <row r="13" spans="1:4">
      <c r="A13" s="4" t="s">
        <v>444</v>
      </c>
      <c r="C13" s="7" t="n">
        <v>6802766</v>
      </c>
      <c r="D13" s="7" t="n">
        <v>7138000</v>
      </c>
    </row>
    <row r="14" spans="1:4">
      <c r="A14" s="4" t="s">
        <v>445</v>
      </c>
      <c r="C14" s="4" t="s">
        <v>446</v>
      </c>
      <c r="D14" s="4" t="s">
        <v>447</v>
      </c>
    </row>
    <row r="15" spans="1:4">
      <c r="A15" s="4" t="s">
        <v>448</v>
      </c>
    </row>
    <row r="16" spans="1:4">
      <c r="A16" s="3" t="s">
        <v>430</v>
      </c>
    </row>
    <row r="17" spans="1:4">
      <c r="A17" s="4" t="s">
        <v>444</v>
      </c>
      <c r="C17" s="7" t="n">
        <v>902448</v>
      </c>
      <c r="D17" s="7" t="n">
        <v>878720</v>
      </c>
    </row>
    <row r="18" spans="1:4">
      <c r="A18" s="4" t="s">
        <v>445</v>
      </c>
      <c r="C18" s="4" t="s">
        <v>449</v>
      </c>
      <c r="D18" s="4" t="s">
        <v>449</v>
      </c>
    </row>
    <row r="19" spans="1:4">
      <c r="A19" s="4" t="s">
        <v>402</v>
      </c>
    </row>
    <row r="20" spans="1:4">
      <c r="A20" s="3" t="s">
        <v>430</v>
      </c>
    </row>
    <row r="21" spans="1:4">
      <c r="A21" s="4" t="s">
        <v>431</v>
      </c>
      <c r="C21" s="7" t="n">
        <v>674901078</v>
      </c>
      <c r="D21" s="7" t="n">
        <v>640725241</v>
      </c>
    </row>
    <row r="22" spans="1:4">
      <c r="A22" s="4" t="s">
        <v>433</v>
      </c>
      <c r="C22" s="6" t="n">
        <v>5648002</v>
      </c>
      <c r="D22" s="6" t="n">
        <v>5791975</v>
      </c>
    </row>
    <row r="23" spans="1:4">
      <c r="A23" s="4" t="s">
        <v>149</v>
      </c>
      <c r="C23" s="7" t="n">
        <v>682056782</v>
      </c>
      <c r="D23" s="7" t="n">
        <v>648159892</v>
      </c>
    </row>
    <row r="24" spans="1:4">
      <c r="A24" s="4" t="s">
        <v>441</v>
      </c>
      <c r="C24" s="4" t="s">
        <v>450</v>
      </c>
      <c r="D24" s="4" t="s">
        <v>451</v>
      </c>
    </row>
    <row r="25" spans="1:4">
      <c r="A25" s="4" t="s">
        <v>452</v>
      </c>
    </row>
    <row r="26" spans="1:4">
      <c r="A26" s="3" t="s">
        <v>430</v>
      </c>
    </row>
    <row r="27" spans="1:4">
      <c r="A27" s="4" t="s">
        <v>444</v>
      </c>
      <c r="C27" s="7" t="n">
        <v>1038410</v>
      </c>
      <c r="D27" s="7" t="n">
        <v>1636860</v>
      </c>
    </row>
    <row r="28" spans="1:4">
      <c r="A28" s="4" t="s">
        <v>453</v>
      </c>
    </row>
    <row r="29" spans="1:4">
      <c r="A29" s="3" t="s">
        <v>430</v>
      </c>
    </row>
    <row r="30" spans="1:4">
      <c r="A30" s="4" t="s">
        <v>444</v>
      </c>
      <c r="C30" s="6" t="n">
        <v>469292</v>
      </c>
      <c r="D30" s="6" t="n">
        <v>5816</v>
      </c>
    </row>
    <row r="31" spans="1:4">
      <c r="A31" s="4" t="s">
        <v>414</v>
      </c>
    </row>
    <row r="32" spans="1:4">
      <c r="A32" s="3" t="s">
        <v>430</v>
      </c>
    </row>
    <row r="33" spans="1:4">
      <c r="A33" s="4" t="s">
        <v>149</v>
      </c>
      <c r="C33" s="6" t="n">
        <v>766159365</v>
      </c>
      <c r="D33" s="6" t="n">
        <v>724368765</v>
      </c>
    </row>
    <row r="34" spans="1:4">
      <c r="A34" s="4" t="s">
        <v>415</v>
      </c>
    </row>
    <row r="35" spans="1:4">
      <c r="A35" s="3" t="s">
        <v>430</v>
      </c>
    </row>
    <row r="36" spans="1:4">
      <c r="A36" s="4" t="s">
        <v>431</v>
      </c>
      <c r="C36" s="6" t="n">
        <v>260963128</v>
      </c>
      <c r="D36" s="6" t="n">
        <v>251612752</v>
      </c>
    </row>
    <row r="37" spans="1:4">
      <c r="A37" s="4" t="s">
        <v>433</v>
      </c>
      <c r="C37" s="6" t="n">
        <v>658561</v>
      </c>
      <c r="D37" s="6" t="n">
        <v>727463</v>
      </c>
    </row>
    <row r="38" spans="1:4">
      <c r="A38" s="4" t="s">
        <v>149</v>
      </c>
      <c r="C38" s="7" t="n">
        <v>261730899</v>
      </c>
      <c r="D38" s="7" t="n">
        <v>252523164</v>
      </c>
    </row>
    <row r="39" spans="1:4">
      <c r="A39" s="4" t="s">
        <v>441</v>
      </c>
      <c r="C39" s="4" t="s">
        <v>454</v>
      </c>
      <c r="D39" s="4" t="s">
        <v>455</v>
      </c>
    </row>
    <row r="40" spans="1:4">
      <c r="A40" s="4" t="s">
        <v>456</v>
      </c>
    </row>
    <row r="41" spans="1:4">
      <c r="A41" s="3" t="s">
        <v>430</v>
      </c>
    </row>
    <row r="42" spans="1:4">
      <c r="A42" s="4" t="s">
        <v>444</v>
      </c>
      <c r="C42" s="7" t="n">
        <v>109210</v>
      </c>
      <c r="D42" s="7" t="n">
        <v>182949</v>
      </c>
    </row>
    <row r="43" spans="1:4">
      <c r="A43" s="4" t="s">
        <v>416</v>
      </c>
    </row>
    <row r="44" spans="1:4">
      <c r="A44" s="3" t="s">
        <v>430</v>
      </c>
    </row>
    <row r="45" spans="1:4">
      <c r="A45" s="4" t="s">
        <v>431</v>
      </c>
      <c r="C45" s="6" t="n">
        <v>37779180</v>
      </c>
      <c r="D45" s="6" t="n">
        <v>48890040</v>
      </c>
    </row>
    <row r="46" spans="1:4">
      <c r="A46" s="4" t="s">
        <v>433</v>
      </c>
      <c r="C46" s="6" t="n">
        <v>191366</v>
      </c>
      <c r="D46" s="6" t="n">
        <v>193804</v>
      </c>
    </row>
    <row r="47" spans="1:4">
      <c r="A47" s="4" t="s">
        <v>149</v>
      </c>
      <c r="C47" s="7" t="n">
        <v>37970546</v>
      </c>
      <c r="D47" s="7" t="n">
        <v>49083844</v>
      </c>
    </row>
    <row r="48" spans="1:4">
      <c r="A48" s="4" t="s">
        <v>441</v>
      </c>
      <c r="C48" s="4" t="s">
        <v>457</v>
      </c>
      <c r="D48" s="4" t="s">
        <v>458</v>
      </c>
    </row>
    <row r="49" spans="1:4">
      <c r="A49" s="4" t="s">
        <v>417</v>
      </c>
    </row>
    <row r="50" spans="1:4">
      <c r="A50" s="3" t="s">
        <v>430</v>
      </c>
    </row>
    <row r="51" spans="1:4">
      <c r="A51" s="4" t="s">
        <v>431</v>
      </c>
      <c r="C51" s="7" t="n">
        <v>464239777</v>
      </c>
      <c r="D51" s="7" t="n">
        <v>420819874</v>
      </c>
    </row>
    <row r="52" spans="1:4">
      <c r="A52" s="4" t="s">
        <v>433</v>
      </c>
      <c r="C52" s="6" t="n">
        <v>1106526</v>
      </c>
      <c r="D52" s="6" t="n">
        <v>1107768</v>
      </c>
    </row>
    <row r="53" spans="1:4">
      <c r="A53" s="4" t="s">
        <v>149</v>
      </c>
      <c r="C53" s="7" t="n">
        <v>466457920</v>
      </c>
      <c r="D53" s="7" t="n">
        <v>422761757</v>
      </c>
    </row>
    <row r="54" spans="1:4">
      <c r="A54" s="4" t="s">
        <v>441</v>
      </c>
      <c r="C54" s="4" t="s">
        <v>459</v>
      </c>
      <c r="D54" s="4" t="s">
        <v>460</v>
      </c>
    </row>
    <row r="55" spans="1:4">
      <c r="A55" s="4" t="s">
        <v>461</v>
      </c>
    </row>
    <row r="56" spans="1:4">
      <c r="A56" s="3" t="s">
        <v>430</v>
      </c>
    </row>
    <row r="57" spans="1:4">
      <c r="A57" s="4" t="s">
        <v>444</v>
      </c>
      <c r="C57" s="7" t="n">
        <v>898733</v>
      </c>
      <c r="D57" s="7" t="n">
        <v>614732</v>
      </c>
    </row>
    <row r="58" spans="1:4">
      <c r="A58" s="4" t="s">
        <v>462</v>
      </c>
    </row>
    <row r="59" spans="1:4">
      <c r="A59" s="3" t="s">
        <v>430</v>
      </c>
    </row>
    <row r="60" spans="1:4">
      <c r="A60" s="4" t="s">
        <v>444</v>
      </c>
      <c r="C60" s="6" t="n">
        <v>212884</v>
      </c>
      <c r="D60" s="6" t="n">
        <v>219383</v>
      </c>
    </row>
    <row r="61" spans="1:4">
      <c r="A61" s="4" t="s">
        <v>405</v>
      </c>
    </row>
    <row r="62" spans="1:4">
      <c r="A62" s="3" t="s">
        <v>430</v>
      </c>
    </row>
    <row r="63" spans="1:4">
      <c r="A63" s="4" t="s">
        <v>431</v>
      </c>
      <c r="C63" s="6" t="n">
        <v>169792466</v>
      </c>
      <c r="D63" s="6" t="n">
        <v>170021289</v>
      </c>
    </row>
    <row r="64" spans="1:4">
      <c r="A64" s="4" t="s">
        <v>432</v>
      </c>
      <c r="D64" s="6" t="n">
        <v>2843</v>
      </c>
    </row>
    <row r="65" spans="1:4">
      <c r="A65" s="4" t="s">
        <v>433</v>
      </c>
      <c r="C65" s="6" t="n">
        <v>1796456</v>
      </c>
      <c r="D65" s="6" t="n">
        <v>1701341</v>
      </c>
    </row>
    <row r="66" spans="1:4">
      <c r="A66" s="4" t="s">
        <v>149</v>
      </c>
      <c r="B66" s="4" t="s">
        <v>418</v>
      </c>
      <c r="C66" s="7" t="n">
        <v>172774048</v>
      </c>
      <c r="D66" s="7" t="n">
        <v>173655605</v>
      </c>
    </row>
    <row r="67" spans="1:4">
      <c r="A67" s="4" t="s">
        <v>441</v>
      </c>
      <c r="C67" s="4" t="s">
        <v>463</v>
      </c>
      <c r="D67" s="4" t="s">
        <v>464</v>
      </c>
    </row>
    <row r="68" spans="1:4">
      <c r="A68" s="4" t="s">
        <v>465</v>
      </c>
    </row>
    <row r="69" spans="1:4">
      <c r="A69" s="3" t="s">
        <v>430</v>
      </c>
    </row>
    <row r="70" spans="1:4">
      <c r="A70" s="4" t="s">
        <v>444</v>
      </c>
      <c r="C70" s="7" t="n">
        <v>977630</v>
      </c>
      <c r="D70" s="7" t="n">
        <v>1490818</v>
      </c>
    </row>
    <row r="71" spans="1:4">
      <c r="A71" s="4" t="s">
        <v>466</v>
      </c>
    </row>
    <row r="72" spans="1:4">
      <c r="A72" s="3" t="s">
        <v>430</v>
      </c>
    </row>
    <row r="73" spans="1:4">
      <c r="A73" s="4" t="s">
        <v>444</v>
      </c>
      <c r="C73" s="6" t="n">
        <v>207496</v>
      </c>
      <c r="D73" s="6" t="n">
        <v>439314</v>
      </c>
    </row>
    <row r="74" spans="1:4">
      <c r="A74" s="4" t="s">
        <v>399</v>
      </c>
    </row>
    <row r="75" spans="1:4">
      <c r="A75" s="3" t="s">
        <v>430</v>
      </c>
    </row>
    <row r="76" spans="1:4">
      <c r="A76" s="4" t="s">
        <v>431</v>
      </c>
      <c r="C76" s="6" t="n">
        <v>168865064</v>
      </c>
      <c r="D76" s="6" t="n">
        <v>166415118</v>
      </c>
    </row>
    <row r="77" spans="1:4">
      <c r="A77" s="4" t="s">
        <v>432</v>
      </c>
      <c r="C77" s="6" t="n">
        <v>46256</v>
      </c>
    </row>
    <row r="78" spans="1:4">
      <c r="A78" s="4" t="s">
        <v>433</v>
      </c>
      <c r="C78" s="6" t="n">
        <v>1051643</v>
      </c>
      <c r="D78" s="6" t="n">
        <v>1016743</v>
      </c>
    </row>
    <row r="79" spans="1:4">
      <c r="A79" s="4" t="s">
        <v>149</v>
      </c>
      <c r="B79" s="4" t="s">
        <v>423</v>
      </c>
      <c r="C79" s="7" t="n">
        <v>173096209</v>
      </c>
      <c r="D79" s="7" t="n">
        <v>170432530</v>
      </c>
    </row>
    <row r="80" spans="1:4">
      <c r="A80" s="4" t="s">
        <v>441</v>
      </c>
      <c r="C80" s="4" t="s">
        <v>467</v>
      </c>
      <c r="D80" s="4" t="s">
        <v>468</v>
      </c>
    </row>
    <row r="81" spans="1:4">
      <c r="A81" s="4" t="s">
        <v>469</v>
      </c>
    </row>
    <row r="82" spans="1:4">
      <c r="A82" s="3" t="s">
        <v>430</v>
      </c>
    </row>
    <row r="83" spans="1:4">
      <c r="A83" s="4" t="s">
        <v>444</v>
      </c>
      <c r="C83" s="7" t="n">
        <v>3133246</v>
      </c>
      <c r="D83" s="7" t="n">
        <v>2800589</v>
      </c>
    </row>
    <row r="84" spans="1:4">
      <c r="A84" s="4" t="s">
        <v>470</v>
      </c>
    </row>
    <row r="85" spans="1:4">
      <c r="A85" s="3" t="s">
        <v>430</v>
      </c>
    </row>
    <row r="86" spans="1:4">
      <c r="A86" s="4" t="s">
        <v>444</v>
      </c>
      <c r="D86" s="6" t="n">
        <v>200080</v>
      </c>
    </row>
    <row r="87" spans="1:4">
      <c r="A87" s="4" t="s">
        <v>407</v>
      </c>
    </row>
    <row r="88" spans="1:4">
      <c r="A88" s="3" t="s">
        <v>430</v>
      </c>
    </row>
    <row r="89" spans="1:4">
      <c r="A89" s="4" t="s">
        <v>431</v>
      </c>
      <c r="C89" s="6" t="n">
        <v>70864000</v>
      </c>
      <c r="D89" s="6" t="n">
        <v>73134197</v>
      </c>
    </row>
    <row r="90" spans="1:4">
      <c r="A90" s="4" t="s">
        <v>432</v>
      </c>
      <c r="C90" s="6" t="n">
        <v>162</v>
      </c>
    </row>
    <row r="91" spans="1:4">
      <c r="A91" s="4" t="s">
        <v>433</v>
      </c>
      <c r="C91" s="6" t="n">
        <v>319793</v>
      </c>
      <c r="D91" s="6" t="n">
        <v>109117</v>
      </c>
    </row>
    <row r="92" spans="1:4">
      <c r="A92" s="4" t="s">
        <v>149</v>
      </c>
      <c r="B92" s="4" t="s">
        <v>424</v>
      </c>
      <c r="C92" s="7" t="n">
        <v>71842268</v>
      </c>
      <c r="D92" s="7" t="n">
        <v>73669493</v>
      </c>
    </row>
    <row r="93" spans="1:4">
      <c r="A93" s="4" t="s">
        <v>441</v>
      </c>
      <c r="C93" s="4" t="s">
        <v>471</v>
      </c>
      <c r="D93" s="4" t="s">
        <v>472</v>
      </c>
    </row>
    <row r="94" spans="1:4">
      <c r="A94" s="4" t="s">
        <v>473</v>
      </c>
    </row>
    <row r="95" spans="1:4">
      <c r="A95" s="3" t="s">
        <v>430</v>
      </c>
    </row>
    <row r="96" spans="1:4">
      <c r="A96" s="4" t="s">
        <v>444</v>
      </c>
      <c r="C96" s="7" t="n">
        <v>645537</v>
      </c>
      <c r="D96" s="7" t="n">
        <v>412052</v>
      </c>
    </row>
    <row r="97" spans="1:4">
      <c r="A97" s="4" t="s">
        <v>474</v>
      </c>
    </row>
    <row r="98" spans="1:4">
      <c r="A98" s="3" t="s">
        <v>430</v>
      </c>
    </row>
    <row r="99" spans="1:4">
      <c r="A99" s="4" t="s">
        <v>444</v>
      </c>
      <c r="C99" s="7" t="n">
        <v>12776</v>
      </c>
      <c r="D99" s="7" t="n">
        <v>14127</v>
      </c>
    </row>
    <row r="100" spans="1:4">
      <c r="A100" t="n"/>
    </row>
    <row r="101" spans="1:4">
      <c r="A101" s="4" t="s">
        <v>419</v>
      </c>
      <c r="B101" s="4" t="s">
        <v>425</v>
      </c>
    </row>
    <row r="102" spans="1:4">
      <c r="A102" s="4" t="s">
        <v>424</v>
      </c>
      <c r="B102" s="4" t="s">
        <v>426</v>
      </c>
    </row>
    <row r="103" spans="1:4">
      <c r="A103" s="4" t="s">
        <v>427</v>
      </c>
      <c r="B103" s="4" t="s">
        <v>428</v>
      </c>
    </row>
  </sheetData>
  <mergeCells count="5">
    <mergeCell ref="A1:B1"/>
    <mergeCell ref="A100:C100"/>
    <mergeCell ref="B101:C101"/>
    <mergeCell ref="B102:C102"/>
    <mergeCell ref="B103:C10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r="1" spans="1:6">
      <c r="A1" s="1" t="s">
        <v>475</v>
      </c>
      <c r="C1" s="2" t="s">
        <v>2</v>
      </c>
      <c r="E1" s="2" t="s">
        <v>30</v>
      </c>
    </row>
    <row r="2" spans="1:6">
      <c r="A2" s="3" t="s">
        <v>476</v>
      </c>
    </row>
    <row r="3" spans="1:6">
      <c r="A3" s="4" t="s">
        <v>432</v>
      </c>
      <c r="C3" s="7" t="n">
        <v>46418</v>
      </c>
      <c r="E3" s="7" t="n">
        <v>2843</v>
      </c>
    </row>
    <row r="4" spans="1:6">
      <c r="A4" s="4" t="s">
        <v>433</v>
      </c>
      <c r="C4" s="6" t="n">
        <v>10772347</v>
      </c>
      <c r="E4" s="6" t="n">
        <v>10648211</v>
      </c>
    </row>
    <row r="5" spans="1:6">
      <c r="A5" s="4" t="s">
        <v>477</v>
      </c>
      <c r="C5" s="6" t="n">
        <v>2732887</v>
      </c>
      <c r="E5" s="6" t="n">
        <v>2587413</v>
      </c>
    </row>
    <row r="6" spans="1:6">
      <c r="A6" s="4" t="s">
        <v>478</v>
      </c>
      <c r="C6" s="7" t="n">
        <v>1865928672</v>
      </c>
      <c r="E6" s="7" t="n">
        <v>1790286285</v>
      </c>
    </row>
    <row r="7" spans="1:6">
      <c r="A7" s="4" t="s">
        <v>479</v>
      </c>
      <c r="C7" s="4" t="s">
        <v>442</v>
      </c>
      <c r="E7" s="4" t="s">
        <v>442</v>
      </c>
    </row>
    <row r="8" spans="1:6">
      <c r="A8" s="4" t="s">
        <v>480</v>
      </c>
    </row>
    <row r="9" spans="1:6">
      <c r="A9" s="3" t="s">
        <v>476</v>
      </c>
    </row>
    <row r="10" spans="1:6">
      <c r="A10" s="4" t="s">
        <v>432</v>
      </c>
      <c r="C10" s="7" t="n">
        <v>46418</v>
      </c>
      <c r="E10" s="7" t="n">
        <v>2843</v>
      </c>
    </row>
    <row r="11" spans="1:6">
      <c r="A11" s="4" t="s">
        <v>433</v>
      </c>
      <c r="C11" s="6" t="n">
        <v>10772347</v>
      </c>
      <c r="D11" s="4" t="s">
        <v>419</v>
      </c>
      <c r="E11" s="6" t="n">
        <v>10648211</v>
      </c>
      <c r="F11" s="4" t="s">
        <v>424</v>
      </c>
    </row>
    <row r="12" spans="1:6">
      <c r="A12" s="4" t="s">
        <v>477</v>
      </c>
      <c r="C12" s="6" t="n">
        <v>1156830</v>
      </c>
      <c r="E12" s="6" t="n">
        <v>1053756</v>
      </c>
    </row>
    <row r="13" spans="1:6">
      <c r="A13" s="4" t="s">
        <v>478</v>
      </c>
      <c r="C13" s="6" t="n">
        <v>11975595</v>
      </c>
      <c r="E13" s="6" t="n">
        <v>11704810</v>
      </c>
    </row>
    <row r="14" spans="1:6">
      <c r="A14" s="4" t="s">
        <v>402</v>
      </c>
    </row>
    <row r="15" spans="1:6">
      <c r="A15" s="3" t="s">
        <v>476</v>
      </c>
    </row>
    <row r="16" spans="1:6">
      <c r="A16" s="4" t="s">
        <v>433</v>
      </c>
      <c r="C16" s="6" t="n">
        <v>5648002</v>
      </c>
      <c r="E16" s="6" t="n">
        <v>5791975</v>
      </c>
    </row>
    <row r="17" spans="1:6">
      <c r="A17" s="4" t="s">
        <v>478</v>
      </c>
      <c r="C17" s="7" t="n">
        <v>682056782</v>
      </c>
      <c r="E17" s="7" t="n">
        <v>648159892</v>
      </c>
    </row>
    <row r="18" spans="1:6">
      <c r="A18" s="4" t="s">
        <v>479</v>
      </c>
      <c r="C18" s="4" t="s">
        <v>450</v>
      </c>
      <c r="E18" s="4" t="s">
        <v>451</v>
      </c>
    </row>
    <row r="19" spans="1:6">
      <c r="A19" s="4" t="s">
        <v>481</v>
      </c>
    </row>
    <row r="20" spans="1:6">
      <c r="A20" s="3" t="s">
        <v>476</v>
      </c>
    </row>
    <row r="21" spans="1:6">
      <c r="A21" s="4" t="s">
        <v>433</v>
      </c>
      <c r="C21" s="7" t="n">
        <v>5648002</v>
      </c>
      <c r="D21" s="4" t="s">
        <v>419</v>
      </c>
      <c r="E21" s="7" t="n">
        <v>5791975</v>
      </c>
      <c r="F21" s="4" t="s">
        <v>424</v>
      </c>
    </row>
    <row r="22" spans="1:6">
      <c r="A22" s="4" t="s">
        <v>477</v>
      </c>
      <c r="C22" s="6" t="n">
        <v>172093</v>
      </c>
      <c r="E22" s="6" t="n">
        <v>173087</v>
      </c>
    </row>
    <row r="23" spans="1:6">
      <c r="A23" s="4" t="s">
        <v>478</v>
      </c>
      <c r="C23" s="6" t="n">
        <v>5820095</v>
      </c>
      <c r="E23" s="6" t="n">
        <v>5965062</v>
      </c>
    </row>
    <row r="24" spans="1:6">
      <c r="A24" s="4" t="s">
        <v>414</v>
      </c>
    </row>
    <row r="25" spans="1:6">
      <c r="A25" s="3" t="s">
        <v>476</v>
      </c>
    </row>
    <row r="26" spans="1:6">
      <c r="A26" s="4" t="s">
        <v>478</v>
      </c>
      <c r="C26" s="6" t="n">
        <v>766159365</v>
      </c>
      <c r="E26" s="6" t="n">
        <v>724368765</v>
      </c>
    </row>
    <row r="27" spans="1:6">
      <c r="A27" s="4" t="s">
        <v>415</v>
      </c>
    </row>
    <row r="28" spans="1:6">
      <c r="A28" s="3" t="s">
        <v>476</v>
      </c>
    </row>
    <row r="29" spans="1:6">
      <c r="A29" s="4" t="s">
        <v>433</v>
      </c>
      <c r="C29" s="6" t="n">
        <v>658561</v>
      </c>
      <c r="E29" s="6" t="n">
        <v>727463</v>
      </c>
    </row>
    <row r="30" spans="1:6">
      <c r="A30" s="4" t="s">
        <v>478</v>
      </c>
      <c r="C30" s="7" t="n">
        <v>261730899</v>
      </c>
      <c r="E30" s="7" t="n">
        <v>252523164</v>
      </c>
    </row>
    <row r="31" spans="1:6">
      <c r="A31" s="4" t="s">
        <v>479</v>
      </c>
      <c r="C31" s="4" t="s">
        <v>454</v>
      </c>
      <c r="E31" s="4" t="s">
        <v>455</v>
      </c>
    </row>
    <row r="32" spans="1:6">
      <c r="A32" s="4" t="s">
        <v>482</v>
      </c>
    </row>
    <row r="33" spans="1:6">
      <c r="A33" s="3" t="s">
        <v>476</v>
      </c>
    </row>
    <row r="34" spans="1:6">
      <c r="A34" s="4" t="s">
        <v>433</v>
      </c>
      <c r="C34" s="7" t="n">
        <v>658561</v>
      </c>
      <c r="D34" s="4" t="s">
        <v>419</v>
      </c>
      <c r="E34" s="7" t="n">
        <v>727463</v>
      </c>
      <c r="F34" s="4" t="s">
        <v>424</v>
      </c>
    </row>
    <row r="35" spans="1:6">
      <c r="A35" s="4" t="s">
        <v>478</v>
      </c>
      <c r="C35" s="6" t="n">
        <v>658561</v>
      </c>
      <c r="E35" s="6" t="n">
        <v>727463</v>
      </c>
    </row>
    <row r="36" spans="1:6">
      <c r="A36" s="4" t="s">
        <v>416</v>
      </c>
    </row>
    <row r="37" spans="1:6">
      <c r="A37" s="3" t="s">
        <v>476</v>
      </c>
    </row>
    <row r="38" spans="1:6">
      <c r="A38" s="4" t="s">
        <v>433</v>
      </c>
      <c r="C38" s="6" t="n">
        <v>191366</v>
      </c>
      <c r="E38" s="6" t="n">
        <v>193804</v>
      </c>
    </row>
    <row r="39" spans="1:6">
      <c r="A39" s="4" t="s">
        <v>478</v>
      </c>
      <c r="C39" s="7" t="n">
        <v>37970546</v>
      </c>
      <c r="E39" s="7" t="n">
        <v>49083844</v>
      </c>
    </row>
    <row r="40" spans="1:6">
      <c r="A40" s="4" t="s">
        <v>479</v>
      </c>
      <c r="C40" s="4" t="s">
        <v>457</v>
      </c>
      <c r="E40" s="4" t="s">
        <v>458</v>
      </c>
    </row>
    <row r="41" spans="1:6">
      <c r="A41" s="4" t="s">
        <v>483</v>
      </c>
    </row>
    <row r="42" spans="1:6">
      <c r="A42" s="3" t="s">
        <v>476</v>
      </c>
    </row>
    <row r="43" spans="1:6">
      <c r="A43" s="4" t="s">
        <v>433</v>
      </c>
      <c r="C43" s="7" t="n">
        <v>191366</v>
      </c>
      <c r="D43" s="4" t="s">
        <v>419</v>
      </c>
      <c r="E43" s="7" t="n">
        <v>193804</v>
      </c>
      <c r="F43" s="4" t="s">
        <v>424</v>
      </c>
    </row>
    <row r="44" spans="1:6">
      <c r="A44" s="4" t="s">
        <v>478</v>
      </c>
      <c r="C44" s="6" t="n">
        <v>191366</v>
      </c>
      <c r="E44" s="6" t="n">
        <v>193804</v>
      </c>
    </row>
    <row r="45" spans="1:6">
      <c r="A45" s="4" t="s">
        <v>417</v>
      </c>
    </row>
    <row r="46" spans="1:6">
      <c r="A46" s="3" t="s">
        <v>476</v>
      </c>
    </row>
    <row r="47" spans="1:6">
      <c r="A47" s="4" t="s">
        <v>433</v>
      </c>
      <c r="C47" s="6" t="n">
        <v>1106526</v>
      </c>
      <c r="E47" s="6" t="n">
        <v>1107768</v>
      </c>
    </row>
    <row r="48" spans="1:6">
      <c r="A48" s="4" t="s">
        <v>478</v>
      </c>
      <c r="C48" s="7" t="n">
        <v>466457920</v>
      </c>
      <c r="E48" s="7" t="n">
        <v>422761757</v>
      </c>
    </row>
    <row r="49" spans="1:6">
      <c r="A49" s="4" t="s">
        <v>479</v>
      </c>
      <c r="C49" s="4" t="s">
        <v>459</v>
      </c>
      <c r="E49" s="4" t="s">
        <v>460</v>
      </c>
    </row>
    <row r="50" spans="1:6">
      <c r="A50" s="4" t="s">
        <v>484</v>
      </c>
    </row>
    <row r="51" spans="1:6">
      <c r="A51" s="3" t="s">
        <v>476</v>
      </c>
    </row>
    <row r="52" spans="1:6">
      <c r="A52" s="4" t="s">
        <v>433</v>
      </c>
      <c r="C52" s="7" t="n">
        <v>1106526</v>
      </c>
      <c r="D52" s="4" t="s">
        <v>419</v>
      </c>
      <c r="E52" s="7" t="n">
        <v>1107768</v>
      </c>
      <c r="F52" s="4" t="s">
        <v>424</v>
      </c>
    </row>
    <row r="53" spans="1:6">
      <c r="A53" s="4" t="s">
        <v>478</v>
      </c>
      <c r="C53" s="6" t="n">
        <v>1106526</v>
      </c>
      <c r="E53" s="6" t="n">
        <v>1107768</v>
      </c>
    </row>
    <row r="54" spans="1:6">
      <c r="A54" s="4" t="s">
        <v>405</v>
      </c>
    </row>
    <row r="55" spans="1:6">
      <c r="A55" s="3" t="s">
        <v>476</v>
      </c>
    </row>
    <row r="56" spans="1:6">
      <c r="A56" s="4" t="s">
        <v>432</v>
      </c>
      <c r="E56" s="6" t="n">
        <v>2843</v>
      </c>
    </row>
    <row r="57" spans="1:6">
      <c r="A57" s="4" t="s">
        <v>433</v>
      </c>
      <c r="C57" s="6" t="n">
        <v>1796456</v>
      </c>
      <c r="E57" s="6" t="n">
        <v>1701341</v>
      </c>
    </row>
    <row r="58" spans="1:6">
      <c r="A58" s="4" t="s">
        <v>478</v>
      </c>
      <c r="B58" s="4" t="s">
        <v>485</v>
      </c>
      <c r="C58" s="7" t="n">
        <v>172774048</v>
      </c>
      <c r="E58" s="7" t="n">
        <v>173655605</v>
      </c>
    </row>
    <row r="59" spans="1:6">
      <c r="A59" s="4" t="s">
        <v>479</v>
      </c>
      <c r="C59" s="4" t="s">
        <v>463</v>
      </c>
      <c r="E59" s="4" t="s">
        <v>464</v>
      </c>
    </row>
    <row r="60" spans="1:6">
      <c r="A60" s="4" t="s">
        <v>486</v>
      </c>
    </row>
    <row r="61" spans="1:6">
      <c r="A61" s="3" t="s">
        <v>476</v>
      </c>
    </row>
    <row r="62" spans="1:6">
      <c r="A62" s="4" t="s">
        <v>432</v>
      </c>
      <c r="E62" s="7" t="n">
        <v>2843</v>
      </c>
    </row>
    <row r="63" spans="1:6">
      <c r="A63" s="4" t="s">
        <v>433</v>
      </c>
      <c r="C63" s="7" t="n">
        <v>1796456</v>
      </c>
      <c r="D63" s="4" t="s">
        <v>419</v>
      </c>
      <c r="E63" s="6" t="n">
        <v>1701341</v>
      </c>
      <c r="F63" s="4" t="s">
        <v>424</v>
      </c>
    </row>
    <row r="64" spans="1:6">
      <c r="A64" s="4" t="s">
        <v>477</v>
      </c>
      <c r="C64" s="6" t="n">
        <v>456592</v>
      </c>
    </row>
    <row r="65" spans="1:6">
      <c r="A65" s="4" t="s">
        <v>478</v>
      </c>
      <c r="B65" s="4" t="s">
        <v>487</v>
      </c>
      <c r="C65" s="6" t="n">
        <v>2253048</v>
      </c>
      <c r="E65" s="6" t="n">
        <v>1704184</v>
      </c>
    </row>
    <row r="66" spans="1:6">
      <c r="A66" s="4" t="s">
        <v>399</v>
      </c>
    </row>
    <row r="67" spans="1:6">
      <c r="A67" s="3" t="s">
        <v>476</v>
      </c>
    </row>
    <row r="68" spans="1:6">
      <c r="A68" s="4" t="s">
        <v>432</v>
      </c>
      <c r="C68" s="6" t="n">
        <v>46256</v>
      </c>
    </row>
    <row r="69" spans="1:6">
      <c r="A69" s="4" t="s">
        <v>433</v>
      </c>
      <c r="C69" s="6" t="n">
        <v>1051643</v>
      </c>
      <c r="E69" s="6" t="n">
        <v>1016743</v>
      </c>
    </row>
    <row r="70" spans="1:6">
      <c r="A70" s="4" t="s">
        <v>478</v>
      </c>
      <c r="B70" s="4" t="s">
        <v>488</v>
      </c>
      <c r="C70" s="7" t="n">
        <v>173096209</v>
      </c>
      <c r="E70" s="7" t="n">
        <v>170432530</v>
      </c>
    </row>
    <row r="71" spans="1:6">
      <c r="A71" s="4" t="s">
        <v>479</v>
      </c>
      <c r="C71" s="4" t="s">
        <v>467</v>
      </c>
      <c r="E71" s="4" t="s">
        <v>468</v>
      </c>
    </row>
    <row r="72" spans="1:6">
      <c r="A72" s="4" t="s">
        <v>489</v>
      </c>
    </row>
    <row r="73" spans="1:6">
      <c r="A73" s="3" t="s">
        <v>476</v>
      </c>
    </row>
    <row r="74" spans="1:6">
      <c r="A74" s="4" t="s">
        <v>432</v>
      </c>
      <c r="C74" s="7" t="n">
        <v>46256</v>
      </c>
    </row>
    <row r="75" spans="1:6">
      <c r="A75" s="4" t="s">
        <v>433</v>
      </c>
      <c r="C75" s="6" t="n">
        <v>1051643</v>
      </c>
      <c r="D75" s="4" t="s">
        <v>419</v>
      </c>
      <c r="E75" s="7" t="n">
        <v>1016743</v>
      </c>
      <c r="F75" s="4" t="s">
        <v>424</v>
      </c>
    </row>
    <row r="76" spans="1:6">
      <c r="A76" s="4" t="s">
        <v>477</v>
      </c>
      <c r="C76" s="6" t="n">
        <v>398337</v>
      </c>
      <c r="E76" s="6" t="n">
        <v>402044</v>
      </c>
    </row>
    <row r="77" spans="1:6">
      <c r="A77" s="4" t="s">
        <v>478</v>
      </c>
      <c r="B77" s="4" t="s">
        <v>487</v>
      </c>
      <c r="C77" s="6" t="n">
        <v>1496236</v>
      </c>
      <c r="E77" s="6" t="n">
        <v>1418787</v>
      </c>
    </row>
    <row r="78" spans="1:6">
      <c r="A78" s="4" t="s">
        <v>407</v>
      </c>
    </row>
    <row r="79" spans="1:6">
      <c r="A79" s="3" t="s">
        <v>476</v>
      </c>
    </row>
    <row r="80" spans="1:6">
      <c r="A80" s="4" t="s">
        <v>432</v>
      </c>
      <c r="C80" s="6" t="n">
        <v>162</v>
      </c>
    </row>
    <row r="81" spans="1:6">
      <c r="A81" s="4" t="s">
        <v>433</v>
      </c>
      <c r="C81" s="6" t="n">
        <v>319793</v>
      </c>
      <c r="E81" s="6" t="n">
        <v>109117</v>
      </c>
    </row>
    <row r="82" spans="1:6">
      <c r="A82" s="4" t="s">
        <v>478</v>
      </c>
      <c r="B82" s="4" t="s">
        <v>487</v>
      </c>
      <c r="C82" s="7" t="n">
        <v>71842268</v>
      </c>
      <c r="E82" s="7" t="n">
        <v>73669493</v>
      </c>
    </row>
    <row r="83" spans="1:6">
      <c r="A83" s="4" t="s">
        <v>479</v>
      </c>
      <c r="C83" s="4" t="s">
        <v>471</v>
      </c>
      <c r="E83" s="4" t="s">
        <v>472</v>
      </c>
    </row>
    <row r="84" spans="1:6">
      <c r="A84" s="4" t="s">
        <v>490</v>
      </c>
    </row>
    <row r="85" spans="1:6">
      <c r="A85" s="3" t="s">
        <v>476</v>
      </c>
    </row>
    <row r="86" spans="1:6">
      <c r="A86" s="4" t="s">
        <v>432</v>
      </c>
      <c r="C86" s="7" t="n">
        <v>162</v>
      </c>
    </row>
    <row r="87" spans="1:6">
      <c r="A87" s="4" t="s">
        <v>433</v>
      </c>
      <c r="C87" s="6" t="n">
        <v>319793</v>
      </c>
      <c r="D87" s="4" t="s">
        <v>419</v>
      </c>
      <c r="E87" s="7" t="n">
        <v>109117</v>
      </c>
      <c r="F87" s="4" t="s">
        <v>424</v>
      </c>
    </row>
    <row r="88" spans="1:6">
      <c r="A88" s="4" t="s">
        <v>477</v>
      </c>
      <c r="C88" s="6" t="n">
        <v>129808</v>
      </c>
      <c r="E88" s="6" t="n">
        <v>478625</v>
      </c>
    </row>
    <row r="89" spans="1:6">
      <c r="A89" s="4" t="s">
        <v>478</v>
      </c>
      <c r="B89" s="4" t="s">
        <v>487</v>
      </c>
      <c r="C89" s="7" t="n">
        <v>449763</v>
      </c>
      <c r="E89" s="7" t="n">
        <v>587742</v>
      </c>
    </row>
    <row r="90" spans="1:6">
      <c r="A90" t="n"/>
    </row>
    <row r="91" spans="1:6">
      <c r="A91" s="4" t="s">
        <v>419</v>
      </c>
      <c r="B91" s="4" t="s">
        <v>491</v>
      </c>
    </row>
    <row r="92" spans="1:6">
      <c r="A92" s="4" t="s">
        <v>424</v>
      </c>
      <c r="B92" s="4" t="s">
        <v>492</v>
      </c>
    </row>
    <row r="93" spans="1:6">
      <c r="A93" s="4" t="s">
        <v>427</v>
      </c>
      <c r="B93" s="4" t="s">
        <v>425</v>
      </c>
    </row>
    <row r="94" spans="1:6">
      <c r="A94" s="4" t="s">
        <v>487</v>
      </c>
      <c r="B94" s="4" t="s">
        <v>426</v>
      </c>
    </row>
    <row r="95" spans="1:6">
      <c r="A95" s="4" t="s">
        <v>493</v>
      </c>
      <c r="B95" s="4" t="s">
        <v>428</v>
      </c>
    </row>
  </sheetData>
  <mergeCells count="9">
    <mergeCell ref="A1:B1"/>
    <mergeCell ref="C1:D1"/>
    <mergeCell ref="E1:F1"/>
    <mergeCell ref="A90:E90"/>
    <mergeCell ref="B91:E91"/>
    <mergeCell ref="B92:E92"/>
    <mergeCell ref="B93:E93"/>
    <mergeCell ref="B94:E94"/>
    <mergeCell ref="B95:E9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s>
  <sheetData>
    <row r="1" spans="1:6">
      <c r="A1" s="1" t="s">
        <v>494</v>
      </c>
      <c r="C1" s="2" t="s">
        <v>1</v>
      </c>
    </row>
    <row r="2" spans="1:6">
      <c r="C2" s="2" t="s">
        <v>2</v>
      </c>
      <c r="E2" s="2" t="s">
        <v>81</v>
      </c>
      <c r="F2" s="2" t="s">
        <v>30</v>
      </c>
    </row>
    <row r="3" spans="1:6">
      <c r="A3" s="3" t="s">
        <v>495</v>
      </c>
    </row>
    <row r="4" spans="1:6">
      <c r="A4" s="4" t="s">
        <v>496</v>
      </c>
      <c r="C4" s="7" t="n">
        <v>26140906</v>
      </c>
      <c r="E4" s="7" t="n">
        <v>23074365</v>
      </c>
    </row>
    <row r="5" spans="1:6">
      <c r="A5" s="4" t="s">
        <v>496</v>
      </c>
      <c r="C5" s="6" t="n">
        <v>27395442</v>
      </c>
      <c r="E5" s="6" t="n">
        <v>23883273</v>
      </c>
    </row>
    <row r="6" spans="1:6">
      <c r="A6" s="4" t="s">
        <v>497</v>
      </c>
      <c r="C6" s="6" t="n">
        <v>11323779</v>
      </c>
      <c r="F6" s="7" t="n">
        <v>11023387</v>
      </c>
    </row>
    <row r="7" spans="1:6">
      <c r="A7" s="4" t="s">
        <v>498</v>
      </c>
      <c r="C7" s="6" t="n">
        <v>1854604893</v>
      </c>
      <c r="F7" s="6" t="n">
        <v>1779262898</v>
      </c>
    </row>
    <row r="8" spans="1:6">
      <c r="A8" s="4" t="s">
        <v>412</v>
      </c>
      <c r="C8" s="7" t="n">
        <v>1865928672</v>
      </c>
      <c r="F8" s="7" t="n">
        <v>1790286285</v>
      </c>
    </row>
    <row r="9" spans="1:6">
      <c r="A9" s="4" t="s">
        <v>499</v>
      </c>
      <c r="C9" s="4" t="s">
        <v>500</v>
      </c>
      <c r="F9" s="4" t="s">
        <v>501</v>
      </c>
    </row>
    <row r="10" spans="1:6">
      <c r="A10" s="4" t="s">
        <v>502</v>
      </c>
      <c r="C10" s="4" t="s">
        <v>503</v>
      </c>
      <c r="F10" s="4" t="s">
        <v>504</v>
      </c>
    </row>
    <row r="11" spans="1:6">
      <c r="A11" s="4" t="s">
        <v>505</v>
      </c>
      <c r="C11" s="4" t="s">
        <v>506</v>
      </c>
      <c r="F11" s="4" t="s">
        <v>507</v>
      </c>
    </row>
    <row r="12" spans="1:6">
      <c r="A12" s="4" t="s">
        <v>508</v>
      </c>
      <c r="C12" s="7" t="n">
        <v>3179854</v>
      </c>
      <c r="F12" s="7" t="n">
        <v>3304287</v>
      </c>
    </row>
    <row r="13" spans="1:6">
      <c r="A13" s="4" t="s">
        <v>509</v>
      </c>
      <c r="C13" s="6" t="n">
        <v>24215588</v>
      </c>
      <c r="F13" s="6" t="n">
        <v>22836619</v>
      </c>
    </row>
    <row r="14" spans="1:6">
      <c r="A14" s="4" t="s">
        <v>510</v>
      </c>
      <c r="C14" s="6" t="n">
        <v>2072985</v>
      </c>
      <c r="E14" s="6" t="n">
        <v>1710456</v>
      </c>
    </row>
    <row r="15" spans="1:6">
      <c r="A15" s="4" t="s">
        <v>511</v>
      </c>
      <c r="C15" s="6" t="n">
        <v>-868284</v>
      </c>
      <c r="E15" s="6" t="n">
        <v>-1107663</v>
      </c>
    </row>
    <row r="16" spans="1:6">
      <c r="A16" s="4" t="s">
        <v>512</v>
      </c>
      <c r="C16" s="6" t="n">
        <v>49835</v>
      </c>
      <c r="E16" s="6" t="n">
        <v>206115</v>
      </c>
    </row>
    <row r="17" spans="1:6">
      <c r="A17" s="4" t="s">
        <v>402</v>
      </c>
    </row>
    <row r="18" spans="1:6">
      <c r="A18" s="3" t="s">
        <v>495</v>
      </c>
    </row>
    <row r="19" spans="1:6">
      <c r="A19" s="4" t="s">
        <v>496</v>
      </c>
      <c r="C19" s="6" t="n">
        <v>10484080</v>
      </c>
      <c r="E19" s="6" t="n">
        <v>8833832</v>
      </c>
    </row>
    <row r="20" spans="1:6">
      <c r="A20" s="4" t="s">
        <v>496</v>
      </c>
      <c r="C20" s="6" t="n">
        <v>10991979</v>
      </c>
      <c r="E20" s="6" t="n">
        <v>9177164</v>
      </c>
    </row>
    <row r="21" spans="1:6">
      <c r="A21" s="4" t="s">
        <v>497</v>
      </c>
      <c r="C21" s="6" t="n">
        <v>5178446</v>
      </c>
      <c r="F21" s="6" t="n">
        <v>5286482</v>
      </c>
    </row>
    <row r="22" spans="1:6">
      <c r="A22" s="4" t="s">
        <v>498</v>
      </c>
      <c r="C22" s="6" t="n">
        <v>676878336</v>
      </c>
      <c r="F22" s="6" t="n">
        <v>642873410</v>
      </c>
    </row>
    <row r="23" spans="1:6">
      <c r="A23" s="4" t="s">
        <v>412</v>
      </c>
      <c r="C23" s="7" t="n">
        <v>682056782</v>
      </c>
      <c r="F23" s="7" t="n">
        <v>648159892</v>
      </c>
    </row>
    <row r="24" spans="1:6">
      <c r="A24" s="4" t="s">
        <v>499</v>
      </c>
      <c r="C24" s="4" t="s">
        <v>513</v>
      </c>
      <c r="F24" s="4" t="s">
        <v>514</v>
      </c>
    </row>
    <row r="25" spans="1:6">
      <c r="A25" s="4" t="s">
        <v>502</v>
      </c>
      <c r="C25" s="4" t="s">
        <v>515</v>
      </c>
      <c r="F25" s="4" t="s">
        <v>516</v>
      </c>
    </row>
    <row r="26" spans="1:6">
      <c r="A26" s="4" t="s">
        <v>505</v>
      </c>
      <c r="C26" s="4" t="s">
        <v>517</v>
      </c>
      <c r="F26" s="4" t="s">
        <v>518</v>
      </c>
    </row>
    <row r="27" spans="1:6">
      <c r="A27" s="4" t="s">
        <v>508</v>
      </c>
      <c r="C27" s="7" t="n">
        <v>2168454</v>
      </c>
      <c r="F27" s="7" t="n">
        <v>2592270</v>
      </c>
    </row>
    <row r="28" spans="1:6">
      <c r="A28" s="4" t="s">
        <v>509</v>
      </c>
      <c r="C28" s="6" t="n">
        <v>8823525</v>
      </c>
      <c r="F28" s="6" t="n">
        <v>7891810</v>
      </c>
    </row>
    <row r="29" spans="1:6">
      <c r="A29" s="4" t="s">
        <v>510</v>
      </c>
      <c r="C29" s="6" t="n">
        <v>739831</v>
      </c>
      <c r="E29" s="6" t="n">
        <v>388641</v>
      </c>
    </row>
    <row r="30" spans="1:6">
      <c r="A30" s="4" t="s">
        <v>511</v>
      </c>
      <c r="C30" s="6" t="n">
        <v>-243566</v>
      </c>
      <c r="E30" s="6" t="n">
        <v>-200301</v>
      </c>
    </row>
    <row r="31" spans="1:6">
      <c r="A31" s="4" t="s">
        <v>512</v>
      </c>
      <c r="C31" s="6" t="n">
        <v>11634</v>
      </c>
      <c r="E31" s="6" t="n">
        <v>154992</v>
      </c>
    </row>
    <row r="32" spans="1:6">
      <c r="A32" s="4" t="s">
        <v>414</v>
      </c>
    </row>
    <row r="33" spans="1:6">
      <c r="A33" s="3" t="s">
        <v>495</v>
      </c>
    </row>
    <row r="34" spans="1:6">
      <c r="A34" s="4" t="s">
        <v>496</v>
      </c>
      <c r="C34" s="6" t="n">
        <v>9375117</v>
      </c>
      <c r="E34" s="6" t="n">
        <v>8353386</v>
      </c>
    </row>
    <row r="35" spans="1:6">
      <c r="A35" s="4" t="s">
        <v>496</v>
      </c>
      <c r="C35" s="6" t="n">
        <v>10090567</v>
      </c>
      <c r="E35" s="6" t="n">
        <v>8838204</v>
      </c>
    </row>
    <row r="36" spans="1:6">
      <c r="A36" s="4" t="s">
        <v>497</v>
      </c>
      <c r="C36" s="6" t="n">
        <v>1946451</v>
      </c>
      <c r="F36" s="6" t="n">
        <v>2029035</v>
      </c>
    </row>
    <row r="37" spans="1:6">
      <c r="A37" s="4" t="s">
        <v>498</v>
      </c>
      <c r="C37" s="6" t="n">
        <v>764212914</v>
      </c>
      <c r="F37" s="6" t="n">
        <v>722339730</v>
      </c>
    </row>
    <row r="38" spans="1:6">
      <c r="A38" s="4" t="s">
        <v>412</v>
      </c>
      <c r="C38" s="7" t="n">
        <v>766159365</v>
      </c>
      <c r="F38" s="7" t="n">
        <v>724368765</v>
      </c>
    </row>
    <row r="39" spans="1:6">
      <c r="A39" s="4" t="s">
        <v>499</v>
      </c>
      <c r="C39" s="4" t="s">
        <v>519</v>
      </c>
      <c r="F39" s="4" t="s">
        <v>520</v>
      </c>
    </row>
    <row r="40" spans="1:6">
      <c r="A40" s="4" t="s">
        <v>502</v>
      </c>
      <c r="C40" s="4" t="s">
        <v>503</v>
      </c>
      <c r="F40" s="4" t="s">
        <v>521</v>
      </c>
    </row>
    <row r="41" spans="1:6">
      <c r="A41" s="4" t="s">
        <v>505</v>
      </c>
      <c r="C41" s="4" t="s">
        <v>522</v>
      </c>
      <c r="F41" s="4" t="s">
        <v>521</v>
      </c>
    </row>
    <row r="42" spans="1:6">
      <c r="A42" s="4" t="s">
        <v>508</v>
      </c>
      <c r="C42" s="7" t="n">
        <v>82296</v>
      </c>
      <c r="F42" s="7" t="n">
        <v>76934</v>
      </c>
    </row>
    <row r="43" spans="1:6">
      <c r="A43" s="4" t="s">
        <v>509</v>
      </c>
      <c r="C43" s="6" t="n">
        <v>10008271</v>
      </c>
      <c r="F43" s="6" t="n">
        <v>9298183</v>
      </c>
    </row>
    <row r="44" spans="1:6">
      <c r="A44" s="4" t="s">
        <v>510</v>
      </c>
      <c r="C44" s="6" t="n">
        <v>715450</v>
      </c>
      <c r="E44" s="6" t="n">
        <v>835894</v>
      </c>
    </row>
    <row r="45" spans="1:6">
      <c r="A45" s="4" t="s">
        <v>511</v>
      </c>
      <c r="E45" s="6" t="n">
        <v>-351076</v>
      </c>
    </row>
    <row r="46" spans="1:6">
      <c r="A46" s="4" t="s">
        <v>405</v>
      </c>
    </row>
    <row r="47" spans="1:6">
      <c r="A47" s="3" t="s">
        <v>495</v>
      </c>
    </row>
    <row r="48" spans="1:6">
      <c r="A48" s="4" t="s">
        <v>496</v>
      </c>
      <c r="C48" s="6" t="n">
        <v>3395088</v>
      </c>
      <c r="D48" s="4" t="s">
        <v>419</v>
      </c>
      <c r="E48" s="6" t="n">
        <v>3359400</v>
      </c>
    </row>
    <row r="49" spans="1:6">
      <c r="A49" s="4" t="s">
        <v>496</v>
      </c>
      <c r="C49" s="6" t="n">
        <v>3287230</v>
      </c>
      <c r="D49" s="4" t="s">
        <v>419</v>
      </c>
      <c r="E49" s="6" t="n">
        <v>3227458</v>
      </c>
    </row>
    <row r="50" spans="1:6">
      <c r="A50" s="4" t="s">
        <v>497</v>
      </c>
      <c r="C50" s="6" t="n">
        <v>2253046</v>
      </c>
      <c r="F50" s="6" t="n">
        <v>1701341</v>
      </c>
    </row>
    <row r="51" spans="1:6">
      <c r="A51" s="4" t="s">
        <v>498</v>
      </c>
      <c r="C51" s="6" t="n">
        <v>170521002</v>
      </c>
      <c r="F51" s="6" t="n">
        <v>171954264</v>
      </c>
    </row>
    <row r="52" spans="1:6">
      <c r="A52" s="4" t="s">
        <v>412</v>
      </c>
      <c r="B52" s="4" t="s">
        <v>418</v>
      </c>
      <c r="C52" s="7" t="n">
        <v>172774048</v>
      </c>
      <c r="F52" s="7" t="n">
        <v>173655605</v>
      </c>
    </row>
    <row r="53" spans="1:6">
      <c r="A53" s="4" t="s">
        <v>499</v>
      </c>
      <c r="C53" s="4" t="s">
        <v>523</v>
      </c>
      <c r="F53" s="4" t="s">
        <v>524</v>
      </c>
    </row>
    <row r="54" spans="1:6">
      <c r="A54" s="4" t="s">
        <v>502</v>
      </c>
      <c r="C54" s="4" t="s">
        <v>525</v>
      </c>
      <c r="F54" s="4" t="s">
        <v>526</v>
      </c>
    </row>
    <row r="55" spans="1:6">
      <c r="A55" s="4" t="s">
        <v>505</v>
      </c>
      <c r="C55" s="4" t="s">
        <v>527</v>
      </c>
      <c r="F55" s="4" t="s">
        <v>528</v>
      </c>
    </row>
    <row r="56" spans="1:6">
      <c r="A56" s="4" t="s">
        <v>508</v>
      </c>
      <c r="C56" s="7" t="n">
        <v>483193</v>
      </c>
      <c r="F56" s="7" t="n">
        <v>306193</v>
      </c>
    </row>
    <row r="57" spans="1:6">
      <c r="A57" s="4" t="s">
        <v>509</v>
      </c>
      <c r="C57" s="6" t="n">
        <v>2804038</v>
      </c>
      <c r="F57" s="6" t="n">
        <v>3088895</v>
      </c>
    </row>
    <row r="58" spans="1:6">
      <c r="A58" s="4" t="s">
        <v>510</v>
      </c>
      <c r="C58" s="6" t="n">
        <v>478245</v>
      </c>
      <c r="E58" s="6" t="n">
        <v>403452</v>
      </c>
    </row>
    <row r="59" spans="1:6">
      <c r="A59" s="4" t="s">
        <v>511</v>
      </c>
      <c r="C59" s="6" t="n">
        <v>-600938</v>
      </c>
      <c r="E59" s="6" t="n">
        <v>-547492</v>
      </c>
    </row>
    <row r="60" spans="1:6">
      <c r="A60" s="4" t="s">
        <v>512</v>
      </c>
      <c r="C60" s="6" t="n">
        <v>14836</v>
      </c>
      <c r="E60" s="6" t="n">
        <v>12098</v>
      </c>
    </row>
    <row r="61" spans="1:6">
      <c r="A61" s="4" t="s">
        <v>399</v>
      </c>
    </row>
    <row r="62" spans="1:6">
      <c r="A62" s="3" t="s">
        <v>495</v>
      </c>
    </row>
    <row r="63" spans="1:6">
      <c r="A63" s="4" t="s">
        <v>496</v>
      </c>
      <c r="C63" s="6" t="n">
        <v>1790150</v>
      </c>
      <c r="E63" s="6" t="n">
        <v>1525952</v>
      </c>
    </row>
    <row r="64" spans="1:6">
      <c r="A64" s="4" t="s">
        <v>496</v>
      </c>
      <c r="C64" s="6" t="n">
        <v>1836622</v>
      </c>
      <c r="E64" s="6" t="n">
        <v>1597754</v>
      </c>
    </row>
    <row r="65" spans="1:6">
      <c r="A65" s="4" t="s">
        <v>497</v>
      </c>
      <c r="C65" s="6" t="n">
        <v>1496236</v>
      </c>
      <c r="F65" s="6" t="n">
        <v>1418787</v>
      </c>
    </row>
    <row r="66" spans="1:6">
      <c r="A66" s="4" t="s">
        <v>498</v>
      </c>
      <c r="C66" s="6" t="n">
        <v>171599973</v>
      </c>
      <c r="F66" s="6" t="n">
        <v>169013743</v>
      </c>
    </row>
    <row r="67" spans="1:6">
      <c r="A67" s="4" t="s">
        <v>412</v>
      </c>
      <c r="B67" s="4" t="s">
        <v>423</v>
      </c>
      <c r="C67" s="7" t="n">
        <v>173096209</v>
      </c>
      <c r="F67" s="7" t="n">
        <v>170432530</v>
      </c>
    </row>
    <row r="68" spans="1:6">
      <c r="A68" s="4" t="s">
        <v>499</v>
      </c>
      <c r="C68" s="4" t="s">
        <v>529</v>
      </c>
      <c r="F68" s="4" t="s">
        <v>530</v>
      </c>
    </row>
    <row r="69" spans="1:6">
      <c r="A69" s="4" t="s">
        <v>502</v>
      </c>
      <c r="C69" s="4" t="s">
        <v>531</v>
      </c>
      <c r="F69" s="4" t="s">
        <v>531</v>
      </c>
    </row>
    <row r="70" spans="1:6">
      <c r="A70" s="4" t="s">
        <v>505</v>
      </c>
      <c r="C70" s="4" t="s">
        <v>532</v>
      </c>
      <c r="F70" s="4" t="s">
        <v>533</v>
      </c>
    </row>
    <row r="71" spans="1:6">
      <c r="A71" s="4" t="s">
        <v>508</v>
      </c>
      <c r="C71" s="7" t="n">
        <v>199498</v>
      </c>
      <c r="F71" s="7" t="n">
        <v>185801</v>
      </c>
    </row>
    <row r="72" spans="1:6">
      <c r="A72" s="4" t="s">
        <v>509</v>
      </c>
      <c r="C72" s="6" t="n">
        <v>1637124</v>
      </c>
      <c r="F72" s="6" t="n">
        <v>1604349</v>
      </c>
    </row>
    <row r="73" spans="1:6">
      <c r="A73" s="4" t="s">
        <v>510</v>
      </c>
      <c r="C73" s="6" t="n">
        <v>62656</v>
      </c>
      <c r="E73" s="6" t="n">
        <v>71802</v>
      </c>
    </row>
    <row r="74" spans="1:6">
      <c r="A74" s="4" t="s">
        <v>511</v>
      </c>
      <c r="C74" s="6" t="n">
        <v>-16184</v>
      </c>
    </row>
    <row r="75" spans="1:6">
      <c r="A75" s="4" t="s">
        <v>407</v>
      </c>
    </row>
    <row r="76" spans="1:6">
      <c r="A76" s="3" t="s">
        <v>495</v>
      </c>
    </row>
    <row r="77" spans="1:6">
      <c r="A77" s="4" t="s">
        <v>496</v>
      </c>
      <c r="C77" s="6" t="n">
        <v>1096471</v>
      </c>
      <c r="E77" s="6" t="n">
        <v>1001795</v>
      </c>
    </row>
    <row r="78" spans="1:6">
      <c r="A78" s="4" t="s">
        <v>496</v>
      </c>
      <c r="C78" s="6" t="n">
        <v>1189043</v>
      </c>
      <c r="E78" s="6" t="n">
        <v>1042693</v>
      </c>
    </row>
    <row r="79" spans="1:6">
      <c r="A79" s="4" t="s">
        <v>497</v>
      </c>
      <c r="C79" s="6" t="n">
        <v>449600</v>
      </c>
      <c r="F79" s="6" t="n">
        <v>587742</v>
      </c>
    </row>
    <row r="80" spans="1:6">
      <c r="A80" s="4" t="s">
        <v>498</v>
      </c>
      <c r="C80" s="6" t="n">
        <v>71392668</v>
      </c>
      <c r="F80" s="6" t="n">
        <v>73081751</v>
      </c>
    </row>
    <row r="81" spans="1:6">
      <c r="A81" s="4" t="s">
        <v>412</v>
      </c>
      <c r="B81" s="4" t="s">
        <v>424</v>
      </c>
      <c r="C81" s="7" t="n">
        <v>71842268</v>
      </c>
      <c r="F81" s="7" t="n">
        <v>73669493</v>
      </c>
    </row>
    <row r="82" spans="1:6">
      <c r="A82" s="4" t="s">
        <v>499</v>
      </c>
      <c r="C82" s="4" t="s">
        <v>534</v>
      </c>
      <c r="F82" s="4" t="s">
        <v>535</v>
      </c>
    </row>
    <row r="83" spans="1:6">
      <c r="A83" s="4" t="s">
        <v>502</v>
      </c>
      <c r="C83" s="4" t="s">
        <v>522</v>
      </c>
      <c r="F83" s="4" t="s">
        <v>515</v>
      </c>
    </row>
    <row r="84" spans="1:6">
      <c r="A84" s="4" t="s">
        <v>505</v>
      </c>
      <c r="C84" s="4" t="s">
        <v>458</v>
      </c>
      <c r="F84" s="4" t="s">
        <v>536</v>
      </c>
    </row>
    <row r="85" spans="1:6">
      <c r="A85" s="4" t="s">
        <v>508</v>
      </c>
      <c r="C85" s="7" t="n">
        <v>246413</v>
      </c>
      <c r="F85" s="7" t="n">
        <v>143089</v>
      </c>
    </row>
    <row r="86" spans="1:6">
      <c r="A86" s="4" t="s">
        <v>509</v>
      </c>
      <c r="C86" s="6" t="n">
        <v>942630</v>
      </c>
      <c r="F86" s="7" t="n">
        <v>953382</v>
      </c>
    </row>
    <row r="87" spans="1:6">
      <c r="A87" s="4" t="s">
        <v>510</v>
      </c>
      <c r="C87" s="6" t="n">
        <v>76803</v>
      </c>
      <c r="E87" s="6" t="n">
        <v>10667</v>
      </c>
    </row>
    <row r="88" spans="1:6">
      <c r="A88" s="4" t="s">
        <v>511</v>
      </c>
      <c r="C88" s="6" t="n">
        <v>-7596</v>
      </c>
      <c r="E88" s="6" t="n">
        <v>-8794</v>
      </c>
    </row>
    <row r="89" spans="1:6">
      <c r="A89" s="4" t="s">
        <v>512</v>
      </c>
      <c r="C89" s="7" t="n">
        <v>23365</v>
      </c>
      <c r="E89" s="7" t="n">
        <v>39025</v>
      </c>
    </row>
    <row r="90" spans="1:6">
      <c r="A90" t="n"/>
    </row>
    <row r="91" spans="1:6">
      <c r="A91" s="4" t="s">
        <v>419</v>
      </c>
      <c r="B91" s="4" t="s">
        <v>425</v>
      </c>
    </row>
    <row r="92" spans="1:6">
      <c r="A92" s="4" t="s">
        <v>424</v>
      </c>
      <c r="B92" s="4" t="s">
        <v>426</v>
      </c>
    </row>
    <row r="93" spans="1:6">
      <c r="A93" s="4" t="s">
        <v>427</v>
      </c>
      <c r="B93" s="4" t="s">
        <v>428</v>
      </c>
    </row>
  </sheetData>
  <mergeCells count="7">
    <mergeCell ref="A1:B2"/>
    <mergeCell ref="C1:E1"/>
    <mergeCell ref="C2:D2"/>
    <mergeCell ref="A90:E90"/>
    <mergeCell ref="B91:E91"/>
    <mergeCell ref="B92:E92"/>
    <mergeCell ref="B93:E9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37</v>
      </c>
      <c r="B1" s="2" t="s">
        <v>1</v>
      </c>
    </row>
    <row r="2" spans="1:4">
      <c r="B2" s="2" t="s">
        <v>2</v>
      </c>
      <c r="C2" s="2" t="s">
        <v>81</v>
      </c>
      <c r="D2" s="2" t="s">
        <v>30</v>
      </c>
    </row>
    <row r="3" spans="1:4">
      <c r="A3" s="3" t="s">
        <v>538</v>
      </c>
    </row>
    <row r="4" spans="1:4">
      <c r="A4" s="4" t="s">
        <v>539</v>
      </c>
      <c r="B4" s="7" t="n">
        <v>3989038</v>
      </c>
      <c r="C4" s="7" t="n">
        <v>3339899</v>
      </c>
      <c r="D4" s="7" t="n">
        <v>3932541</v>
      </c>
    </row>
    <row r="5" spans="1:4">
      <c r="A5" s="4" t="s">
        <v>540</v>
      </c>
      <c r="B5" s="6" t="n">
        <v>4312955</v>
      </c>
      <c r="C5" s="6" t="n">
        <v>5143621</v>
      </c>
      <c r="D5" s="6" t="n">
        <v>4402147</v>
      </c>
    </row>
    <row r="6" spans="1:4">
      <c r="A6" s="4" t="s">
        <v>541</v>
      </c>
      <c r="B6" s="6" t="n">
        <v>4112488</v>
      </c>
      <c r="C6" s="6" t="n">
        <v>5612771</v>
      </c>
    </row>
    <row r="7" spans="1:4">
      <c r="A7" s="4" t="s">
        <v>542</v>
      </c>
      <c r="B7" s="6" t="n">
        <v>14465</v>
      </c>
      <c r="C7" s="6" t="n">
        <v>6441</v>
      </c>
    </row>
    <row r="8" spans="1:4">
      <c r="A8" s="4" t="s">
        <v>543</v>
      </c>
      <c r="B8" s="6" t="n">
        <v>14465</v>
      </c>
      <c r="C8" s="6" t="n">
        <v>6441</v>
      </c>
    </row>
    <row r="9" spans="1:4">
      <c r="A9" s="3" t="s">
        <v>544</v>
      </c>
    </row>
    <row r="10" spans="1:4">
      <c r="A10" s="4" t="s">
        <v>545</v>
      </c>
      <c r="B10" s="6" t="n">
        <v>7334741</v>
      </c>
      <c r="C10" s="6" t="n">
        <v>11763877</v>
      </c>
      <c r="D10" s="6" t="n">
        <v>7090846</v>
      </c>
    </row>
    <row r="11" spans="1:4">
      <c r="A11" s="4" t="s">
        <v>546</v>
      </c>
      <c r="B11" s="6" t="n">
        <v>7386158</v>
      </c>
      <c r="C11" s="6" t="n">
        <v>12226348</v>
      </c>
      <c r="D11" s="6" t="n">
        <v>7106685</v>
      </c>
    </row>
    <row r="12" spans="1:4">
      <c r="A12" s="4" t="s">
        <v>547</v>
      </c>
      <c r="B12" s="6" t="n">
        <v>3179854</v>
      </c>
      <c r="C12" s="6" t="n">
        <v>4072935</v>
      </c>
      <c r="D12" s="6" t="n">
        <v>3304287</v>
      </c>
    </row>
    <row r="13" spans="1:4">
      <c r="A13" s="4" t="s">
        <v>548</v>
      </c>
      <c r="B13" s="6" t="n">
        <v>7056097</v>
      </c>
      <c r="C13" s="6" t="n">
        <v>11601237</v>
      </c>
    </row>
    <row r="14" spans="1:4">
      <c r="A14" s="4" t="s">
        <v>549</v>
      </c>
      <c r="B14" s="6" t="n">
        <v>3458</v>
      </c>
      <c r="C14" s="6" t="n">
        <v>5090</v>
      </c>
    </row>
    <row r="15" spans="1:4">
      <c r="A15" s="4" t="s">
        <v>550</v>
      </c>
      <c r="B15" s="6" t="n">
        <v>3458</v>
      </c>
      <c r="C15" s="6" t="n">
        <v>5090</v>
      </c>
    </row>
    <row r="16" spans="1:4">
      <c r="A16" s="3" t="s">
        <v>551</v>
      </c>
    </row>
    <row r="17" spans="1:4">
      <c r="A17" s="4" t="s">
        <v>552</v>
      </c>
      <c r="B17" s="6" t="n">
        <v>11323779</v>
      </c>
      <c r="C17" s="6" t="n">
        <v>15103776</v>
      </c>
      <c r="D17" s="6" t="n">
        <v>11023387</v>
      </c>
    </row>
    <row r="18" spans="1:4">
      <c r="A18" s="4" t="s">
        <v>553</v>
      </c>
      <c r="B18" s="6" t="n">
        <v>11699113</v>
      </c>
      <c r="C18" s="6" t="n">
        <v>17369969</v>
      </c>
      <c r="D18" s="6" t="n">
        <v>11508832</v>
      </c>
    </row>
    <row r="19" spans="1:4">
      <c r="A19" s="4" t="s">
        <v>547</v>
      </c>
      <c r="B19" s="6" t="n">
        <v>3179854</v>
      </c>
      <c r="C19" s="6" t="n">
        <v>4072935</v>
      </c>
      <c r="D19" s="6" t="n">
        <v>3304287</v>
      </c>
    </row>
    <row r="20" spans="1:4">
      <c r="A20" s="4" t="s">
        <v>554</v>
      </c>
      <c r="B20" s="6" t="n">
        <v>11168585</v>
      </c>
      <c r="C20" s="6" t="n">
        <v>17214008</v>
      </c>
    </row>
    <row r="21" spans="1:4">
      <c r="A21" s="4" t="s">
        <v>555</v>
      </c>
      <c r="B21" s="6" t="n">
        <v>17923</v>
      </c>
      <c r="C21" s="6" t="n">
        <v>11531</v>
      </c>
    </row>
    <row r="22" spans="1:4">
      <c r="A22" s="4" t="s">
        <v>556</v>
      </c>
      <c r="B22" s="6" t="n">
        <v>17923</v>
      </c>
      <c r="C22" s="6" t="n">
        <v>11531</v>
      </c>
    </row>
    <row r="23" spans="1:4">
      <c r="A23" s="4" t="s">
        <v>402</v>
      </c>
    </row>
    <row r="24" spans="1:4">
      <c r="A24" s="3" t="s">
        <v>538</v>
      </c>
    </row>
    <row r="25" spans="1:4">
      <c r="A25" s="4" t="s">
        <v>539</v>
      </c>
      <c r="B25" s="6" t="n">
        <v>286508</v>
      </c>
      <c r="C25" s="6" t="n">
        <v>331612</v>
      </c>
      <c r="D25" s="6" t="n">
        <v>234636</v>
      </c>
    </row>
    <row r="26" spans="1:4">
      <c r="A26" s="4" t="s">
        <v>540</v>
      </c>
      <c r="B26" s="6" t="n">
        <v>477450</v>
      </c>
      <c r="C26" s="6" t="n">
        <v>425636</v>
      </c>
      <c r="D26" s="6" t="n">
        <v>346072</v>
      </c>
    </row>
    <row r="27" spans="1:4">
      <c r="A27" s="4" t="s">
        <v>541</v>
      </c>
      <c r="B27" s="6" t="n">
        <v>347369</v>
      </c>
      <c r="C27" s="6" t="n">
        <v>1352320</v>
      </c>
    </row>
    <row r="28" spans="1:4">
      <c r="A28" s="4" t="s">
        <v>542</v>
      </c>
      <c r="B28" s="6" t="n">
        <v>1824</v>
      </c>
      <c r="C28" s="6" t="n">
        <v>1849</v>
      </c>
    </row>
    <row r="29" spans="1:4">
      <c r="A29" s="4" t="s">
        <v>543</v>
      </c>
      <c r="B29" s="6" t="n">
        <v>1824</v>
      </c>
      <c r="C29" s="6" t="n">
        <v>1849</v>
      </c>
    </row>
    <row r="30" spans="1:4">
      <c r="A30" s="3" t="s">
        <v>544</v>
      </c>
    </row>
    <row r="31" spans="1:4">
      <c r="A31" s="4" t="s">
        <v>545</v>
      </c>
      <c r="B31" s="6" t="n">
        <v>4891938</v>
      </c>
      <c r="C31" s="6" t="n">
        <v>4969554</v>
      </c>
      <c r="D31" s="6" t="n">
        <v>5051846</v>
      </c>
    </row>
    <row r="32" spans="1:4">
      <c r="A32" s="4" t="s">
        <v>546</v>
      </c>
      <c r="B32" s="6" t="n">
        <v>4895777</v>
      </c>
      <c r="C32" s="6" t="n">
        <v>4973392</v>
      </c>
      <c r="D32" s="6" t="n">
        <v>5055685</v>
      </c>
    </row>
    <row r="33" spans="1:4">
      <c r="A33" s="4" t="s">
        <v>547</v>
      </c>
      <c r="B33" s="6" t="n">
        <v>2168454</v>
      </c>
      <c r="C33" s="6" t="n">
        <v>2513023</v>
      </c>
      <c r="D33" s="6" t="n">
        <v>2592270</v>
      </c>
    </row>
    <row r="34" spans="1:4">
      <c r="A34" s="4" t="s">
        <v>548</v>
      </c>
      <c r="B34" s="6" t="n">
        <v>4885096</v>
      </c>
      <c r="C34" s="6" t="n">
        <v>4938115</v>
      </c>
    </row>
    <row r="35" spans="1:4">
      <c r="A35" s="3" t="s">
        <v>551</v>
      </c>
    </row>
    <row r="36" spans="1:4">
      <c r="A36" s="4" t="s">
        <v>552</v>
      </c>
      <c r="B36" s="6" t="n">
        <v>5178446</v>
      </c>
      <c r="C36" s="6" t="n">
        <v>5301166</v>
      </c>
      <c r="D36" s="6" t="n">
        <v>5286482</v>
      </c>
    </row>
    <row r="37" spans="1:4">
      <c r="A37" s="4" t="s">
        <v>553</v>
      </c>
      <c r="B37" s="6" t="n">
        <v>5373227</v>
      </c>
      <c r="C37" s="6" t="n">
        <v>5399028</v>
      </c>
      <c r="D37" s="6" t="n">
        <v>5401757</v>
      </c>
    </row>
    <row r="38" spans="1:4">
      <c r="A38" s="4" t="s">
        <v>547</v>
      </c>
      <c r="B38" s="6" t="n">
        <v>2168454</v>
      </c>
      <c r="C38" s="6" t="n">
        <v>2513023</v>
      </c>
      <c r="D38" s="6" t="n">
        <v>2592270</v>
      </c>
    </row>
    <row r="39" spans="1:4">
      <c r="A39" s="4" t="s">
        <v>554</v>
      </c>
      <c r="B39" s="6" t="n">
        <v>5232465</v>
      </c>
      <c r="C39" s="6" t="n">
        <v>6290435</v>
      </c>
    </row>
    <row r="40" spans="1:4">
      <c r="A40" s="4" t="s">
        <v>555</v>
      </c>
      <c r="B40" s="6" t="n">
        <v>1824</v>
      </c>
      <c r="C40" s="6" t="n">
        <v>1849</v>
      </c>
    </row>
    <row r="41" spans="1:4">
      <c r="A41" s="4" t="s">
        <v>556</v>
      </c>
      <c r="B41" s="6" t="n">
        <v>1824</v>
      </c>
      <c r="C41" s="6" t="n">
        <v>1849</v>
      </c>
    </row>
    <row r="42" spans="1:4">
      <c r="A42" s="4" t="s">
        <v>415</v>
      </c>
    </row>
    <row r="43" spans="1:4">
      <c r="A43" s="3" t="s">
        <v>538</v>
      </c>
    </row>
    <row r="44" spans="1:4">
      <c r="A44" s="4" t="s">
        <v>539</v>
      </c>
      <c r="B44" s="6" t="n">
        <v>242887</v>
      </c>
      <c r="C44" s="6" t="n">
        <v>173131</v>
      </c>
      <c r="D44" s="6" t="n">
        <v>256761</v>
      </c>
    </row>
    <row r="45" spans="1:4">
      <c r="A45" s="4" t="s">
        <v>540</v>
      </c>
      <c r="B45" s="6" t="n">
        <v>336661</v>
      </c>
      <c r="C45" s="6" t="n">
        <v>269354</v>
      </c>
      <c r="D45" s="6" t="n">
        <v>350535</v>
      </c>
    </row>
    <row r="46" spans="1:4">
      <c r="A46" s="4" t="s">
        <v>541</v>
      </c>
      <c r="B46" s="6" t="n">
        <v>244824</v>
      </c>
      <c r="C46" s="6" t="n">
        <v>189621</v>
      </c>
    </row>
    <row r="47" spans="1:4">
      <c r="A47" s="3" t="s">
        <v>544</v>
      </c>
    </row>
    <row r="48" spans="1:4">
      <c r="A48" s="4" t="s">
        <v>545</v>
      </c>
      <c r="C48" s="6" t="n">
        <v>454980</v>
      </c>
    </row>
    <row r="49" spans="1:4">
      <c r="A49" s="4" t="s">
        <v>546</v>
      </c>
      <c r="C49" s="6" t="n">
        <v>454980</v>
      </c>
    </row>
    <row r="50" spans="1:4">
      <c r="A50" s="4" t="s">
        <v>547</v>
      </c>
      <c r="C50" s="6" t="n">
        <v>15154</v>
      </c>
    </row>
    <row r="51" spans="1:4">
      <c r="A51" s="4" t="s">
        <v>548</v>
      </c>
      <c r="C51" s="6" t="n">
        <v>468590</v>
      </c>
    </row>
    <row r="52" spans="1:4">
      <c r="A52" s="3" t="s">
        <v>551</v>
      </c>
    </row>
    <row r="53" spans="1:4">
      <c r="A53" s="4" t="s">
        <v>552</v>
      </c>
      <c r="B53" s="6" t="n">
        <v>242887</v>
      </c>
      <c r="C53" s="6" t="n">
        <v>628111</v>
      </c>
      <c r="D53" s="6" t="n">
        <v>256761</v>
      </c>
    </row>
    <row r="54" spans="1:4">
      <c r="A54" s="4" t="s">
        <v>553</v>
      </c>
      <c r="B54" s="6" t="n">
        <v>336661</v>
      </c>
      <c r="C54" s="6" t="n">
        <v>724334</v>
      </c>
      <c r="D54" s="6" t="n">
        <v>350535</v>
      </c>
    </row>
    <row r="55" spans="1:4">
      <c r="A55" s="4" t="s">
        <v>547</v>
      </c>
      <c r="C55" s="6" t="n">
        <v>15154</v>
      </c>
    </row>
    <row r="56" spans="1:4">
      <c r="A56" s="4" t="s">
        <v>554</v>
      </c>
      <c r="B56" s="6" t="n">
        <v>244824</v>
      </c>
      <c r="C56" s="6" t="n">
        <v>658211</v>
      </c>
    </row>
    <row r="57" spans="1:4">
      <c r="A57" s="4" t="s">
        <v>416</v>
      </c>
    </row>
    <row r="58" spans="1:4">
      <c r="A58" s="3" t="s">
        <v>538</v>
      </c>
    </row>
    <row r="59" spans="1:4">
      <c r="A59" s="4" t="s">
        <v>539</v>
      </c>
      <c r="C59" s="6" t="n">
        <v>171186</v>
      </c>
    </row>
    <row r="60" spans="1:4">
      <c r="A60" s="4" t="s">
        <v>540</v>
      </c>
      <c r="C60" s="6" t="n">
        <v>511204</v>
      </c>
      <c r="D60" s="6" t="n">
        <v>228818</v>
      </c>
    </row>
    <row r="61" spans="1:4">
      <c r="A61" s="4" t="s">
        <v>541</v>
      </c>
      <c r="C61" s="6" t="n">
        <v>171186</v>
      </c>
    </row>
    <row r="62" spans="1:4">
      <c r="A62" s="3" t="s">
        <v>544</v>
      </c>
    </row>
    <row r="63" spans="1:4">
      <c r="A63" s="4" t="s">
        <v>545</v>
      </c>
      <c r="B63" s="6" t="n">
        <v>191366</v>
      </c>
      <c r="C63" s="6" t="n">
        <v>197225</v>
      </c>
      <c r="D63" s="6" t="n">
        <v>193804</v>
      </c>
    </row>
    <row r="64" spans="1:4">
      <c r="A64" s="4" t="s">
        <v>546</v>
      </c>
      <c r="B64" s="6" t="n">
        <v>203366</v>
      </c>
      <c r="C64" s="6" t="n">
        <v>209225</v>
      </c>
      <c r="D64" s="6" t="n">
        <v>205804</v>
      </c>
    </row>
    <row r="65" spans="1:4">
      <c r="A65" s="4" t="s">
        <v>547</v>
      </c>
      <c r="B65" s="6" t="n">
        <v>82296</v>
      </c>
      <c r="C65" s="6" t="n">
        <v>46570</v>
      </c>
      <c r="D65" s="6" t="n">
        <v>76934</v>
      </c>
    </row>
    <row r="66" spans="1:4">
      <c r="A66" s="4" t="s">
        <v>548</v>
      </c>
      <c r="B66" s="6" t="n">
        <v>192585</v>
      </c>
      <c r="C66" s="6" t="n">
        <v>197526</v>
      </c>
    </row>
    <row r="67" spans="1:4">
      <c r="A67" s="3" t="s">
        <v>551</v>
      </c>
    </row>
    <row r="68" spans="1:4">
      <c r="A68" s="4" t="s">
        <v>552</v>
      </c>
      <c r="B68" s="6" t="n">
        <v>191366</v>
      </c>
      <c r="C68" s="6" t="n">
        <v>368411</v>
      </c>
      <c r="D68" s="6" t="n">
        <v>193804</v>
      </c>
    </row>
    <row r="69" spans="1:4">
      <c r="A69" s="4" t="s">
        <v>553</v>
      </c>
      <c r="B69" s="6" t="n">
        <v>203366</v>
      </c>
      <c r="C69" s="6" t="n">
        <v>720429</v>
      </c>
      <c r="D69" s="6" t="n">
        <v>434622</v>
      </c>
    </row>
    <row r="70" spans="1:4">
      <c r="A70" s="4" t="s">
        <v>547</v>
      </c>
      <c r="B70" s="6" t="n">
        <v>82296</v>
      </c>
      <c r="C70" s="6" t="n">
        <v>46570</v>
      </c>
      <c r="D70" s="6" t="n">
        <v>76934</v>
      </c>
    </row>
    <row r="71" spans="1:4">
      <c r="A71" s="4" t="s">
        <v>554</v>
      </c>
      <c r="B71" s="6" t="n">
        <v>192585</v>
      </c>
      <c r="C71" s="6" t="n">
        <v>368712</v>
      </c>
    </row>
    <row r="72" spans="1:4">
      <c r="A72" s="4" t="s">
        <v>417</v>
      </c>
    </row>
    <row r="73" spans="1:4">
      <c r="A73" s="3" t="s">
        <v>538</v>
      </c>
    </row>
    <row r="74" spans="1:4">
      <c r="A74" s="4" t="s">
        <v>539</v>
      </c>
      <c r="B74" s="6" t="n">
        <v>1512198</v>
      </c>
      <c r="C74" s="6" t="n">
        <v>290577</v>
      </c>
      <c r="D74" s="6" t="n">
        <v>1578470</v>
      </c>
    </row>
    <row r="75" spans="1:4">
      <c r="A75" s="4" t="s">
        <v>540</v>
      </c>
      <c r="B75" s="6" t="n">
        <v>1512198</v>
      </c>
      <c r="C75" s="6" t="n">
        <v>1528456</v>
      </c>
      <c r="D75" s="6" t="n">
        <v>1578470</v>
      </c>
    </row>
    <row r="76" spans="1:4">
      <c r="A76" s="4" t="s">
        <v>541</v>
      </c>
      <c r="B76" s="6" t="n">
        <v>1545334</v>
      </c>
      <c r="C76" s="6" t="n">
        <v>1102174</v>
      </c>
    </row>
    <row r="77" spans="1:4">
      <c r="A77" s="3" t="s">
        <v>544</v>
      </c>
    </row>
    <row r="78" spans="1:4">
      <c r="A78" s="4" t="s">
        <v>545</v>
      </c>
      <c r="C78" s="6" t="n">
        <v>4208602</v>
      </c>
    </row>
    <row r="79" spans="1:4">
      <c r="A79" s="4" t="s">
        <v>546</v>
      </c>
      <c r="C79" s="6" t="n">
        <v>4655235</v>
      </c>
    </row>
    <row r="80" spans="1:4">
      <c r="A80" s="4" t="s">
        <v>547</v>
      </c>
      <c r="C80" s="6" t="n">
        <v>767113</v>
      </c>
    </row>
    <row r="81" spans="1:4">
      <c r="A81" s="4" t="s">
        <v>548</v>
      </c>
      <c r="C81" s="6" t="n">
        <v>4335446</v>
      </c>
    </row>
    <row r="82" spans="1:4">
      <c r="A82" s="3" t="s">
        <v>551</v>
      </c>
    </row>
    <row r="83" spans="1:4">
      <c r="A83" s="4" t="s">
        <v>552</v>
      </c>
      <c r="B83" s="6" t="n">
        <v>1512198</v>
      </c>
      <c r="C83" s="6" t="n">
        <v>4499179</v>
      </c>
      <c r="D83" s="6" t="n">
        <v>1578470</v>
      </c>
    </row>
    <row r="84" spans="1:4">
      <c r="A84" s="4" t="s">
        <v>553</v>
      </c>
      <c r="B84" s="6" t="n">
        <v>1512198</v>
      </c>
      <c r="C84" s="6" t="n">
        <v>6183691</v>
      </c>
      <c r="D84" s="6" t="n">
        <v>1578470</v>
      </c>
    </row>
    <row r="85" spans="1:4">
      <c r="A85" s="4" t="s">
        <v>547</v>
      </c>
      <c r="C85" s="6" t="n">
        <v>767113</v>
      </c>
    </row>
    <row r="86" spans="1:4">
      <c r="A86" s="4" t="s">
        <v>554</v>
      </c>
      <c r="B86" s="6" t="n">
        <v>1545334</v>
      </c>
      <c r="C86" s="6" t="n">
        <v>5437620</v>
      </c>
    </row>
    <row r="87" spans="1:4">
      <c r="A87" s="4" t="s">
        <v>405</v>
      </c>
    </row>
    <row r="88" spans="1:4">
      <c r="A88" s="3" t="s">
        <v>538</v>
      </c>
    </row>
    <row r="89" spans="1:4">
      <c r="A89" s="4" t="s">
        <v>539</v>
      </c>
      <c r="B89" s="6" t="n">
        <v>1314779</v>
      </c>
      <c r="C89" s="6" t="n">
        <v>665735</v>
      </c>
      <c r="D89" s="6" t="n">
        <v>871884</v>
      </c>
    </row>
    <row r="90" spans="1:4">
      <c r="A90" s="4" t="s">
        <v>540</v>
      </c>
      <c r="B90" s="6" t="n">
        <v>1314779</v>
      </c>
      <c r="C90" s="6" t="n">
        <v>665735</v>
      </c>
      <c r="D90" s="6" t="n">
        <v>871884</v>
      </c>
    </row>
    <row r="91" spans="1:4">
      <c r="A91" s="4" t="s">
        <v>541</v>
      </c>
      <c r="B91" s="6" t="n">
        <v>1176588</v>
      </c>
      <c r="C91" s="6" t="n">
        <v>1009487</v>
      </c>
    </row>
    <row r="92" spans="1:4">
      <c r="A92" s="4" t="s">
        <v>542</v>
      </c>
      <c r="B92" s="6" t="n">
        <v>11603</v>
      </c>
      <c r="C92" s="6" t="n">
        <v>4109</v>
      </c>
    </row>
    <row r="93" spans="1:4">
      <c r="A93" s="4" t="s">
        <v>543</v>
      </c>
      <c r="B93" s="6" t="n">
        <v>11603</v>
      </c>
      <c r="C93" s="6" t="n">
        <v>4109</v>
      </c>
    </row>
    <row r="94" spans="1:4">
      <c r="A94" s="3" t="s">
        <v>544</v>
      </c>
    </row>
    <row r="95" spans="1:4">
      <c r="A95" s="4" t="s">
        <v>545</v>
      </c>
      <c r="B95" s="6" t="n">
        <v>938267</v>
      </c>
      <c r="C95" s="6" t="n">
        <v>457463</v>
      </c>
      <c r="D95" s="6" t="n">
        <v>829457</v>
      </c>
    </row>
    <row r="96" spans="1:4">
      <c r="A96" s="4" t="s">
        <v>546</v>
      </c>
      <c r="B96" s="6" t="n">
        <v>938267</v>
      </c>
      <c r="C96" s="6" t="n">
        <v>457463</v>
      </c>
      <c r="D96" s="6" t="n">
        <v>829457</v>
      </c>
    </row>
    <row r="97" spans="1:4">
      <c r="A97" s="4" t="s">
        <v>547</v>
      </c>
      <c r="B97" s="6" t="n">
        <v>483193</v>
      </c>
      <c r="C97" s="6" t="n">
        <v>283485</v>
      </c>
      <c r="D97" s="6" t="n">
        <v>306193</v>
      </c>
    </row>
    <row r="98" spans="1:4">
      <c r="A98" s="4" t="s">
        <v>548</v>
      </c>
      <c r="B98" s="6" t="n">
        <v>800606</v>
      </c>
      <c r="C98" s="6" t="n">
        <v>380548</v>
      </c>
    </row>
    <row r="99" spans="1:4">
      <c r="A99" s="3" t="s">
        <v>551</v>
      </c>
    </row>
    <row r="100" spans="1:4">
      <c r="A100" s="4" t="s">
        <v>552</v>
      </c>
      <c r="B100" s="6" t="n">
        <v>2253046</v>
      </c>
      <c r="C100" s="6" t="n">
        <v>1123198</v>
      </c>
      <c r="D100" s="6" t="n">
        <v>1701341</v>
      </c>
    </row>
    <row r="101" spans="1:4">
      <c r="A101" s="4" t="s">
        <v>553</v>
      </c>
      <c r="B101" s="6" t="n">
        <v>2253046</v>
      </c>
      <c r="C101" s="6" t="n">
        <v>1123198</v>
      </c>
      <c r="D101" s="6" t="n">
        <v>1701341</v>
      </c>
    </row>
    <row r="102" spans="1:4">
      <c r="A102" s="4" t="s">
        <v>547</v>
      </c>
      <c r="B102" s="6" t="n">
        <v>483193</v>
      </c>
      <c r="C102" s="6" t="n">
        <v>283485</v>
      </c>
      <c r="D102" s="6" t="n">
        <v>306193</v>
      </c>
    </row>
    <row r="103" spans="1:4">
      <c r="A103" s="4" t="s">
        <v>554</v>
      </c>
      <c r="B103" s="6" t="n">
        <v>1977194</v>
      </c>
      <c r="C103" s="6" t="n">
        <v>1390035</v>
      </c>
    </row>
    <row r="104" spans="1:4">
      <c r="A104" s="4" t="s">
        <v>555</v>
      </c>
      <c r="B104" s="6" t="n">
        <v>11603</v>
      </c>
      <c r="C104" s="6" t="n">
        <v>4109</v>
      </c>
    </row>
    <row r="105" spans="1:4">
      <c r="A105" s="4" t="s">
        <v>556</v>
      </c>
      <c r="B105" s="6" t="n">
        <v>11603</v>
      </c>
      <c r="C105" s="6" t="n">
        <v>4109</v>
      </c>
    </row>
    <row r="106" spans="1:4">
      <c r="A106" s="4" t="s">
        <v>399</v>
      </c>
    </row>
    <row r="107" spans="1:4">
      <c r="A107" s="3" t="s">
        <v>538</v>
      </c>
    </row>
    <row r="108" spans="1:4">
      <c r="A108" s="4" t="s">
        <v>539</v>
      </c>
      <c r="B108" s="6" t="n">
        <v>585186</v>
      </c>
      <c r="C108" s="6" t="n">
        <v>981608</v>
      </c>
      <c r="D108" s="6" t="n">
        <v>613486</v>
      </c>
    </row>
    <row r="109" spans="1:4">
      <c r="A109" s="4" t="s">
        <v>540</v>
      </c>
      <c r="B109" s="6" t="n">
        <v>624387</v>
      </c>
      <c r="C109" s="6" t="n">
        <v>1017186</v>
      </c>
      <c r="D109" s="6" t="n">
        <v>649064</v>
      </c>
    </row>
    <row r="110" spans="1:4">
      <c r="A110" s="4" t="s">
        <v>541</v>
      </c>
      <c r="B110" s="6" t="n">
        <v>585981</v>
      </c>
      <c r="C110" s="6" t="n">
        <v>1089298</v>
      </c>
    </row>
    <row r="111" spans="1:4">
      <c r="A111" s="4" t="s">
        <v>542</v>
      </c>
      <c r="B111" s="6" t="n">
        <v>1038</v>
      </c>
      <c r="C111" s="6" t="n">
        <v>483</v>
      </c>
    </row>
    <row r="112" spans="1:4">
      <c r="A112" s="4" t="s">
        <v>543</v>
      </c>
      <c r="B112" s="6" t="n">
        <v>1038</v>
      </c>
      <c r="C112" s="6" t="n">
        <v>483</v>
      </c>
    </row>
    <row r="113" spans="1:4">
      <c r="A113" s="3" t="s">
        <v>544</v>
      </c>
    </row>
    <row r="114" spans="1:4">
      <c r="A114" s="4" t="s">
        <v>545</v>
      </c>
      <c r="B114" s="6" t="n">
        <v>911050</v>
      </c>
      <c r="C114" s="6" t="n">
        <v>864957</v>
      </c>
      <c r="D114" s="6" t="n">
        <v>805301</v>
      </c>
    </row>
    <row r="115" spans="1:4">
      <c r="A115" s="4" t="s">
        <v>546</v>
      </c>
      <c r="B115" s="6" t="n">
        <v>946628</v>
      </c>
      <c r="C115" s="6" t="n">
        <v>864957</v>
      </c>
      <c r="D115" s="6" t="n">
        <v>805301</v>
      </c>
    </row>
    <row r="116" spans="1:4">
      <c r="A116" s="4" t="s">
        <v>547</v>
      </c>
      <c r="B116" s="6" t="n">
        <v>199498</v>
      </c>
      <c r="C116" s="6" t="n">
        <v>180160</v>
      </c>
      <c r="D116" s="6" t="n">
        <v>185801</v>
      </c>
    </row>
    <row r="117" spans="1:4">
      <c r="A117" s="4" t="s">
        <v>548</v>
      </c>
      <c r="B117" s="6" t="n">
        <v>871531</v>
      </c>
      <c r="C117" s="6" t="n">
        <v>728349</v>
      </c>
    </row>
    <row r="118" spans="1:4">
      <c r="A118" s="4" t="s">
        <v>549</v>
      </c>
      <c r="B118" s="6" t="n">
        <v>1958</v>
      </c>
      <c r="C118" s="6" t="n">
        <v>2830</v>
      </c>
    </row>
    <row r="119" spans="1:4">
      <c r="A119" s="4" t="s">
        <v>550</v>
      </c>
      <c r="B119" s="6" t="n">
        <v>1958</v>
      </c>
      <c r="C119" s="6" t="n">
        <v>2830</v>
      </c>
    </row>
    <row r="120" spans="1:4">
      <c r="A120" s="3" t="s">
        <v>551</v>
      </c>
    </row>
    <row r="121" spans="1:4">
      <c r="A121" s="4" t="s">
        <v>552</v>
      </c>
      <c r="B121" s="6" t="n">
        <v>1496236</v>
      </c>
      <c r="C121" s="6" t="n">
        <v>1846565</v>
      </c>
      <c r="D121" s="6" t="n">
        <v>1418787</v>
      </c>
    </row>
    <row r="122" spans="1:4">
      <c r="A122" s="4" t="s">
        <v>553</v>
      </c>
      <c r="B122" s="6" t="n">
        <v>1571015</v>
      </c>
      <c r="C122" s="6" t="n">
        <v>1882143</v>
      </c>
      <c r="D122" s="6" t="n">
        <v>1454365</v>
      </c>
    </row>
    <row r="123" spans="1:4">
      <c r="A123" s="4" t="s">
        <v>547</v>
      </c>
      <c r="B123" s="6" t="n">
        <v>199498</v>
      </c>
      <c r="C123" s="6" t="n">
        <v>180160</v>
      </c>
      <c r="D123" s="6" t="n">
        <v>185801</v>
      </c>
    </row>
    <row r="124" spans="1:4">
      <c r="A124" s="4" t="s">
        <v>554</v>
      </c>
      <c r="B124" s="6" t="n">
        <v>1457512</v>
      </c>
      <c r="C124" s="6" t="n">
        <v>1817647</v>
      </c>
    </row>
    <row r="125" spans="1:4">
      <c r="A125" s="4" t="s">
        <v>555</v>
      </c>
      <c r="B125" s="6" t="n">
        <v>2996</v>
      </c>
      <c r="C125" s="6" t="n">
        <v>3313</v>
      </c>
    </row>
    <row r="126" spans="1:4">
      <c r="A126" s="4" t="s">
        <v>556</v>
      </c>
      <c r="B126" s="6" t="n">
        <v>2996</v>
      </c>
      <c r="C126" s="6" t="n">
        <v>3313</v>
      </c>
    </row>
    <row r="127" spans="1:4">
      <c r="A127" s="4" t="s">
        <v>407</v>
      </c>
    </row>
    <row r="128" spans="1:4">
      <c r="A128" s="3" t="s">
        <v>538</v>
      </c>
    </row>
    <row r="129" spans="1:4">
      <c r="A129" s="4" t="s">
        <v>539</v>
      </c>
      <c r="B129" s="6" t="n">
        <v>47480</v>
      </c>
      <c r="C129" s="6" t="n">
        <v>726050</v>
      </c>
      <c r="D129" s="6" t="n">
        <v>377304</v>
      </c>
    </row>
    <row r="130" spans="1:4">
      <c r="A130" s="4" t="s">
        <v>540</v>
      </c>
      <c r="B130" s="6" t="n">
        <v>47480</v>
      </c>
      <c r="C130" s="6" t="n">
        <v>726050</v>
      </c>
      <c r="D130" s="6" t="n">
        <v>377304</v>
      </c>
    </row>
    <row r="131" spans="1:4">
      <c r="A131" s="4" t="s">
        <v>541</v>
      </c>
      <c r="B131" s="6" t="n">
        <v>212392</v>
      </c>
      <c r="C131" s="6" t="n">
        <v>698685</v>
      </c>
    </row>
    <row r="132" spans="1:4">
      <c r="A132" s="3" t="s">
        <v>544</v>
      </c>
    </row>
    <row r="133" spans="1:4">
      <c r="A133" s="4" t="s">
        <v>545</v>
      </c>
      <c r="B133" s="6" t="n">
        <v>402120</v>
      </c>
      <c r="C133" s="6" t="n">
        <v>611096</v>
      </c>
      <c r="D133" s="6" t="n">
        <v>210438</v>
      </c>
    </row>
    <row r="134" spans="1:4">
      <c r="A134" s="4" t="s">
        <v>546</v>
      </c>
      <c r="B134" s="6" t="n">
        <v>402120</v>
      </c>
      <c r="C134" s="6" t="n">
        <v>611096</v>
      </c>
      <c r="D134" s="6" t="n">
        <v>210438</v>
      </c>
    </row>
    <row r="135" spans="1:4">
      <c r="A135" s="4" t="s">
        <v>547</v>
      </c>
      <c r="B135" s="6" t="n">
        <v>246413</v>
      </c>
      <c r="C135" s="6" t="n">
        <v>267430</v>
      </c>
      <c r="D135" s="6" t="n">
        <v>143089</v>
      </c>
    </row>
    <row r="136" spans="1:4">
      <c r="A136" s="4" t="s">
        <v>548</v>
      </c>
      <c r="B136" s="6" t="n">
        <v>306279</v>
      </c>
      <c r="C136" s="6" t="n">
        <v>552663</v>
      </c>
    </row>
    <row r="137" spans="1:4">
      <c r="A137" s="4" t="s">
        <v>549</v>
      </c>
      <c r="B137" s="6" t="n">
        <v>1500</v>
      </c>
      <c r="C137" s="6" t="n">
        <v>2260</v>
      </c>
    </row>
    <row r="138" spans="1:4">
      <c r="A138" s="4" t="s">
        <v>550</v>
      </c>
      <c r="B138" s="6" t="n">
        <v>1500</v>
      </c>
      <c r="C138" s="6" t="n">
        <v>2260</v>
      </c>
    </row>
    <row r="139" spans="1:4">
      <c r="A139" s="3" t="s">
        <v>551</v>
      </c>
    </row>
    <row r="140" spans="1:4">
      <c r="A140" s="4" t="s">
        <v>552</v>
      </c>
      <c r="B140" s="6" t="n">
        <v>449600</v>
      </c>
      <c r="C140" s="6" t="n">
        <v>1337146</v>
      </c>
      <c r="D140" s="6" t="n">
        <v>587742</v>
      </c>
    </row>
    <row r="141" spans="1:4">
      <c r="A141" s="4" t="s">
        <v>553</v>
      </c>
      <c r="B141" s="6" t="n">
        <v>449600</v>
      </c>
      <c r="C141" s="6" t="n">
        <v>1337146</v>
      </c>
      <c r="D141" s="6" t="n">
        <v>587742</v>
      </c>
    </row>
    <row r="142" spans="1:4">
      <c r="A142" s="4" t="s">
        <v>547</v>
      </c>
      <c r="B142" s="6" t="n">
        <v>246413</v>
      </c>
      <c r="C142" s="6" t="n">
        <v>267430</v>
      </c>
      <c r="D142" s="7" t="n">
        <v>143089</v>
      </c>
    </row>
    <row r="143" spans="1:4">
      <c r="A143" s="4" t="s">
        <v>554</v>
      </c>
      <c r="B143" s="6" t="n">
        <v>518671</v>
      </c>
      <c r="C143" s="6" t="n">
        <v>1251348</v>
      </c>
    </row>
    <row r="144" spans="1:4">
      <c r="A144" s="4" t="s">
        <v>555</v>
      </c>
      <c r="B144" s="6" t="n">
        <v>1500</v>
      </c>
      <c r="C144" s="6" t="n">
        <v>2260</v>
      </c>
    </row>
    <row r="145" spans="1:4">
      <c r="A145" s="4" t="s">
        <v>556</v>
      </c>
      <c r="B145" s="7" t="n">
        <v>1500</v>
      </c>
      <c r="C145" s="7" t="n">
        <v>22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557</v>
      </c>
      <c r="C1" s="2" t="s">
        <v>2</v>
      </c>
      <c r="D1" s="2" t="s">
        <v>30</v>
      </c>
    </row>
    <row r="2" spans="1:4">
      <c r="A2" s="3" t="s">
        <v>558</v>
      </c>
    </row>
    <row r="3" spans="1:4">
      <c r="A3" s="4" t="s">
        <v>559</v>
      </c>
      <c r="C3" s="7" t="n">
        <v>1865928672</v>
      </c>
      <c r="D3" s="7" t="n">
        <v>1790286285</v>
      </c>
    </row>
    <row r="4" spans="1:4">
      <c r="A4" s="4" t="s">
        <v>480</v>
      </c>
    </row>
    <row r="5" spans="1:4">
      <c r="A5" s="3" t="s">
        <v>558</v>
      </c>
    </row>
    <row r="6" spans="1:4">
      <c r="A6" s="4" t="s">
        <v>559</v>
      </c>
      <c r="C6" s="6" t="n">
        <v>11975595</v>
      </c>
      <c r="D6" s="6" t="n">
        <v>11704810</v>
      </c>
    </row>
    <row r="7" spans="1:4">
      <c r="A7" s="4" t="s">
        <v>402</v>
      </c>
    </row>
    <row r="8" spans="1:4">
      <c r="A8" s="3" t="s">
        <v>558</v>
      </c>
    </row>
    <row r="9" spans="1:4">
      <c r="A9" s="4" t="s">
        <v>559</v>
      </c>
      <c r="C9" s="6" t="n">
        <v>682056782</v>
      </c>
      <c r="D9" s="6" t="n">
        <v>648159892</v>
      </c>
    </row>
    <row r="10" spans="1:4">
      <c r="A10" s="4" t="s">
        <v>560</v>
      </c>
    </row>
    <row r="11" spans="1:4">
      <c r="A11" s="3" t="s">
        <v>558</v>
      </c>
    </row>
    <row r="12" spans="1:4">
      <c r="A12" s="4" t="s">
        <v>559</v>
      </c>
      <c r="C12" s="6" t="n">
        <v>647678612</v>
      </c>
      <c r="D12" s="6" t="n">
        <v>616200797</v>
      </c>
    </row>
    <row r="13" spans="1:4">
      <c r="A13" s="4" t="s">
        <v>561</v>
      </c>
    </row>
    <row r="14" spans="1:4">
      <c r="A14" s="3" t="s">
        <v>558</v>
      </c>
    </row>
    <row r="15" spans="1:4">
      <c r="A15" s="4" t="s">
        <v>559</v>
      </c>
      <c r="C15" s="6" t="n">
        <v>12346445</v>
      </c>
      <c r="D15" s="6" t="n">
        <v>18031845</v>
      </c>
    </row>
    <row r="16" spans="1:4">
      <c r="A16" s="4" t="s">
        <v>562</v>
      </c>
    </row>
    <row r="17" spans="1:4">
      <c r="A17" s="3" t="s">
        <v>558</v>
      </c>
    </row>
    <row r="18" spans="1:4">
      <c r="A18" s="4" t="s">
        <v>559</v>
      </c>
      <c r="C18" s="6" t="n">
        <v>22031725</v>
      </c>
      <c r="D18" s="6" t="n">
        <v>13927250</v>
      </c>
    </row>
    <row r="19" spans="1:4">
      <c r="A19" s="4" t="s">
        <v>481</v>
      </c>
    </row>
    <row r="20" spans="1:4">
      <c r="A20" s="3" t="s">
        <v>558</v>
      </c>
    </row>
    <row r="21" spans="1:4">
      <c r="A21" s="4" t="s">
        <v>559</v>
      </c>
      <c r="C21" s="6" t="n">
        <v>5820095</v>
      </c>
      <c r="D21" s="6" t="n">
        <v>5965062</v>
      </c>
    </row>
    <row r="22" spans="1:4">
      <c r="A22" s="4" t="s">
        <v>414</v>
      </c>
    </row>
    <row r="23" spans="1:4">
      <c r="A23" s="3" t="s">
        <v>558</v>
      </c>
    </row>
    <row r="24" spans="1:4">
      <c r="A24" s="4" t="s">
        <v>559</v>
      </c>
      <c r="C24" s="6" t="n">
        <v>766159365</v>
      </c>
      <c r="D24" s="6" t="n">
        <v>724368765</v>
      </c>
    </row>
    <row r="25" spans="1:4">
      <c r="A25" s="4" t="s">
        <v>415</v>
      </c>
    </row>
    <row r="26" spans="1:4">
      <c r="A26" s="3" t="s">
        <v>558</v>
      </c>
    </row>
    <row r="27" spans="1:4">
      <c r="A27" s="4" t="s">
        <v>559</v>
      </c>
      <c r="C27" s="6" t="n">
        <v>261730899</v>
      </c>
      <c r="D27" s="6" t="n">
        <v>252523164</v>
      </c>
    </row>
    <row r="28" spans="1:4">
      <c r="A28" s="4" t="s">
        <v>563</v>
      </c>
    </row>
    <row r="29" spans="1:4">
      <c r="A29" s="3" t="s">
        <v>558</v>
      </c>
    </row>
    <row r="30" spans="1:4">
      <c r="A30" s="4" t="s">
        <v>559</v>
      </c>
      <c r="C30" s="6" t="n">
        <v>250031858</v>
      </c>
      <c r="D30" s="6" t="n">
        <v>238119608</v>
      </c>
    </row>
    <row r="31" spans="1:4">
      <c r="A31" s="4" t="s">
        <v>564</v>
      </c>
    </row>
    <row r="32" spans="1:4">
      <c r="A32" s="3" t="s">
        <v>558</v>
      </c>
    </row>
    <row r="33" spans="1:4">
      <c r="A33" s="4" t="s">
        <v>559</v>
      </c>
      <c r="C33" s="6" t="n">
        <v>3376191</v>
      </c>
      <c r="D33" s="6" t="n">
        <v>8630658</v>
      </c>
    </row>
    <row r="34" spans="1:4">
      <c r="A34" s="4" t="s">
        <v>565</v>
      </c>
    </row>
    <row r="35" spans="1:4">
      <c r="A35" s="3" t="s">
        <v>558</v>
      </c>
    </row>
    <row r="36" spans="1:4">
      <c r="A36" s="4" t="s">
        <v>559</v>
      </c>
      <c r="C36" s="6" t="n">
        <v>8322850</v>
      </c>
      <c r="D36" s="6" t="n">
        <v>5772898</v>
      </c>
    </row>
    <row r="37" spans="1:4">
      <c r="A37" s="4" t="s">
        <v>482</v>
      </c>
    </row>
    <row r="38" spans="1:4">
      <c r="A38" s="3" t="s">
        <v>558</v>
      </c>
    </row>
    <row r="39" spans="1:4">
      <c r="A39" s="4" t="s">
        <v>559</v>
      </c>
      <c r="C39" s="6" t="n">
        <v>658561</v>
      </c>
      <c r="D39" s="6" t="n">
        <v>727463</v>
      </c>
    </row>
    <row r="40" spans="1:4">
      <c r="A40" s="4" t="s">
        <v>416</v>
      </c>
    </row>
    <row r="41" spans="1:4">
      <c r="A41" s="3" t="s">
        <v>558</v>
      </c>
    </row>
    <row r="42" spans="1:4">
      <c r="A42" s="4" t="s">
        <v>559</v>
      </c>
      <c r="C42" s="6" t="n">
        <v>37970546</v>
      </c>
      <c r="D42" s="6" t="n">
        <v>49083844</v>
      </c>
    </row>
    <row r="43" spans="1:4">
      <c r="A43" s="4" t="s">
        <v>566</v>
      </c>
    </row>
    <row r="44" spans="1:4">
      <c r="A44" s="3" t="s">
        <v>558</v>
      </c>
    </row>
    <row r="45" spans="1:4">
      <c r="A45" s="4" t="s">
        <v>559</v>
      </c>
      <c r="C45" s="6" t="n">
        <v>35892683</v>
      </c>
      <c r="D45" s="6" t="n">
        <v>46929876</v>
      </c>
    </row>
    <row r="46" spans="1:4">
      <c r="A46" s="4" t="s">
        <v>567</v>
      </c>
    </row>
    <row r="47" spans="1:4">
      <c r="A47" s="3" t="s">
        <v>558</v>
      </c>
    </row>
    <row r="48" spans="1:4">
      <c r="A48" s="4" t="s">
        <v>559</v>
      </c>
      <c r="C48" s="6" t="n">
        <v>1780000</v>
      </c>
      <c r="D48" s="6" t="n">
        <v>1780000</v>
      </c>
    </row>
    <row r="49" spans="1:4">
      <c r="A49" s="4" t="s">
        <v>568</v>
      </c>
    </row>
    <row r="50" spans="1:4">
      <c r="A50" s="3" t="s">
        <v>558</v>
      </c>
    </row>
    <row r="51" spans="1:4">
      <c r="A51" s="4" t="s">
        <v>559</v>
      </c>
      <c r="C51" s="6" t="n">
        <v>297863</v>
      </c>
      <c r="D51" s="6" t="n">
        <v>373968</v>
      </c>
    </row>
    <row r="52" spans="1:4">
      <c r="A52" s="4" t="s">
        <v>483</v>
      </c>
    </row>
    <row r="53" spans="1:4">
      <c r="A53" s="3" t="s">
        <v>558</v>
      </c>
    </row>
    <row r="54" spans="1:4">
      <c r="A54" s="4" t="s">
        <v>559</v>
      </c>
      <c r="C54" s="6" t="n">
        <v>191366</v>
      </c>
      <c r="D54" s="6" t="n">
        <v>193804</v>
      </c>
    </row>
    <row r="55" spans="1:4">
      <c r="A55" s="4" t="s">
        <v>417</v>
      </c>
    </row>
    <row r="56" spans="1:4">
      <c r="A56" s="3" t="s">
        <v>558</v>
      </c>
    </row>
    <row r="57" spans="1:4">
      <c r="A57" s="4" t="s">
        <v>559</v>
      </c>
      <c r="C57" s="6" t="n">
        <v>466457920</v>
      </c>
      <c r="D57" s="6" t="n">
        <v>422761757</v>
      </c>
    </row>
    <row r="58" spans="1:4">
      <c r="A58" s="4" t="s">
        <v>569</v>
      </c>
    </row>
    <row r="59" spans="1:4">
      <c r="A59" s="3" t="s">
        <v>558</v>
      </c>
    </row>
    <row r="60" spans="1:4">
      <c r="A60" s="4" t="s">
        <v>559</v>
      </c>
      <c r="C60" s="6" t="n">
        <v>448275195</v>
      </c>
      <c r="D60" s="6" t="n">
        <v>406027442</v>
      </c>
    </row>
    <row r="61" spans="1:4">
      <c r="A61" s="4" t="s">
        <v>570</v>
      </c>
    </row>
    <row r="62" spans="1:4">
      <c r="A62" s="3" t="s">
        <v>558</v>
      </c>
    </row>
    <row r="63" spans="1:4">
      <c r="A63" s="4" t="s">
        <v>559</v>
      </c>
      <c r="C63" s="6" t="n">
        <v>10562085</v>
      </c>
      <c r="D63" s="6" t="n">
        <v>8846286</v>
      </c>
    </row>
    <row r="64" spans="1:4">
      <c r="A64" s="4" t="s">
        <v>571</v>
      </c>
    </row>
    <row r="65" spans="1:4">
      <c r="A65" s="3" t="s">
        <v>558</v>
      </c>
    </row>
    <row r="66" spans="1:4">
      <c r="A66" s="4" t="s">
        <v>559</v>
      </c>
      <c r="C66" s="6" t="n">
        <v>7620640</v>
      </c>
      <c r="D66" s="6" t="n">
        <v>7888029</v>
      </c>
    </row>
    <row r="67" spans="1:4">
      <c r="A67" s="4" t="s">
        <v>484</v>
      </c>
    </row>
    <row r="68" spans="1:4">
      <c r="A68" s="3" t="s">
        <v>558</v>
      </c>
    </row>
    <row r="69" spans="1:4">
      <c r="A69" s="4" t="s">
        <v>559</v>
      </c>
      <c r="C69" s="6" t="n">
        <v>1106526</v>
      </c>
      <c r="D69" s="6" t="n">
        <v>1107768</v>
      </c>
    </row>
    <row r="70" spans="1:4">
      <c r="A70" s="4" t="s">
        <v>572</v>
      </c>
    </row>
    <row r="71" spans="1:4">
      <c r="A71" s="3" t="s">
        <v>558</v>
      </c>
    </row>
    <row r="72" spans="1:4">
      <c r="A72" s="4" t="s">
        <v>559</v>
      </c>
      <c r="C72" s="7" t="n">
        <v>1448216147</v>
      </c>
      <c r="D72" s="7" t="n">
        <v>1372528657</v>
      </c>
    </row>
    <row r="73" spans="1:4">
      <c r="A73" s="4" t="s">
        <v>573</v>
      </c>
      <c r="C73" s="4" t="s">
        <v>442</v>
      </c>
      <c r="D73" s="4" t="s">
        <v>442</v>
      </c>
    </row>
    <row r="74" spans="1:4">
      <c r="A74" s="4" t="s">
        <v>574</v>
      </c>
    </row>
    <row r="75" spans="1:4">
      <c r="A75" s="3" t="s">
        <v>558</v>
      </c>
    </row>
    <row r="76" spans="1:4">
      <c r="A76" s="4" t="s">
        <v>559</v>
      </c>
      <c r="C76" s="7" t="n">
        <v>1381878348</v>
      </c>
      <c r="D76" s="7" t="n">
        <v>1307277723</v>
      </c>
    </row>
    <row r="77" spans="1:4">
      <c r="A77" s="4" t="s">
        <v>573</v>
      </c>
      <c r="C77" s="4" t="s">
        <v>575</v>
      </c>
      <c r="D77" s="4" t="s">
        <v>576</v>
      </c>
    </row>
    <row r="78" spans="1:4">
      <c r="A78" s="4" t="s">
        <v>577</v>
      </c>
    </row>
    <row r="79" spans="1:4">
      <c r="A79" s="3" t="s">
        <v>558</v>
      </c>
    </row>
    <row r="80" spans="1:4">
      <c r="A80" s="4" t="s">
        <v>559</v>
      </c>
      <c r="C80" s="7" t="n">
        <v>28064721</v>
      </c>
      <c r="D80" s="7" t="n">
        <v>37288789</v>
      </c>
    </row>
    <row r="81" spans="1:4">
      <c r="A81" s="4" t="s">
        <v>573</v>
      </c>
      <c r="C81" s="4" t="s">
        <v>578</v>
      </c>
      <c r="D81" s="4" t="s">
        <v>579</v>
      </c>
    </row>
    <row r="82" spans="1:4">
      <c r="A82" s="4" t="s">
        <v>580</v>
      </c>
    </row>
    <row r="83" spans="1:4">
      <c r="A83" s="3" t="s">
        <v>558</v>
      </c>
    </row>
    <row r="84" spans="1:4">
      <c r="A84" s="4" t="s">
        <v>559</v>
      </c>
      <c r="C84" s="7" t="n">
        <v>38273078</v>
      </c>
      <c r="D84" s="7" t="n">
        <v>27962145</v>
      </c>
    </row>
    <row r="85" spans="1:4">
      <c r="A85" s="4" t="s">
        <v>573</v>
      </c>
      <c r="C85" s="4" t="s">
        <v>581</v>
      </c>
      <c r="D85" s="4" t="s">
        <v>582</v>
      </c>
    </row>
    <row r="86" spans="1:4">
      <c r="A86" s="4" t="s">
        <v>405</v>
      </c>
    </row>
    <row r="87" spans="1:4">
      <c r="A87" s="3" t="s">
        <v>558</v>
      </c>
    </row>
    <row r="88" spans="1:4">
      <c r="A88" s="4" t="s">
        <v>559</v>
      </c>
      <c r="B88" s="4" t="s">
        <v>418</v>
      </c>
      <c r="C88" s="7" t="n">
        <v>172774048</v>
      </c>
      <c r="D88" s="7" t="n">
        <v>173655605</v>
      </c>
    </row>
    <row r="89" spans="1:4">
      <c r="A89" s="4" t="s">
        <v>583</v>
      </c>
    </row>
    <row r="90" spans="1:4">
      <c r="A90" s="3" t="s">
        <v>558</v>
      </c>
    </row>
    <row r="91" spans="1:4">
      <c r="A91" s="4" t="s">
        <v>559</v>
      </c>
      <c r="B91" s="4" t="s">
        <v>424</v>
      </c>
      <c r="C91" s="6" t="n">
        <v>170521000</v>
      </c>
      <c r="D91" s="6" t="n">
        <v>171951421</v>
      </c>
    </row>
    <row r="92" spans="1:4">
      <c r="A92" s="4" t="s">
        <v>486</v>
      </c>
    </row>
    <row r="93" spans="1:4">
      <c r="A93" s="3" t="s">
        <v>558</v>
      </c>
    </row>
    <row r="94" spans="1:4">
      <c r="A94" s="4" t="s">
        <v>559</v>
      </c>
      <c r="B94" s="4" t="s">
        <v>424</v>
      </c>
      <c r="C94" s="6" t="n">
        <v>2253048</v>
      </c>
      <c r="D94" s="6" t="n">
        <v>1704184</v>
      </c>
    </row>
    <row r="95" spans="1:4">
      <c r="A95" s="4" t="s">
        <v>399</v>
      </c>
    </row>
    <row r="96" spans="1:4">
      <c r="A96" s="3" t="s">
        <v>558</v>
      </c>
    </row>
    <row r="97" spans="1:4">
      <c r="A97" s="4" t="s">
        <v>559</v>
      </c>
      <c r="B97" s="4" t="s">
        <v>423</v>
      </c>
      <c r="C97" s="6" t="n">
        <v>173096209</v>
      </c>
      <c r="D97" s="6" t="n">
        <v>170432530</v>
      </c>
    </row>
    <row r="98" spans="1:4">
      <c r="A98" s="4" t="s">
        <v>584</v>
      </c>
    </row>
    <row r="99" spans="1:4">
      <c r="A99" s="3" t="s">
        <v>558</v>
      </c>
    </row>
    <row r="100" spans="1:4">
      <c r="A100" s="4" t="s">
        <v>559</v>
      </c>
      <c r="B100" s="4" t="s">
        <v>424</v>
      </c>
      <c r="C100" s="6" t="n">
        <v>171599973</v>
      </c>
      <c r="D100" s="6" t="n">
        <v>169013743</v>
      </c>
    </row>
    <row r="101" spans="1:4">
      <c r="A101" s="4" t="s">
        <v>489</v>
      </c>
    </row>
    <row r="102" spans="1:4">
      <c r="A102" s="3" t="s">
        <v>558</v>
      </c>
    </row>
    <row r="103" spans="1:4">
      <c r="A103" s="4" t="s">
        <v>559</v>
      </c>
      <c r="B103" s="4" t="s">
        <v>424</v>
      </c>
      <c r="C103" s="6" t="n">
        <v>1496236</v>
      </c>
      <c r="D103" s="6" t="n">
        <v>1418787</v>
      </c>
    </row>
    <row r="104" spans="1:4">
      <c r="A104" s="4" t="s">
        <v>407</v>
      </c>
    </row>
    <row r="105" spans="1:4">
      <c r="A105" s="3" t="s">
        <v>558</v>
      </c>
    </row>
    <row r="106" spans="1:4">
      <c r="A106" s="4" t="s">
        <v>559</v>
      </c>
      <c r="B106" s="4" t="s">
        <v>424</v>
      </c>
      <c r="C106" s="6" t="n">
        <v>71842268</v>
      </c>
      <c r="D106" s="6" t="n">
        <v>73669493</v>
      </c>
    </row>
    <row r="107" spans="1:4">
      <c r="A107" s="4" t="s">
        <v>585</v>
      </c>
    </row>
    <row r="108" spans="1:4">
      <c r="A108" s="3" t="s">
        <v>558</v>
      </c>
    </row>
    <row r="109" spans="1:4">
      <c r="A109" s="4" t="s">
        <v>559</v>
      </c>
      <c r="B109" s="4" t="s">
        <v>424</v>
      </c>
      <c r="C109" s="6" t="n">
        <v>71392505</v>
      </c>
      <c r="D109" s="6" t="n">
        <v>73081751</v>
      </c>
    </row>
    <row r="110" spans="1:4">
      <c r="A110" s="4" t="s">
        <v>490</v>
      </c>
    </row>
    <row r="111" spans="1:4">
      <c r="A111" s="3" t="s">
        <v>558</v>
      </c>
    </row>
    <row r="112" spans="1:4">
      <c r="A112" s="4" t="s">
        <v>559</v>
      </c>
      <c r="B112" s="4" t="s">
        <v>424</v>
      </c>
      <c r="C112" s="6" t="n">
        <v>449763</v>
      </c>
      <c r="D112" s="6" t="n">
        <v>587742</v>
      </c>
    </row>
    <row r="113" spans="1:4">
      <c r="A113" s="4" t="s">
        <v>586</v>
      </c>
    </row>
    <row r="114" spans="1:4">
      <c r="A114" s="3" t="s">
        <v>558</v>
      </c>
    </row>
    <row r="115" spans="1:4">
      <c r="A115" s="4" t="s">
        <v>559</v>
      </c>
      <c r="B115" s="4" t="s">
        <v>424</v>
      </c>
      <c r="C115" s="7" t="n">
        <v>417712525</v>
      </c>
      <c r="D115" s="7" t="n">
        <v>417757628</v>
      </c>
    </row>
    <row r="116" spans="1:4">
      <c r="A116" s="4" t="s">
        <v>573</v>
      </c>
      <c r="B116" s="4" t="s">
        <v>424</v>
      </c>
      <c r="C116" s="4" t="s">
        <v>442</v>
      </c>
      <c r="D116" s="4" t="s">
        <v>442</v>
      </c>
    </row>
    <row r="117" spans="1:4">
      <c r="A117" s="4" t="s">
        <v>587</v>
      </c>
    </row>
    <row r="118" spans="1:4">
      <c r="A118" s="3" t="s">
        <v>558</v>
      </c>
    </row>
    <row r="119" spans="1:4">
      <c r="A119" s="4" t="s">
        <v>559</v>
      </c>
      <c r="B119" s="4" t="s">
        <v>424</v>
      </c>
      <c r="C119" s="7" t="n">
        <v>413513478</v>
      </c>
      <c r="D119" s="7" t="n">
        <v>414046915</v>
      </c>
    </row>
    <row r="120" spans="1:4">
      <c r="A120" s="4" t="s">
        <v>573</v>
      </c>
      <c r="B120" s="4" t="s">
        <v>424</v>
      </c>
      <c r="C120" s="4" t="s">
        <v>588</v>
      </c>
      <c r="D120" s="4" t="s">
        <v>589</v>
      </c>
    </row>
    <row r="121" spans="1:4">
      <c r="A121" s="4" t="s">
        <v>590</v>
      </c>
    </row>
    <row r="122" spans="1:4">
      <c r="A122" s="3" t="s">
        <v>558</v>
      </c>
    </row>
    <row r="123" spans="1:4">
      <c r="A123" s="4" t="s">
        <v>559</v>
      </c>
      <c r="B123" s="4" t="s">
        <v>424</v>
      </c>
      <c r="C123" s="7" t="n">
        <v>4199047</v>
      </c>
      <c r="D123" s="7" t="n">
        <v>3710713</v>
      </c>
    </row>
    <row r="124" spans="1:4">
      <c r="A124" s="4" t="s">
        <v>573</v>
      </c>
      <c r="B124" s="4" t="s">
        <v>424</v>
      </c>
      <c r="C124" s="4" t="s">
        <v>591</v>
      </c>
      <c r="D124" s="4" t="s">
        <v>592</v>
      </c>
    </row>
    <row r="125" spans="1:4">
      <c r="A125" t="n"/>
    </row>
    <row r="126" spans="1:4">
      <c r="A126" s="4" t="s">
        <v>419</v>
      </c>
      <c r="B126" s="4" t="s">
        <v>425</v>
      </c>
    </row>
    <row r="127" spans="1:4">
      <c r="A127" s="4" t="s">
        <v>424</v>
      </c>
      <c r="B127" s="4" t="s">
        <v>426</v>
      </c>
    </row>
    <row r="128" spans="1:4">
      <c r="A128" s="4" t="s">
        <v>427</v>
      </c>
      <c r="B128" s="4" t="s">
        <v>428</v>
      </c>
    </row>
  </sheetData>
  <mergeCells count="5">
    <mergeCell ref="A1:B1"/>
    <mergeCell ref="A125:C125"/>
    <mergeCell ref="B126:C126"/>
    <mergeCell ref="B127:C127"/>
    <mergeCell ref="B128:C12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21"/>
    <col customWidth="1" max="3" min="3" width="14"/>
  </cols>
  <sheetData>
    <row r="1" spans="1:3">
      <c r="A1" s="1" t="s">
        <v>593</v>
      </c>
      <c r="B1" s="2" t="s">
        <v>1</v>
      </c>
    </row>
    <row r="2" spans="1:3">
      <c r="B2" s="2" t="s">
        <v>309</v>
      </c>
      <c r="C2" s="2" t="s">
        <v>81</v>
      </c>
    </row>
    <row r="3" spans="1:3">
      <c r="A3" s="3" t="s">
        <v>594</v>
      </c>
    </row>
    <row r="4" spans="1:3">
      <c r="A4" s="4" t="s">
        <v>595</v>
      </c>
      <c r="B4" s="6" t="n">
        <v>5</v>
      </c>
      <c r="C4" s="6" t="n">
        <v>0</v>
      </c>
    </row>
    <row r="5" spans="1:3">
      <c r="A5" s="4" t="s">
        <v>596</v>
      </c>
      <c r="B5" s="7" t="n">
        <v>456592</v>
      </c>
    </row>
    <row r="6" spans="1:3">
      <c r="A6" s="4" t="s">
        <v>597</v>
      </c>
      <c r="B6" s="7" t="n">
        <v>456592</v>
      </c>
    </row>
    <row r="7" spans="1:3">
      <c r="A7" s="4" t="s">
        <v>598</v>
      </c>
    </row>
    <row r="8" spans="1:3">
      <c r="A8" s="3" t="s">
        <v>594</v>
      </c>
    </row>
    <row r="9" spans="1:3">
      <c r="A9" s="4" t="s">
        <v>595</v>
      </c>
      <c r="B9" s="6" t="n">
        <v>4</v>
      </c>
    </row>
    <row r="10" spans="1:3">
      <c r="A10" s="4" t="s">
        <v>596</v>
      </c>
      <c r="B10" s="7" t="n">
        <v>410653</v>
      </c>
    </row>
    <row r="11" spans="1:3">
      <c r="A11" s="4" t="s">
        <v>597</v>
      </c>
      <c r="B11" s="7" t="n">
        <v>410653</v>
      </c>
    </row>
    <row r="12" spans="1:3">
      <c r="A12" s="4" t="s">
        <v>599</v>
      </c>
    </row>
    <row r="13" spans="1:3">
      <c r="A13" s="3" t="s">
        <v>594</v>
      </c>
    </row>
    <row r="14" spans="1:3">
      <c r="A14" s="4" t="s">
        <v>595</v>
      </c>
      <c r="B14" s="6" t="n">
        <v>1</v>
      </c>
    </row>
    <row r="15" spans="1:3">
      <c r="A15" s="4" t="s">
        <v>596</v>
      </c>
      <c r="B15" s="7" t="n">
        <v>45939</v>
      </c>
    </row>
    <row r="16" spans="1:3">
      <c r="A16" s="4" t="s">
        <v>597</v>
      </c>
      <c r="B16" s="7" t="n">
        <v>45939</v>
      </c>
    </row>
    <row r="17" spans="1:3">
      <c r="A17" s="4" t="s">
        <v>600</v>
      </c>
    </row>
    <row r="18" spans="1:3">
      <c r="A18" s="3" t="s">
        <v>594</v>
      </c>
    </row>
    <row r="19" spans="1:3">
      <c r="A19" s="4" t="s">
        <v>595</v>
      </c>
      <c r="B19" s="6" t="n">
        <v>4</v>
      </c>
    </row>
    <row r="20" spans="1:3">
      <c r="A20" s="4" t="s">
        <v>596</v>
      </c>
      <c r="B20" s="7" t="n">
        <v>410653</v>
      </c>
    </row>
    <row r="21" spans="1:3">
      <c r="A21" s="4" t="s">
        <v>597</v>
      </c>
      <c r="B21" s="7" t="n">
        <v>410653</v>
      </c>
    </row>
    <row r="22" spans="1:3">
      <c r="A22" s="4" t="s">
        <v>601</v>
      </c>
    </row>
    <row r="23" spans="1:3">
      <c r="A23" s="3" t="s">
        <v>594</v>
      </c>
    </row>
    <row r="24" spans="1:3">
      <c r="A24" s="4" t="s">
        <v>595</v>
      </c>
      <c r="B24" s="6" t="n">
        <v>1</v>
      </c>
    </row>
    <row r="25" spans="1:3">
      <c r="A25" s="4" t="s">
        <v>596</v>
      </c>
      <c r="B25" s="7" t="n">
        <v>45939</v>
      </c>
    </row>
    <row r="26" spans="1:3">
      <c r="A26" s="4" t="s">
        <v>597</v>
      </c>
      <c r="B26" s="7" t="n">
        <v>459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602</v>
      </c>
      <c r="B1" s="2" t="s">
        <v>1</v>
      </c>
    </row>
    <row r="2" spans="1:2">
      <c r="B2" s="2" t="s">
        <v>309</v>
      </c>
    </row>
    <row r="3" spans="1:2">
      <c r="A3" s="3" t="s">
        <v>603</v>
      </c>
    </row>
    <row r="4" spans="1:2">
      <c r="A4" s="4" t="s">
        <v>604</v>
      </c>
      <c r="B4" s="7" t="n">
        <v>10759000</v>
      </c>
    </row>
    <row r="5" spans="1:2">
      <c r="A5" s="4" t="s">
        <v>605</v>
      </c>
      <c r="B5" s="7" t="n">
        <v>10524197</v>
      </c>
    </row>
    <row r="6" spans="1:2">
      <c r="A6" s="4" t="s">
        <v>606</v>
      </c>
      <c r="B6" s="4" t="s">
        <v>607</v>
      </c>
    </row>
    <row r="7" spans="1:2">
      <c r="A7" s="4" t="s">
        <v>608</v>
      </c>
    </row>
    <row r="8" spans="1:2">
      <c r="A8" s="3" t="s">
        <v>603</v>
      </c>
    </row>
    <row r="9" spans="1:2">
      <c r="A9" s="4" t="s">
        <v>609</v>
      </c>
      <c r="B9" s="7" t="n">
        <v>5100000</v>
      </c>
    </row>
    <row r="10" spans="1:2">
      <c r="A10" s="4" t="s">
        <v>610</v>
      </c>
      <c r="B10" s="7" t="n">
        <v>1200000</v>
      </c>
    </row>
    <row r="11" spans="1:2">
      <c r="A11" s="4" t="s">
        <v>611</v>
      </c>
      <c r="B11" s="4" t="s">
        <v>612</v>
      </c>
    </row>
    <row r="12" spans="1:2">
      <c r="A12" s="4" t="s">
        <v>613</v>
      </c>
    </row>
    <row r="13" spans="1:2">
      <c r="A13" s="3" t="s">
        <v>603</v>
      </c>
    </row>
    <row r="14" spans="1:2">
      <c r="A14" s="4" t="s">
        <v>614</v>
      </c>
      <c r="B14" s="4" t="s">
        <v>526</v>
      </c>
    </row>
    <row r="15" spans="1:2">
      <c r="A15" s="4" t="s">
        <v>615</v>
      </c>
    </row>
    <row r="16" spans="1:2">
      <c r="A16" s="3" t="s">
        <v>603</v>
      </c>
    </row>
    <row r="17" spans="1:2">
      <c r="A17" s="4" t="s">
        <v>604</v>
      </c>
      <c r="B17" s="7" t="n">
        <v>10000000</v>
      </c>
    </row>
    <row r="18" spans="1:2">
      <c r="A18" s="4" t="s">
        <v>616</v>
      </c>
    </row>
    <row r="19" spans="1:2">
      <c r="A19" s="3" t="s">
        <v>603</v>
      </c>
    </row>
    <row r="20" spans="1:2">
      <c r="A20" s="4" t="s">
        <v>610</v>
      </c>
      <c r="B20" s="7" t="n">
        <v>-1300000</v>
      </c>
    </row>
    <row r="21" spans="1:2">
      <c r="A21" s="4" t="s">
        <v>617</v>
      </c>
      <c r="B21" s="4" t="s">
        <v>618</v>
      </c>
    </row>
    <row r="22" spans="1:2">
      <c r="A22" s="4" t="s">
        <v>619</v>
      </c>
      <c r="B22" s="4" t="s">
        <v>6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1</v>
      </c>
      <c r="B1" s="2" t="s">
        <v>1</v>
      </c>
    </row>
    <row r="2" spans="1:3">
      <c r="B2" s="2" t="s">
        <v>2</v>
      </c>
      <c r="C2" s="2" t="s">
        <v>81</v>
      </c>
    </row>
    <row r="3" spans="1:3">
      <c r="A3" s="3" t="s">
        <v>622</v>
      </c>
    </row>
    <row r="4" spans="1:3">
      <c r="A4" s="4" t="s">
        <v>623</v>
      </c>
      <c r="B4" s="7" t="n">
        <v>6373489</v>
      </c>
      <c r="C4" s="7" t="n">
        <v>4177889</v>
      </c>
    </row>
    <row r="5" spans="1:3">
      <c r="A5" s="4" t="s">
        <v>127</v>
      </c>
      <c r="B5" s="8" t="n">
        <v>0.54</v>
      </c>
      <c r="C5" s="8" t="n">
        <v>0.52</v>
      </c>
    </row>
    <row r="6" spans="1:3">
      <c r="A6" s="4" t="s">
        <v>128</v>
      </c>
      <c r="B6" s="8" t="n">
        <v>0.53</v>
      </c>
      <c r="C6" s="8" t="n">
        <v>0.52</v>
      </c>
    </row>
    <row r="7" spans="1:3">
      <c r="A7" s="4" t="s">
        <v>624</v>
      </c>
      <c r="B7" s="6" t="n">
        <v>11793620</v>
      </c>
      <c r="C7" s="6" t="n">
        <v>7975910</v>
      </c>
    </row>
    <row r="8" spans="1:3">
      <c r="A8" s="4" t="s">
        <v>625</v>
      </c>
      <c r="B8" s="6" t="n">
        <v>160329</v>
      </c>
      <c r="C8" s="6" t="n">
        <v>121534</v>
      </c>
    </row>
    <row r="9" spans="1:3">
      <c r="A9" s="4" t="s">
        <v>626</v>
      </c>
      <c r="B9" s="6" t="n">
        <v>11953949</v>
      </c>
      <c r="C9" s="6" t="n">
        <v>80974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9700370</v>
      </c>
      <c r="C4" s="7" t="n">
        <v>18004519</v>
      </c>
    </row>
    <row r="5" spans="1:3">
      <c r="A5" s="3" t="s">
        <v>84</v>
      </c>
    </row>
    <row r="6" spans="1:3">
      <c r="A6" s="4" t="s">
        <v>85</v>
      </c>
      <c r="B6" s="6" t="n">
        <v>1356203</v>
      </c>
      <c r="C6" s="6" t="n">
        <v>1942765</v>
      </c>
    </row>
    <row r="7" spans="1:3">
      <c r="A7" s="4" t="s">
        <v>86</v>
      </c>
      <c r="B7" s="6" t="n">
        <v>2242015</v>
      </c>
      <c r="C7" s="6" t="n">
        <v>1730568</v>
      </c>
    </row>
    <row r="8" spans="1:3">
      <c r="A8" s="4" t="s">
        <v>34</v>
      </c>
      <c r="B8" s="6" t="n">
        <v>60317</v>
      </c>
      <c r="C8" s="6" t="n">
        <v>77054</v>
      </c>
    </row>
    <row r="9" spans="1:3">
      <c r="A9" s="4" t="s">
        <v>45</v>
      </c>
      <c r="B9" s="6" t="n">
        <v>130564</v>
      </c>
      <c r="C9" s="6" t="n">
        <v>142318</v>
      </c>
    </row>
    <row r="10" spans="1:3">
      <c r="A10" s="4" t="s">
        <v>33</v>
      </c>
      <c r="B10" s="6" t="n">
        <v>12590</v>
      </c>
      <c r="C10" s="6" t="n">
        <v>4506</v>
      </c>
    </row>
    <row r="11" spans="1:3">
      <c r="A11" s="4" t="s">
        <v>87</v>
      </c>
      <c r="B11" s="6" t="n">
        <v>23502059</v>
      </c>
      <c r="C11" s="6" t="n">
        <v>21901730</v>
      </c>
    </row>
    <row r="12" spans="1:3">
      <c r="A12" s="3" t="s">
        <v>88</v>
      </c>
    </row>
    <row r="13" spans="1:3">
      <c r="A13" s="4" t="s">
        <v>89</v>
      </c>
      <c r="B13" s="6" t="n">
        <v>1289798</v>
      </c>
      <c r="C13" s="6" t="n">
        <v>1072445</v>
      </c>
    </row>
    <row r="14" spans="1:3">
      <c r="A14" s="4" t="s">
        <v>55</v>
      </c>
      <c r="B14" s="6" t="n">
        <v>43066</v>
      </c>
      <c r="C14" s="6" t="n">
        <v>64025</v>
      </c>
    </row>
    <row r="15" spans="1:3">
      <c r="A15" s="4" t="s">
        <v>56</v>
      </c>
      <c r="B15" s="6" t="n">
        <v>441704</v>
      </c>
      <c r="C15" s="6" t="n">
        <v>1443715</v>
      </c>
    </row>
    <row r="16" spans="1:3">
      <c r="A16" s="4" t="s">
        <v>57</v>
      </c>
      <c r="B16" s="6" t="n">
        <v>825083</v>
      </c>
      <c r="C16" s="6" t="n">
        <v>1231886</v>
      </c>
    </row>
    <row r="17" spans="1:3">
      <c r="A17" s="4" t="s">
        <v>58</v>
      </c>
      <c r="B17" s="6" t="n">
        <v>304886</v>
      </c>
      <c r="C17" s="6" t="n">
        <v>307442</v>
      </c>
    </row>
    <row r="18" spans="1:3">
      <c r="A18" s="4" t="s">
        <v>90</v>
      </c>
      <c r="B18" s="6" t="n">
        <v>2904537</v>
      </c>
      <c r="C18" s="6" t="n">
        <v>4119513</v>
      </c>
    </row>
    <row r="19" spans="1:3">
      <c r="A19" s="4" t="s">
        <v>91</v>
      </c>
      <c r="B19" s="6" t="n">
        <v>20597522</v>
      </c>
      <c r="C19" s="6" t="n">
        <v>17782217</v>
      </c>
    </row>
    <row r="20" spans="1:3">
      <c r="A20" s="4" t="s">
        <v>92</v>
      </c>
      <c r="B20" s="6" t="n">
        <v>2072985</v>
      </c>
      <c r="C20" s="6" t="n">
        <v>1710456</v>
      </c>
    </row>
    <row r="21" spans="1:3">
      <c r="A21" s="4" t="s">
        <v>93</v>
      </c>
      <c r="B21" s="6" t="n">
        <v>18524537</v>
      </c>
      <c r="C21" s="6" t="n">
        <v>16071761</v>
      </c>
    </row>
    <row r="22" spans="1:3">
      <c r="A22" s="3" t="s">
        <v>94</v>
      </c>
    </row>
    <row r="23" spans="1:3">
      <c r="A23" s="4" t="s">
        <v>95</v>
      </c>
      <c r="B23" s="6" t="n">
        <v>1575907</v>
      </c>
      <c r="C23" s="6" t="n">
        <v>1633395</v>
      </c>
    </row>
    <row r="24" spans="1:3">
      <c r="A24" s="4" t="s">
        <v>96</v>
      </c>
      <c r="B24" s="6" t="n">
        <v>658385</v>
      </c>
      <c r="C24" s="6" t="n">
        <v>710043</v>
      </c>
    </row>
    <row r="25" spans="1:3">
      <c r="A25" s="4" t="s">
        <v>97</v>
      </c>
      <c r="B25" s="6" t="n">
        <v>931079</v>
      </c>
      <c r="C25" s="6" t="n">
        <v>901356</v>
      </c>
    </row>
    <row r="26" spans="1:3">
      <c r="A26" s="4" t="s">
        <v>98</v>
      </c>
      <c r="B26" s="6" t="n">
        <v>60386</v>
      </c>
      <c r="C26" s="6" t="n">
        <v>86140</v>
      </c>
    </row>
    <row r="27" spans="1:3">
      <c r="A27" s="4" t="s">
        <v>99</v>
      </c>
      <c r="B27" s="6" t="n">
        <v>878528</v>
      </c>
      <c r="C27" s="6" t="n">
        <v>70973</v>
      </c>
    </row>
    <row r="28" spans="1:3">
      <c r="A28" s="4" t="s">
        <v>100</v>
      </c>
      <c r="B28" s="6" t="n">
        <v>856958</v>
      </c>
      <c r="C28" s="6" t="n">
        <v>726207</v>
      </c>
    </row>
    <row r="29" spans="1:3">
      <c r="A29" s="4" t="s">
        <v>101</v>
      </c>
      <c r="B29" s="6" t="n">
        <v>358480</v>
      </c>
      <c r="C29" s="6" t="n">
        <v>421066</v>
      </c>
    </row>
    <row r="30" spans="1:3">
      <c r="A30" s="4" t="s">
        <v>102</v>
      </c>
      <c r="B30" s="6" t="n">
        <v>393609</v>
      </c>
      <c r="C30" s="6" t="n">
        <v>478739</v>
      </c>
    </row>
    <row r="31" spans="1:3">
      <c r="A31" s="4" t="s">
        <v>103</v>
      </c>
      <c r="B31" s="6" t="n">
        <v>307651</v>
      </c>
      <c r="C31" s="6" t="n">
        <v>238000</v>
      </c>
    </row>
    <row r="32" spans="1:3">
      <c r="A32" s="4" t="s">
        <v>104</v>
      </c>
      <c r="B32" s="6" t="n">
        <v>302130</v>
      </c>
      <c r="C32" s="6" t="n">
        <v>319621</v>
      </c>
    </row>
    <row r="33" spans="1:3">
      <c r="A33" s="4" t="s">
        <v>105</v>
      </c>
      <c r="B33" s="6" t="n">
        <v>210709</v>
      </c>
      <c r="C33" s="6" t="n">
        <v>221949</v>
      </c>
    </row>
    <row r="34" spans="1:3">
      <c r="A34" s="4" t="s">
        <v>106</v>
      </c>
      <c r="B34" s="6" t="n">
        <v>11750</v>
      </c>
      <c r="C34" s="6" t="n">
        <v>84839</v>
      </c>
    </row>
    <row r="35" spans="1:3">
      <c r="A35" s="4" t="s">
        <v>107</v>
      </c>
      <c r="B35" s="6" t="n">
        <v>136655</v>
      </c>
      <c r="C35" s="6" t="n">
        <v>134160</v>
      </c>
    </row>
    <row r="36" spans="1:3">
      <c r="A36" s="4" t="s">
        <v>108</v>
      </c>
      <c r="B36" s="6" t="n">
        <v>140246</v>
      </c>
      <c r="C36" s="6" t="n">
        <v>195290</v>
      </c>
    </row>
    <row r="37" spans="1:3">
      <c r="A37" s="4" t="s">
        <v>109</v>
      </c>
      <c r="B37" s="6" t="n">
        <v>6822473</v>
      </c>
      <c r="C37" s="6" t="n">
        <v>6221778</v>
      </c>
    </row>
    <row r="38" spans="1:3">
      <c r="A38" s="3" t="s">
        <v>110</v>
      </c>
    </row>
    <row r="39" spans="1:3">
      <c r="A39" s="4" t="s">
        <v>111</v>
      </c>
      <c r="B39" s="6" t="n">
        <v>10800907</v>
      </c>
      <c r="C39" s="6" t="n">
        <v>11034452</v>
      </c>
    </row>
    <row r="40" spans="1:3">
      <c r="A40" s="4" t="s">
        <v>112</v>
      </c>
      <c r="B40" s="6" t="n">
        <v>1826988</v>
      </c>
      <c r="C40" s="6" t="n">
        <v>1794171</v>
      </c>
    </row>
    <row r="41" spans="1:3">
      <c r="A41" s="4" t="s">
        <v>113</v>
      </c>
      <c r="B41" s="6" t="n">
        <v>1447413</v>
      </c>
      <c r="C41" s="6" t="n">
        <v>1470517</v>
      </c>
    </row>
    <row r="42" spans="1:3">
      <c r="A42" s="4" t="s">
        <v>114</v>
      </c>
      <c r="B42" s="6" t="n">
        <v>634365</v>
      </c>
      <c r="C42" s="6" t="n">
        <v>719057</v>
      </c>
    </row>
    <row r="43" spans="1:3">
      <c r="A43" s="4" t="s">
        <v>115</v>
      </c>
      <c r="B43" s="6" t="n">
        <v>162819</v>
      </c>
      <c r="C43" s="6" t="n">
        <v>302924</v>
      </c>
    </row>
    <row r="44" spans="1:3">
      <c r="A44" s="4" t="s">
        <v>116</v>
      </c>
      <c r="B44" s="6" t="n">
        <v>102183</v>
      </c>
      <c r="C44" s="6" t="n">
        <v>76851</v>
      </c>
    </row>
    <row r="45" spans="1:3">
      <c r="A45" s="4" t="s">
        <v>117</v>
      </c>
      <c r="B45" s="6" t="n">
        <v>386259</v>
      </c>
      <c r="C45" s="6" t="n">
        <v>418237</v>
      </c>
    </row>
    <row r="46" spans="1:3">
      <c r="A46" s="4" t="s">
        <v>118</v>
      </c>
      <c r="B46" s="6" t="n">
        <v>217090</v>
      </c>
      <c r="C46" s="6" t="n">
        <v>248956</v>
      </c>
    </row>
    <row r="47" spans="1:3">
      <c r="A47" s="4" t="s">
        <v>119</v>
      </c>
      <c r="B47" s="6" t="n">
        <v>164871</v>
      </c>
      <c r="C47" s="6" t="n">
        <v>142555</v>
      </c>
    </row>
    <row r="48" spans="1:3">
      <c r="A48" s="4" t="s">
        <v>120</v>
      </c>
      <c r="B48" s="6" t="n">
        <v>415931</v>
      </c>
      <c r="C48" s="6" t="n">
        <v>337458</v>
      </c>
    </row>
    <row r="49" spans="1:3">
      <c r="A49" s="4" t="s">
        <v>121</v>
      </c>
      <c r="B49" s="6" t="n">
        <v>83197</v>
      </c>
    </row>
    <row r="50" spans="1:3">
      <c r="A50" s="4" t="s">
        <v>122</v>
      </c>
      <c r="B50" s="6" t="n">
        <v>176989</v>
      </c>
      <c r="C50" s="6" t="n">
        <v>175703</v>
      </c>
    </row>
    <row r="51" spans="1:3">
      <c r="A51" s="4" t="s">
        <v>108</v>
      </c>
      <c r="B51" s="6" t="n">
        <v>535486</v>
      </c>
      <c r="C51" s="6" t="n">
        <v>483280</v>
      </c>
    </row>
    <row r="52" spans="1:3">
      <c r="A52" s="4" t="s">
        <v>123</v>
      </c>
      <c r="B52" s="6" t="n">
        <v>16954498</v>
      </c>
      <c r="C52" s="6" t="n">
        <v>17204161</v>
      </c>
    </row>
    <row r="53" spans="1:3">
      <c r="A53" s="4" t="s">
        <v>124</v>
      </c>
      <c r="B53" s="6" t="n">
        <v>8392512</v>
      </c>
      <c r="C53" s="6" t="n">
        <v>5089378</v>
      </c>
    </row>
    <row r="54" spans="1:3">
      <c r="A54" s="4" t="s">
        <v>125</v>
      </c>
      <c r="B54" s="6" t="n">
        <v>2019023</v>
      </c>
      <c r="C54" s="6" t="n">
        <v>911489</v>
      </c>
    </row>
    <row r="55" spans="1:3">
      <c r="A55" s="4" t="s">
        <v>126</v>
      </c>
      <c r="B55" s="7" t="n">
        <v>6373489</v>
      </c>
      <c r="C55" s="7" t="n">
        <v>4177889</v>
      </c>
    </row>
    <row r="56" spans="1:3">
      <c r="A56" s="4" t="s">
        <v>127</v>
      </c>
      <c r="B56" s="8" t="n">
        <v>0.54</v>
      </c>
      <c r="C56" s="8" t="n">
        <v>0.52</v>
      </c>
    </row>
    <row r="57" spans="1:3">
      <c r="A57" s="4" t="s">
        <v>128</v>
      </c>
      <c r="B57" s="8" t="n">
        <v>0.53</v>
      </c>
      <c r="C57" s="8" t="n">
        <v>0.52</v>
      </c>
    </row>
    <row r="58" spans="1:3">
      <c r="A58" s="4" t="s">
        <v>129</v>
      </c>
      <c r="B58" s="6" t="n">
        <v>11793620</v>
      </c>
      <c r="C58" s="6" t="n">
        <v>7975910</v>
      </c>
    </row>
    <row r="59" spans="1:3">
      <c r="A59" s="4" t="s">
        <v>130</v>
      </c>
      <c r="B59" s="6" t="n">
        <v>11953949</v>
      </c>
      <c r="C59" s="6" t="n">
        <v>8097444</v>
      </c>
    </row>
    <row r="60" spans="1:3">
      <c r="A60" s="4" t="s">
        <v>131</v>
      </c>
      <c r="B60"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30</v>
      </c>
    </row>
    <row r="2" spans="1:3">
      <c r="A2" s="3" t="s">
        <v>341</v>
      </c>
    </row>
    <row r="3" spans="1:3">
      <c r="A3" s="4" t="s">
        <v>628</v>
      </c>
      <c r="B3" s="7" t="n">
        <v>276187867</v>
      </c>
      <c r="C3" s="7" t="n">
        <v>323434982</v>
      </c>
    </row>
    <row r="4" spans="1:3">
      <c r="A4" s="4" t="s">
        <v>629</v>
      </c>
      <c r="B4" s="6" t="n">
        <v>450651</v>
      </c>
      <c r="C4" s="6" t="n">
        <v>856024</v>
      </c>
    </row>
    <row r="5" spans="1:3">
      <c r="B5" s="6" t="n">
        <v>276638518</v>
      </c>
      <c r="C5" s="6" t="n">
        <v>324291006</v>
      </c>
    </row>
    <row r="6" spans="1:3">
      <c r="A6" s="4" t="s">
        <v>497</v>
      </c>
      <c r="B6" s="6" t="n">
        <v>12183927</v>
      </c>
      <c r="C6" s="6" t="n">
        <v>12268677</v>
      </c>
    </row>
    <row r="7" spans="1:3">
      <c r="A7" s="4" t="s">
        <v>630</v>
      </c>
    </row>
    <row r="8" spans="1:3">
      <c r="A8" s="3" t="s">
        <v>341</v>
      </c>
    </row>
    <row r="9" spans="1:3">
      <c r="A9" s="4" t="s">
        <v>497</v>
      </c>
      <c r="B9" s="6" t="n">
        <v>4969221</v>
      </c>
      <c r="C9" s="6" t="n">
        <v>4545966</v>
      </c>
    </row>
    <row r="10" spans="1:3">
      <c r="A10" s="4" t="s">
        <v>631</v>
      </c>
    </row>
    <row r="11" spans="1:3">
      <c r="A11" s="3" t="s">
        <v>341</v>
      </c>
    </row>
    <row r="12" spans="1:3">
      <c r="A12" s="4" t="s">
        <v>497</v>
      </c>
      <c r="B12" s="6" t="n">
        <v>7214706</v>
      </c>
      <c r="C12" s="6" t="n">
        <v>7722711</v>
      </c>
    </row>
    <row r="13" spans="1:3">
      <c r="A13" s="4" t="s">
        <v>348</v>
      </c>
    </row>
    <row r="14" spans="1:3">
      <c r="A14" s="3" t="s">
        <v>341</v>
      </c>
    </row>
    <row r="15" spans="1:3">
      <c r="A15" s="4" t="s">
        <v>628</v>
      </c>
      <c r="B15" s="6" t="n">
        <v>132741822</v>
      </c>
      <c r="C15" s="6" t="n">
        <v>213537379</v>
      </c>
    </row>
    <row r="16" spans="1:3">
      <c r="A16" s="4" t="s">
        <v>349</v>
      </c>
    </row>
    <row r="17" spans="1:3">
      <c r="A17" s="3" t="s">
        <v>341</v>
      </c>
    </row>
    <row r="18" spans="1:3">
      <c r="A18" s="4" t="s">
        <v>628</v>
      </c>
      <c r="B18" s="6" t="n">
        <v>116452374</v>
      </c>
      <c r="C18" s="6" t="n">
        <v>80670135</v>
      </c>
    </row>
    <row r="19" spans="1:3">
      <c r="A19" s="4" t="s">
        <v>346</v>
      </c>
    </row>
    <row r="20" spans="1:3">
      <c r="A20" s="3" t="s">
        <v>341</v>
      </c>
    </row>
    <row r="21" spans="1:3">
      <c r="A21" s="4" t="s">
        <v>628</v>
      </c>
      <c r="B21" s="6" t="n">
        <v>24929655</v>
      </c>
      <c r="C21" s="6" t="n">
        <v>27578588</v>
      </c>
    </row>
    <row r="22" spans="1:3">
      <c r="A22" s="4" t="s">
        <v>347</v>
      </c>
    </row>
    <row r="23" spans="1:3">
      <c r="A23" s="3" t="s">
        <v>341</v>
      </c>
    </row>
    <row r="24" spans="1:3">
      <c r="A24" s="4" t="s">
        <v>628</v>
      </c>
      <c r="B24" s="6" t="n">
        <v>2064016</v>
      </c>
      <c r="C24" s="6" t="n">
        <v>1648880</v>
      </c>
    </row>
    <row r="25" spans="1:3">
      <c r="A25" s="4" t="s">
        <v>632</v>
      </c>
    </row>
    <row r="26" spans="1:3">
      <c r="A26" s="3" t="s">
        <v>341</v>
      </c>
    </row>
    <row r="27" spans="1:3">
      <c r="B27" s="6" t="n">
        <v>779</v>
      </c>
      <c r="C27" s="6" t="n">
        <v>411</v>
      </c>
    </row>
    <row r="28" spans="1:3">
      <c r="A28" s="4" t="s">
        <v>633</v>
      </c>
    </row>
    <row r="29" spans="1:3">
      <c r="A29" s="3" t="s">
        <v>341</v>
      </c>
    </row>
    <row r="30" spans="1:3">
      <c r="A30" s="4" t="s">
        <v>628</v>
      </c>
      <c r="B30" s="6" t="n">
        <v>779</v>
      </c>
      <c r="C30" s="6" t="n">
        <v>411</v>
      </c>
    </row>
    <row r="31" spans="1:3">
      <c r="A31" s="4" t="s">
        <v>634</v>
      </c>
    </row>
    <row r="32" spans="1:3">
      <c r="A32" s="3" t="s">
        <v>341</v>
      </c>
    </row>
    <row r="33" spans="1:3">
      <c r="A33" s="4" t="s">
        <v>629</v>
      </c>
      <c r="B33" s="6" t="n">
        <v>450651</v>
      </c>
      <c r="C33" s="6" t="n">
        <v>856024</v>
      </c>
    </row>
    <row r="34" spans="1:3">
      <c r="B34" s="6" t="n">
        <v>276637739</v>
      </c>
      <c r="C34" s="6" t="n">
        <v>324290595</v>
      </c>
    </row>
    <row r="35" spans="1:3">
      <c r="A35" s="4" t="s">
        <v>635</v>
      </c>
    </row>
    <row r="36" spans="1:3">
      <c r="A36" s="3" t="s">
        <v>341</v>
      </c>
    </row>
    <row r="37" spans="1:3">
      <c r="A37" s="4" t="s">
        <v>628</v>
      </c>
      <c r="B37" s="6" t="n">
        <v>132741822</v>
      </c>
      <c r="C37" s="6" t="n">
        <v>213537379</v>
      </c>
    </row>
    <row r="38" spans="1:3">
      <c r="A38" s="4" t="s">
        <v>636</v>
      </c>
    </row>
    <row r="39" spans="1:3">
      <c r="A39" s="3" t="s">
        <v>341</v>
      </c>
    </row>
    <row r="40" spans="1:3">
      <c r="A40" s="4" t="s">
        <v>628</v>
      </c>
      <c r="B40" s="6" t="n">
        <v>116452374</v>
      </c>
      <c r="C40" s="6" t="n">
        <v>80670135</v>
      </c>
    </row>
    <row r="41" spans="1:3">
      <c r="A41" s="4" t="s">
        <v>637</v>
      </c>
    </row>
    <row r="42" spans="1:3">
      <c r="A42" s="3" t="s">
        <v>341</v>
      </c>
    </row>
    <row r="43" spans="1:3">
      <c r="A43" s="4" t="s">
        <v>628</v>
      </c>
      <c r="B43" s="6" t="n">
        <v>24929655</v>
      </c>
      <c r="C43" s="6" t="n">
        <v>27578588</v>
      </c>
    </row>
    <row r="44" spans="1:3">
      <c r="A44" s="4" t="s">
        <v>638</v>
      </c>
    </row>
    <row r="45" spans="1:3">
      <c r="A45" s="3" t="s">
        <v>341</v>
      </c>
    </row>
    <row r="46" spans="1:3">
      <c r="A46" s="4" t="s">
        <v>628</v>
      </c>
      <c r="B46" s="6" t="n">
        <v>2063237</v>
      </c>
      <c r="C46" s="6" t="n">
        <v>1648469</v>
      </c>
    </row>
    <row r="47" spans="1:3">
      <c r="A47" s="4" t="s">
        <v>639</v>
      </c>
    </row>
    <row r="48" spans="1:3">
      <c r="A48" s="3" t="s">
        <v>341</v>
      </c>
    </row>
    <row r="49" spans="1:3">
      <c r="A49" s="4" t="s">
        <v>497</v>
      </c>
      <c r="B49" s="6" t="n">
        <v>12183927</v>
      </c>
      <c r="C49" s="6" t="n">
        <v>12268677</v>
      </c>
    </row>
    <row r="50" spans="1:3">
      <c r="A50" s="4" t="s">
        <v>640</v>
      </c>
    </row>
    <row r="51" spans="1:3">
      <c r="A51" s="3" t="s">
        <v>341</v>
      </c>
    </row>
    <row r="52" spans="1:3">
      <c r="A52" s="4" t="s">
        <v>497</v>
      </c>
      <c r="B52" s="6" t="n">
        <v>4969221</v>
      </c>
      <c r="C52" s="6" t="n">
        <v>4545966</v>
      </c>
    </row>
    <row r="53" spans="1:3">
      <c r="A53" s="4" t="s">
        <v>641</v>
      </c>
    </row>
    <row r="54" spans="1:3">
      <c r="A54" s="3" t="s">
        <v>341</v>
      </c>
    </row>
    <row r="55" spans="1:3">
      <c r="A55" s="4" t="s">
        <v>497</v>
      </c>
      <c r="B55" s="7" t="n">
        <v>7214706</v>
      </c>
      <c r="C55" s="7" t="n">
        <v>77227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642</v>
      </c>
      <c r="B1" s="2" t="s">
        <v>1</v>
      </c>
    </row>
    <row r="2" spans="1:3">
      <c r="B2" s="2" t="s">
        <v>2</v>
      </c>
      <c r="C2" s="2" t="s">
        <v>30</v>
      </c>
    </row>
    <row r="3" spans="1:3">
      <c r="A3" s="3" t="s">
        <v>643</v>
      </c>
    </row>
    <row r="4" spans="1:3">
      <c r="A4" s="4" t="s">
        <v>377</v>
      </c>
      <c r="B4" s="7" t="n">
        <v>12183927</v>
      </c>
      <c r="C4" s="7" t="n">
        <v>12268677</v>
      </c>
    </row>
    <row r="5" spans="1:3">
      <c r="A5" s="4" t="s">
        <v>630</v>
      </c>
    </row>
    <row r="6" spans="1:3">
      <c r="A6" s="3" t="s">
        <v>643</v>
      </c>
    </row>
    <row r="7" spans="1:3">
      <c r="A7" s="4" t="s">
        <v>377</v>
      </c>
      <c r="B7" s="7" t="n">
        <v>4969221</v>
      </c>
      <c r="C7" s="6" t="n">
        <v>4545966</v>
      </c>
    </row>
    <row r="8" spans="1:3">
      <c r="A8" s="4" t="s">
        <v>644</v>
      </c>
      <c r="B8" s="4" t="s">
        <v>645</v>
      </c>
    </row>
    <row r="9" spans="1:3">
      <c r="A9" s="4" t="s">
        <v>347</v>
      </c>
    </row>
    <row r="10" spans="1:3">
      <c r="A10" s="3" t="s">
        <v>643</v>
      </c>
    </row>
    <row r="11" spans="1:3">
      <c r="A11" s="4" t="s">
        <v>377</v>
      </c>
      <c r="B11" s="7" t="n">
        <v>7214706</v>
      </c>
      <c r="C11" s="7" t="n">
        <v>7722711</v>
      </c>
    </row>
    <row r="12" spans="1:3">
      <c r="A12" s="4" t="s">
        <v>644</v>
      </c>
      <c r="B12" s="4" t="s">
        <v>645</v>
      </c>
    </row>
    <row r="13" spans="1:3">
      <c r="A13" s="4" t="s">
        <v>646</v>
      </c>
    </row>
    <row r="14" spans="1:3">
      <c r="A14" s="3" t="s">
        <v>643</v>
      </c>
    </row>
    <row r="15" spans="1:3">
      <c r="A15" s="4" t="s">
        <v>647</v>
      </c>
      <c r="B15" s="4" t="s">
        <v>648</v>
      </c>
    </row>
    <row r="16" spans="1:3">
      <c r="A16" s="4" t="s">
        <v>649</v>
      </c>
    </row>
    <row r="17" spans="1:3">
      <c r="A17" s="3" t="s">
        <v>643</v>
      </c>
    </row>
    <row r="18" spans="1:3">
      <c r="A18" s="4" t="s">
        <v>647</v>
      </c>
      <c r="B18" s="4" t="s">
        <v>329</v>
      </c>
    </row>
    <row r="19" spans="1:3">
      <c r="A19" s="4" t="s">
        <v>650</v>
      </c>
    </row>
    <row r="20" spans="1:3">
      <c r="A20" s="3" t="s">
        <v>643</v>
      </c>
    </row>
    <row r="21" spans="1:3">
      <c r="A21" s="4" t="s">
        <v>647</v>
      </c>
      <c r="B21" s="4" t="s">
        <v>651</v>
      </c>
    </row>
    <row r="22" spans="1:3">
      <c r="A22" s="4" t="s">
        <v>652</v>
      </c>
    </row>
    <row r="23" spans="1:3">
      <c r="A23" s="3" t="s">
        <v>643</v>
      </c>
    </row>
    <row r="24" spans="1:3">
      <c r="A24" s="4" t="s">
        <v>647</v>
      </c>
      <c r="B24" s="4" t="s">
        <v>6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v>
      </c>
      <c r="C1" s="2" t="s">
        <v>30</v>
      </c>
    </row>
    <row r="2" spans="1:3">
      <c r="A2" s="3" t="s">
        <v>655</v>
      </c>
    </row>
    <row r="3" spans="1:3">
      <c r="A3" s="4" t="s">
        <v>32</v>
      </c>
      <c r="B3" s="7" t="n">
        <v>44930836</v>
      </c>
      <c r="C3" s="7" t="n">
        <v>41742321</v>
      </c>
    </row>
    <row r="4" spans="1:3">
      <c r="A4" s="4" t="s">
        <v>33</v>
      </c>
      <c r="B4" s="6" t="n">
        <v>15740000</v>
      </c>
      <c r="C4" s="6" t="n">
        <v>19850000</v>
      </c>
    </row>
    <row r="5" spans="1:3">
      <c r="A5" s="4" t="s">
        <v>34</v>
      </c>
      <c r="B5" s="6" t="n">
        <v>41489171</v>
      </c>
      <c r="C5" s="6" t="n">
        <v>36313965</v>
      </c>
    </row>
    <row r="6" spans="1:3">
      <c r="A6" s="3" t="s">
        <v>656</v>
      </c>
    </row>
    <row r="7" spans="1:3">
      <c r="A7" s="4" t="s">
        <v>657</v>
      </c>
      <c r="B7" s="6" t="n">
        <v>261129586</v>
      </c>
    </row>
    <row r="8" spans="1:3">
      <c r="A8" s="4" t="s">
        <v>657</v>
      </c>
      <c r="B8" s="6" t="n">
        <v>264414722</v>
      </c>
      <c r="C8" s="6" t="n">
        <v>255691285</v>
      </c>
    </row>
    <row r="9" spans="1:3">
      <c r="A9" s="4" t="s">
        <v>658</v>
      </c>
      <c r="B9" s="6" t="n">
        <v>276187867</v>
      </c>
      <c r="C9" s="6" t="n">
        <v>323434982</v>
      </c>
    </row>
    <row r="10" spans="1:3">
      <c r="A10" s="4" t="s">
        <v>629</v>
      </c>
      <c r="B10" s="6" t="n">
        <v>450651</v>
      </c>
      <c r="C10" s="6" t="n">
        <v>856024</v>
      </c>
    </row>
    <row r="11" spans="1:3">
      <c r="A11" s="3" t="s">
        <v>51</v>
      </c>
    </row>
    <row r="12" spans="1:3">
      <c r="A12" s="4" t="s">
        <v>89</v>
      </c>
      <c r="B12" s="6" t="n">
        <v>1989573089</v>
      </c>
      <c r="C12" s="6" t="n">
        <v>1880666184</v>
      </c>
    </row>
    <row r="13" spans="1:3">
      <c r="A13" s="4" t="s">
        <v>57</v>
      </c>
      <c r="B13" s="6" t="n">
        <v>100000000</v>
      </c>
      <c r="C13" s="6" t="n">
        <v>110000000</v>
      </c>
    </row>
    <row r="14" spans="1:3">
      <c r="A14" s="4" t="s">
        <v>632</v>
      </c>
    </row>
    <row r="15" spans="1:3">
      <c r="A15" s="3" t="s">
        <v>655</v>
      </c>
    </row>
    <row r="16" spans="1:3">
      <c r="A16" s="4" t="s">
        <v>32</v>
      </c>
      <c r="B16" s="6" t="n">
        <v>44930836</v>
      </c>
      <c r="C16" s="6" t="n">
        <v>41742321</v>
      </c>
    </row>
    <row r="17" spans="1:3">
      <c r="A17" s="4" t="s">
        <v>634</v>
      </c>
    </row>
    <row r="18" spans="1:3">
      <c r="A18" s="3" t="s">
        <v>655</v>
      </c>
    </row>
    <row r="19" spans="1:3">
      <c r="A19" s="4" t="s">
        <v>33</v>
      </c>
      <c r="B19" s="6" t="n">
        <v>15740000</v>
      </c>
      <c r="C19" s="6" t="n">
        <v>19850000</v>
      </c>
    </row>
    <row r="20" spans="1:3">
      <c r="A20" s="4" t="s">
        <v>33</v>
      </c>
      <c r="B20" s="6" t="n">
        <v>15740000</v>
      </c>
      <c r="C20" s="6" t="n">
        <v>19850000</v>
      </c>
    </row>
    <row r="21" spans="1:3">
      <c r="A21" s="3" t="s">
        <v>656</v>
      </c>
    </row>
    <row r="22" spans="1:3">
      <c r="A22" s="4" t="s">
        <v>657</v>
      </c>
      <c r="B22" s="6" t="n">
        <v>261129586</v>
      </c>
      <c r="C22" s="6" t="n">
        <v>253674159</v>
      </c>
    </row>
    <row r="23" spans="1:3">
      <c r="A23" s="4" t="s">
        <v>657</v>
      </c>
      <c r="B23" s="6" t="n">
        <v>264414722</v>
      </c>
      <c r="C23" s="6" t="n">
        <v>255691285</v>
      </c>
    </row>
    <row r="24" spans="1:3">
      <c r="A24" s="4" t="s">
        <v>659</v>
      </c>
      <c r="B24" s="6" t="n">
        <v>1841827043</v>
      </c>
      <c r="C24" s="6" t="n">
        <v>1767672541</v>
      </c>
    </row>
    <row r="25" spans="1:3">
      <c r="A25" s="4" t="s">
        <v>660</v>
      </c>
      <c r="B25" s="6" t="n">
        <v>-4601131</v>
      </c>
      <c r="C25" s="6" t="n">
        <v>1764178772</v>
      </c>
    </row>
    <row r="26" spans="1:3">
      <c r="A26" s="4" t="s">
        <v>629</v>
      </c>
      <c r="B26" s="6" t="n">
        <v>450651</v>
      </c>
      <c r="C26" s="6" t="n">
        <v>856024</v>
      </c>
    </row>
    <row r="27" spans="1:3">
      <c r="A27" s="3" t="s">
        <v>51</v>
      </c>
    </row>
    <row r="28" spans="1:3">
      <c r="A28" s="4" t="s">
        <v>55</v>
      </c>
      <c r="B28" s="6" t="n">
        <v>64022811</v>
      </c>
      <c r="C28" s="6" t="n">
        <v>144662716</v>
      </c>
    </row>
    <row r="29" spans="1:3">
      <c r="A29" s="4" t="s">
        <v>55</v>
      </c>
      <c r="B29" s="6" t="n">
        <v>64022811</v>
      </c>
      <c r="C29" s="6" t="n">
        <v>144662716</v>
      </c>
    </row>
    <row r="30" spans="1:3">
      <c r="A30" s="4" t="s">
        <v>661</v>
      </c>
      <c r="B30" s="6" t="n">
        <v>150500000</v>
      </c>
      <c r="C30" s="6" t="n">
        <v>151000000</v>
      </c>
    </row>
    <row r="31" spans="1:3">
      <c r="A31" s="4" t="s">
        <v>661</v>
      </c>
      <c r="B31" s="6" t="n">
        <v>152206000</v>
      </c>
      <c r="C31" s="6" t="n">
        <v>153143000</v>
      </c>
    </row>
    <row r="32" spans="1:3">
      <c r="A32" s="4" t="s">
        <v>57</v>
      </c>
      <c r="B32" s="6" t="n">
        <v>100000000</v>
      </c>
      <c r="C32" s="6" t="n">
        <v>110000000</v>
      </c>
    </row>
    <row r="33" spans="1:3">
      <c r="A33" s="4" t="s">
        <v>57</v>
      </c>
      <c r="B33" s="6" t="n">
        <v>106466000</v>
      </c>
      <c r="C33" s="6" t="n">
        <v>116061000</v>
      </c>
    </row>
    <row r="34" spans="1:3">
      <c r="A34" s="4" t="s">
        <v>58</v>
      </c>
      <c r="B34" s="6" t="n">
        <v>33378402</v>
      </c>
      <c r="C34" s="6" t="n">
        <v>38499052</v>
      </c>
    </row>
    <row r="35" spans="1:3">
      <c r="A35" s="4" t="s">
        <v>58</v>
      </c>
      <c r="B35" s="6" t="n">
        <v>24520003</v>
      </c>
      <c r="C35" s="6" t="n">
        <v>27642093</v>
      </c>
    </row>
    <row r="36" spans="1:3">
      <c r="A36" s="4" t="s">
        <v>662</v>
      </c>
    </row>
    <row r="37" spans="1:3">
      <c r="A37" s="3" t="s">
        <v>51</v>
      </c>
    </row>
    <row r="38" spans="1:3">
      <c r="A38" s="4" t="s">
        <v>89</v>
      </c>
      <c r="B38" s="6" t="n">
        <v>1586207114</v>
      </c>
      <c r="C38" s="6" t="n">
        <v>1516599081</v>
      </c>
    </row>
    <row r="39" spans="1:3">
      <c r="A39" s="4" t="s">
        <v>663</v>
      </c>
      <c r="B39" s="6" t="n">
        <v>1586207114</v>
      </c>
      <c r="C39" s="6" t="n">
        <v>1516599081</v>
      </c>
    </row>
    <row r="40" spans="1:3">
      <c r="A40" s="4" t="s">
        <v>664</v>
      </c>
    </row>
    <row r="41" spans="1:3">
      <c r="A41" s="3" t="s">
        <v>51</v>
      </c>
    </row>
    <row r="42" spans="1:3">
      <c r="A42" s="4" t="s">
        <v>89</v>
      </c>
      <c r="B42" s="6" t="n">
        <v>403365975</v>
      </c>
      <c r="C42" s="6" t="n">
        <v>364067103</v>
      </c>
    </row>
    <row r="43" spans="1:3">
      <c r="A43" s="4" t="s">
        <v>663</v>
      </c>
      <c r="B43" s="6" t="n">
        <v>404278000</v>
      </c>
      <c r="C43" s="6" t="n">
        <v>364192000</v>
      </c>
    </row>
    <row r="44" spans="1:3">
      <c r="A44" s="4" t="s">
        <v>665</v>
      </c>
    </row>
    <row r="45" spans="1:3">
      <c r="A45" s="3" t="s">
        <v>656</v>
      </c>
    </row>
    <row r="46" spans="1:3">
      <c r="A46" s="4" t="s">
        <v>629</v>
      </c>
      <c r="B46" s="6" t="n">
        <v>450651</v>
      </c>
      <c r="C46" s="6" t="n">
        <v>856024</v>
      </c>
    </row>
    <row r="47" spans="1:3">
      <c r="A47" s="4" t="s">
        <v>666</v>
      </c>
    </row>
    <row r="48" spans="1:3">
      <c r="A48" s="3" t="s">
        <v>655</v>
      </c>
    </row>
    <row r="49" spans="1:3">
      <c r="A49" s="4" t="s">
        <v>34</v>
      </c>
      <c r="B49" s="6" t="n">
        <v>41489171</v>
      </c>
      <c r="C49" s="6" t="n">
        <v>36313965</v>
      </c>
    </row>
    <row r="50" spans="1:3">
      <c r="A50" s="4" t="s">
        <v>34</v>
      </c>
      <c r="B50" s="6" t="n">
        <v>41489171</v>
      </c>
      <c r="C50" s="6" t="n">
        <v>36313965</v>
      </c>
    </row>
    <row r="51" spans="1:3">
      <c r="A51" s="4" t="s">
        <v>639</v>
      </c>
    </row>
    <row r="52" spans="1:3">
      <c r="A52" s="3" t="s">
        <v>656</v>
      </c>
    </row>
    <row r="53" spans="1:3">
      <c r="A53" s="4" t="s">
        <v>659</v>
      </c>
      <c r="B53" s="6" t="n">
        <v>4601131</v>
      </c>
      <c r="C53" s="6" t="n">
        <v>4209228</v>
      </c>
    </row>
    <row r="54" spans="1:3">
      <c r="A54" s="4" t="s">
        <v>660</v>
      </c>
      <c r="B54" s="7" t="n">
        <v>4969221</v>
      </c>
      <c r="C54" s="7" t="n">
        <v>45459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667</v>
      </c>
      <c r="B1" s="2" t="s">
        <v>1</v>
      </c>
    </row>
    <row r="2" spans="1:4">
      <c r="B2" s="2" t="s">
        <v>2</v>
      </c>
      <c r="C2" s="2" t="s">
        <v>81</v>
      </c>
      <c r="D2" s="2" t="s">
        <v>30</v>
      </c>
    </row>
    <row r="3" spans="1:4">
      <c r="A3" s="3" t="s">
        <v>668</v>
      </c>
    </row>
    <row r="4" spans="1:4">
      <c r="A4" s="4" t="s">
        <v>669</v>
      </c>
      <c r="B4" s="7" t="n">
        <v>30324532</v>
      </c>
      <c r="C4" s="7" t="n">
        <v>28123508</v>
      </c>
    </row>
    <row r="5" spans="1:4">
      <c r="A5" s="4" t="s">
        <v>91</v>
      </c>
      <c r="B5" s="6" t="n">
        <v>20597522</v>
      </c>
      <c r="C5" s="6" t="n">
        <v>17782217</v>
      </c>
    </row>
    <row r="6" spans="1:4">
      <c r="A6" s="4" t="s">
        <v>670</v>
      </c>
      <c r="B6" s="6" t="n">
        <v>6373489</v>
      </c>
      <c r="C6" s="6" t="n">
        <v>4177889</v>
      </c>
    </row>
    <row r="7" spans="1:4">
      <c r="A7" s="4" t="s">
        <v>50</v>
      </c>
      <c r="B7" s="6" t="n">
        <v>2640673254</v>
      </c>
      <c r="C7" s="6" t="n">
        <v>2491659006</v>
      </c>
      <c r="D7" s="7" t="n">
        <v>2593198275</v>
      </c>
    </row>
    <row r="8" spans="1:4">
      <c r="A8" s="4" t="s">
        <v>92</v>
      </c>
      <c r="B8" s="6" t="n">
        <v>2072985</v>
      </c>
      <c r="C8" s="6" t="n">
        <v>1710456</v>
      </c>
    </row>
    <row r="9" spans="1:4">
      <c r="A9" s="4" t="s">
        <v>47</v>
      </c>
      <c r="B9" s="6" t="n">
        <v>3222688</v>
      </c>
      <c r="C9" s="6" t="n">
        <v>3222688</v>
      </c>
      <c r="D9" s="6" t="n">
        <v>3222688</v>
      </c>
    </row>
    <row r="10" spans="1:4">
      <c r="A10" s="4" t="s">
        <v>48</v>
      </c>
      <c r="B10" s="6" t="n">
        <v>1421531</v>
      </c>
      <c r="C10" s="6" t="n">
        <v>1621043</v>
      </c>
      <c r="D10" s="7" t="n">
        <v>1471409</v>
      </c>
    </row>
    <row r="11" spans="1:4">
      <c r="A11" s="4" t="s">
        <v>671</v>
      </c>
    </row>
    <row r="12" spans="1:4">
      <c r="A12" s="3" t="s">
        <v>668</v>
      </c>
    </row>
    <row r="13" spans="1:4">
      <c r="A13" s="4" t="s">
        <v>669</v>
      </c>
      <c r="B13" s="6" t="n">
        <v>2234292</v>
      </c>
      <c r="C13" s="6" t="n">
        <v>2343438</v>
      </c>
    </row>
    <row r="14" spans="1:4">
      <c r="A14" s="4" t="s">
        <v>670</v>
      </c>
      <c r="B14" s="6" t="n">
        <v>447770</v>
      </c>
      <c r="C14" s="6" t="n">
        <v>459330</v>
      </c>
    </row>
    <row r="15" spans="1:4">
      <c r="A15" s="4" t="s">
        <v>672</v>
      </c>
    </row>
    <row r="16" spans="1:4">
      <c r="A16" s="3" t="s">
        <v>668</v>
      </c>
    </row>
    <row r="17" spans="1:4">
      <c r="A17" s="4" t="s">
        <v>669</v>
      </c>
      <c r="B17" s="6" t="n">
        <v>6859775</v>
      </c>
      <c r="C17" s="6" t="n">
        <v>5616443</v>
      </c>
    </row>
    <row r="18" spans="1:4">
      <c r="A18" s="4" t="s">
        <v>91</v>
      </c>
      <c r="B18" s="6" t="n">
        <v>-300887</v>
      </c>
      <c r="C18" s="6" t="n">
        <v>-485200</v>
      </c>
    </row>
    <row r="19" spans="1:4">
      <c r="A19" s="4" t="s">
        <v>670</v>
      </c>
      <c r="B19" s="6" t="n">
        <v>6373488</v>
      </c>
      <c r="C19" s="6" t="n">
        <v>4177889</v>
      </c>
    </row>
    <row r="20" spans="1:4">
      <c r="A20" s="4" t="s">
        <v>50</v>
      </c>
      <c r="B20" s="6" t="n">
        <v>288814613</v>
      </c>
      <c r="C20" s="6" t="n">
        <v>221549665</v>
      </c>
    </row>
    <row r="21" spans="1:4">
      <c r="A21" s="4" t="s">
        <v>673</v>
      </c>
    </row>
    <row r="22" spans="1:4">
      <c r="A22" s="3" t="s">
        <v>668</v>
      </c>
    </row>
    <row r="23" spans="1:4">
      <c r="A23" s="4" t="s">
        <v>669</v>
      </c>
      <c r="B23" s="6" t="n">
        <v>-6919935</v>
      </c>
      <c r="C23" s="6" t="n">
        <v>-5705028</v>
      </c>
    </row>
    <row r="24" spans="1:4">
      <c r="A24" s="4" t="s">
        <v>670</v>
      </c>
      <c r="B24" s="6" t="n">
        <v>-6831981</v>
      </c>
      <c r="C24" s="6" t="n">
        <v>-5608906</v>
      </c>
    </row>
    <row r="25" spans="1:4">
      <c r="A25" s="4" t="s">
        <v>50</v>
      </c>
      <c r="B25" s="6" t="n">
        <v>-262638349</v>
      </c>
      <c r="C25" s="6" t="n">
        <v>-208470899</v>
      </c>
    </row>
    <row r="26" spans="1:4">
      <c r="A26" s="4" t="s">
        <v>674</v>
      </c>
    </row>
    <row r="27" spans="1:4">
      <c r="A27" s="3" t="s">
        <v>668</v>
      </c>
    </row>
    <row r="28" spans="1:4">
      <c r="A28" s="4" t="s">
        <v>669</v>
      </c>
      <c r="B28" s="6" t="n">
        <v>13516932</v>
      </c>
      <c r="C28" s="6" t="n">
        <v>12801418</v>
      </c>
    </row>
    <row r="29" spans="1:4">
      <c r="A29" s="4" t="s">
        <v>91</v>
      </c>
      <c r="B29" s="6" t="n">
        <v>10961447</v>
      </c>
      <c r="C29" s="6" t="n">
        <v>9275038</v>
      </c>
    </row>
    <row r="30" spans="1:4">
      <c r="A30" s="4" t="s">
        <v>670</v>
      </c>
      <c r="B30" s="6" t="n">
        <v>2831696</v>
      </c>
      <c r="C30" s="6" t="n">
        <v>2562613</v>
      </c>
    </row>
    <row r="31" spans="1:4">
      <c r="A31" s="4" t="s">
        <v>50</v>
      </c>
      <c r="B31" s="6" t="n">
        <v>1361607041</v>
      </c>
      <c r="C31" s="6" t="n">
        <v>1268168825</v>
      </c>
    </row>
    <row r="32" spans="1:4">
      <c r="A32" s="4" t="s">
        <v>92</v>
      </c>
      <c r="B32" s="6" t="n">
        <v>1222985</v>
      </c>
      <c r="C32" s="6" t="n">
        <v>882456</v>
      </c>
    </row>
    <row r="33" spans="1:4">
      <c r="A33" s="4" t="s">
        <v>47</v>
      </c>
      <c r="B33" s="6" t="n">
        <v>3222688</v>
      </c>
      <c r="C33" s="6" t="n">
        <v>3222688</v>
      </c>
    </row>
    <row r="34" spans="1:4">
      <c r="A34" s="4" t="s">
        <v>675</v>
      </c>
    </row>
    <row r="35" spans="1:4">
      <c r="A35" s="3" t="s">
        <v>668</v>
      </c>
    </row>
    <row r="36" spans="1:4">
      <c r="A36" s="4" t="s">
        <v>669</v>
      </c>
      <c r="B36" s="6" t="n">
        <v>10839221</v>
      </c>
      <c r="C36" s="6" t="n">
        <v>9525647</v>
      </c>
    </row>
    <row r="37" spans="1:4">
      <c r="A37" s="4" t="s">
        <v>91</v>
      </c>
      <c r="B37" s="6" t="n">
        <v>7024988</v>
      </c>
      <c r="C37" s="6" t="n">
        <v>6358297</v>
      </c>
    </row>
    <row r="38" spans="1:4">
      <c r="A38" s="4" t="s">
        <v>670</v>
      </c>
      <c r="B38" s="6" t="n">
        <v>2934731</v>
      </c>
      <c r="C38" s="6" t="n">
        <v>2068306</v>
      </c>
    </row>
    <row r="39" spans="1:4">
      <c r="A39" s="4" t="s">
        <v>50</v>
      </c>
      <c r="B39" s="6" t="n">
        <v>885858279</v>
      </c>
      <c r="C39" s="6" t="n">
        <v>855417474</v>
      </c>
    </row>
    <row r="40" spans="1:4">
      <c r="A40" s="4" t="s">
        <v>92</v>
      </c>
      <c r="B40" s="6" t="n">
        <v>550000</v>
      </c>
      <c r="C40" s="6" t="n">
        <v>600000</v>
      </c>
    </row>
    <row r="41" spans="1:4">
      <c r="A41" s="4" t="s">
        <v>48</v>
      </c>
      <c r="B41" s="6" t="n">
        <v>1421531</v>
      </c>
      <c r="C41" s="6" t="n">
        <v>1621043</v>
      </c>
    </row>
    <row r="42" spans="1:4">
      <c r="A42" s="4" t="s">
        <v>676</v>
      </c>
    </row>
    <row r="43" spans="1:4">
      <c r="A43" s="3" t="s">
        <v>668</v>
      </c>
    </row>
    <row r="44" spans="1:4">
      <c r="A44" s="4" t="s">
        <v>669</v>
      </c>
      <c r="B44" s="6" t="n">
        <v>3794247</v>
      </c>
      <c r="C44" s="6" t="n">
        <v>3541590</v>
      </c>
    </row>
    <row r="45" spans="1:4">
      <c r="A45" s="4" t="s">
        <v>91</v>
      </c>
      <c r="B45" s="6" t="n">
        <v>2911974</v>
      </c>
      <c r="C45" s="6" t="n">
        <v>2634082</v>
      </c>
    </row>
    <row r="46" spans="1:4">
      <c r="A46" s="4" t="s">
        <v>670</v>
      </c>
      <c r="B46" s="6" t="n">
        <v>617785</v>
      </c>
      <c r="C46" s="6" t="n">
        <v>518657</v>
      </c>
    </row>
    <row r="47" spans="1:4">
      <c r="A47" s="4" t="s">
        <v>50</v>
      </c>
      <c r="B47" s="6" t="n">
        <v>367031670</v>
      </c>
      <c r="C47" s="6" t="n">
        <v>354993941</v>
      </c>
    </row>
    <row r="48" spans="1:4">
      <c r="A48" s="4" t="s">
        <v>92</v>
      </c>
      <c r="B48" s="7" t="n">
        <v>300000</v>
      </c>
      <c r="C48" s="7" t="n">
        <v>22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677</v>
      </c>
      <c r="B1" s="2" t="s">
        <v>1</v>
      </c>
    </row>
    <row r="2" spans="1:2">
      <c r="B2" s="2" t="s">
        <v>2</v>
      </c>
    </row>
    <row r="3" spans="1:2">
      <c r="A3" s="3" t="s">
        <v>253</v>
      </c>
    </row>
    <row r="4" spans="1:2">
      <c r="A4" s="4" t="s">
        <v>678</v>
      </c>
      <c r="B4" s="4" t="s">
        <v>679</v>
      </c>
    </row>
    <row r="5" spans="1:2">
      <c r="A5" s="4" t="s">
        <v>680</v>
      </c>
      <c r="B5" s="4" t="s">
        <v>681</v>
      </c>
    </row>
    <row r="6" spans="1:2">
      <c r="A6" s="4" t="s">
        <v>682</v>
      </c>
      <c r="B6" s="4" t="s">
        <v>683</v>
      </c>
    </row>
    <row r="7" spans="1:2">
      <c r="A7" s="4" t="s">
        <v>684</v>
      </c>
      <c r="B7" s="4" t="s">
        <v>6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86</v>
      </c>
      <c r="C1" s="2" t="s">
        <v>2</v>
      </c>
      <c r="E1" s="2" t="s">
        <v>30</v>
      </c>
    </row>
    <row r="2" spans="1:5">
      <c r="A2" s="4" t="s">
        <v>687</v>
      </c>
    </row>
    <row r="3" spans="1:5">
      <c r="A3" s="3" t="s">
        <v>688</v>
      </c>
    </row>
    <row r="4" spans="1:5">
      <c r="A4" s="4" t="s">
        <v>689</v>
      </c>
      <c r="E4" s="7" t="n">
        <v>280273</v>
      </c>
    </row>
    <row r="5" spans="1:5">
      <c r="A5" s="4" t="s">
        <v>690</v>
      </c>
      <c r="C5" s="4" t="s">
        <v>691</v>
      </c>
      <c r="E5" s="4" t="s">
        <v>692</v>
      </c>
    </row>
    <row r="6" spans="1:5">
      <c r="A6" s="4" t="s">
        <v>693</v>
      </c>
      <c r="C6" s="7" t="n">
        <v>192416</v>
      </c>
      <c r="D6" s="4" t="s">
        <v>419</v>
      </c>
      <c r="E6" s="7" t="n">
        <v>170969</v>
      </c>
    </row>
    <row r="7" spans="1:5">
      <c r="A7" s="4" t="s">
        <v>694</v>
      </c>
      <c r="B7" s="4" t="s">
        <v>419</v>
      </c>
      <c r="C7" s="4" t="s">
        <v>695</v>
      </c>
      <c r="E7" s="4" t="s">
        <v>696</v>
      </c>
    </row>
    <row r="8" spans="1:5">
      <c r="A8" s="4" t="s">
        <v>697</v>
      </c>
      <c r="C8" s="7" t="n">
        <v>223091</v>
      </c>
      <c r="E8" s="7" t="n">
        <v>213711</v>
      </c>
    </row>
    <row r="9" spans="1:5">
      <c r="A9" s="4" t="s">
        <v>698</v>
      </c>
      <c r="C9" s="4" t="s">
        <v>699</v>
      </c>
      <c r="E9" s="4" t="s">
        <v>699</v>
      </c>
    </row>
    <row r="10" spans="1:5">
      <c r="A10" s="4" t="s">
        <v>700</v>
      </c>
      <c r="E10" s="7" t="n">
        <v>253891</v>
      </c>
    </row>
    <row r="11" spans="1:5">
      <c r="A11" s="4" t="s">
        <v>701</v>
      </c>
      <c r="C11" s="4" t="s">
        <v>702</v>
      </c>
      <c r="E11" s="4" t="s">
        <v>703</v>
      </c>
    </row>
    <row r="12" spans="1:5">
      <c r="A12" s="4" t="s">
        <v>704</v>
      </c>
      <c r="C12" s="7" t="n">
        <v>147797</v>
      </c>
      <c r="D12" s="4" t="s">
        <v>419</v>
      </c>
      <c r="E12" s="7" t="n">
        <v>128227</v>
      </c>
    </row>
    <row r="13" spans="1:5">
      <c r="A13" s="4" t="s">
        <v>705</v>
      </c>
      <c r="B13" s="4" t="s">
        <v>419</v>
      </c>
      <c r="C13" s="4" t="s">
        <v>706</v>
      </c>
      <c r="E13" s="4" t="s">
        <v>707</v>
      </c>
    </row>
    <row r="14" spans="1:5">
      <c r="A14" s="4" t="s">
        <v>708</v>
      </c>
      <c r="C14" s="7" t="n">
        <v>178472</v>
      </c>
      <c r="E14" s="7" t="n">
        <v>170969</v>
      </c>
    </row>
    <row r="15" spans="1:5">
      <c r="A15" s="4" t="s">
        <v>709</v>
      </c>
      <c r="C15" s="4" t="s">
        <v>696</v>
      </c>
      <c r="E15" s="4" t="s">
        <v>696</v>
      </c>
    </row>
    <row r="16" spans="1:5">
      <c r="A16" s="4" t="s">
        <v>710</v>
      </c>
      <c r="E16" s="7" t="n">
        <v>253891</v>
      </c>
    </row>
    <row r="17" spans="1:5">
      <c r="A17" s="4" t="s">
        <v>711</v>
      </c>
      <c r="C17" s="4" t="s">
        <v>712</v>
      </c>
      <c r="E17" s="4" t="s">
        <v>713</v>
      </c>
    </row>
    <row r="18" spans="1:5">
      <c r="A18" s="4" t="s">
        <v>714</v>
      </c>
      <c r="C18" s="7" t="n">
        <v>103728</v>
      </c>
      <c r="D18" s="4" t="s">
        <v>419</v>
      </c>
      <c r="E18" s="7" t="n">
        <v>104163</v>
      </c>
    </row>
    <row r="19" spans="1:5">
      <c r="A19" s="4" t="s">
        <v>715</v>
      </c>
      <c r="B19" s="4" t="s">
        <v>419</v>
      </c>
      <c r="C19" s="4" t="s">
        <v>716</v>
      </c>
      <c r="E19" s="4" t="s">
        <v>716</v>
      </c>
    </row>
    <row r="20" spans="1:5">
      <c r="A20" s="4" t="s">
        <v>717</v>
      </c>
      <c r="C20" s="7" t="n">
        <v>129660</v>
      </c>
      <c r="E20" s="7" t="n">
        <v>130203</v>
      </c>
    </row>
    <row r="21" spans="1:5">
      <c r="A21" s="4" t="s">
        <v>718</v>
      </c>
      <c r="C21" s="4" t="s">
        <v>719</v>
      </c>
      <c r="E21" s="4" t="s">
        <v>719</v>
      </c>
    </row>
    <row r="22" spans="1:5">
      <c r="A22" s="4" t="s">
        <v>720</v>
      </c>
      <c r="E22" s="7" t="n">
        <v>220800</v>
      </c>
    </row>
    <row r="23" spans="1:5">
      <c r="A23" s="4" t="s">
        <v>721</v>
      </c>
      <c r="C23" s="4" t="s">
        <v>722</v>
      </c>
      <c r="E23" s="4" t="s">
        <v>723</v>
      </c>
    </row>
    <row r="24" spans="1:5">
      <c r="A24" s="4" t="s">
        <v>724</v>
      </c>
      <c r="C24" s="7" t="n">
        <v>114334</v>
      </c>
      <c r="D24" s="4" t="s">
        <v>419</v>
      </c>
      <c r="E24" s="7" t="n">
        <v>96170</v>
      </c>
    </row>
    <row r="25" spans="1:5">
      <c r="A25" s="4" t="s">
        <v>725</v>
      </c>
      <c r="B25" s="4" t="s">
        <v>419</v>
      </c>
      <c r="C25" s="4" t="s">
        <v>726</v>
      </c>
      <c r="E25" s="4" t="s">
        <v>727</v>
      </c>
    </row>
    <row r="26" spans="1:5">
      <c r="A26" s="4" t="s">
        <v>728</v>
      </c>
      <c r="C26" s="7" t="n">
        <v>145009</v>
      </c>
      <c r="E26" s="7" t="n">
        <v>138912</v>
      </c>
    </row>
    <row r="27" spans="1:5">
      <c r="A27" s="4" t="s">
        <v>729</v>
      </c>
      <c r="C27" s="4" t="s">
        <v>730</v>
      </c>
      <c r="E27" s="4" t="s">
        <v>730</v>
      </c>
    </row>
    <row r="28" spans="1:5">
      <c r="A28" s="4" t="s">
        <v>731</v>
      </c>
    </row>
    <row r="29" spans="1:5">
      <c r="A29" s="3" t="s">
        <v>688</v>
      </c>
    </row>
    <row r="30" spans="1:5">
      <c r="A30" s="4" t="s">
        <v>689</v>
      </c>
      <c r="E30" s="7" t="n">
        <v>135477</v>
      </c>
    </row>
    <row r="31" spans="1:5">
      <c r="A31" s="4" t="s">
        <v>690</v>
      </c>
      <c r="C31" s="4" t="s">
        <v>732</v>
      </c>
      <c r="E31" s="4" t="s">
        <v>733</v>
      </c>
    </row>
    <row r="32" spans="1:5">
      <c r="A32" s="4" t="s">
        <v>693</v>
      </c>
      <c r="C32" s="7" t="n">
        <v>98496</v>
      </c>
      <c r="D32" s="4" t="s">
        <v>419</v>
      </c>
      <c r="E32" s="7" t="n">
        <v>86726</v>
      </c>
    </row>
    <row r="33" spans="1:5">
      <c r="A33" s="4" t="s">
        <v>694</v>
      </c>
      <c r="B33" s="4" t="s">
        <v>419</v>
      </c>
      <c r="C33" s="4" t="s">
        <v>695</v>
      </c>
      <c r="E33" s="4" t="s">
        <v>696</v>
      </c>
    </row>
    <row r="34" spans="1:5">
      <c r="A34" s="4" t="s">
        <v>697</v>
      </c>
      <c r="C34" s="7" t="n">
        <v>114198</v>
      </c>
      <c r="E34" s="7" t="n">
        <v>108407</v>
      </c>
    </row>
    <row r="35" spans="1:5">
      <c r="A35" s="4" t="s">
        <v>698</v>
      </c>
      <c r="C35" s="4" t="s">
        <v>699</v>
      </c>
      <c r="E35" s="4" t="s">
        <v>699</v>
      </c>
    </row>
    <row r="36" spans="1:5">
      <c r="A36" s="4" t="s">
        <v>700</v>
      </c>
      <c r="E36" s="7" t="n">
        <v>123498</v>
      </c>
    </row>
    <row r="37" spans="1:5">
      <c r="A37" s="4" t="s">
        <v>701</v>
      </c>
      <c r="C37" s="4" t="s">
        <v>734</v>
      </c>
      <c r="E37" s="4" t="s">
        <v>735</v>
      </c>
    </row>
    <row r="38" spans="1:5">
      <c r="A38" s="4" t="s">
        <v>704</v>
      </c>
      <c r="C38" s="7" t="n">
        <v>75656</v>
      </c>
      <c r="D38" s="4" t="s">
        <v>419</v>
      </c>
      <c r="E38" s="7" t="n">
        <v>65044</v>
      </c>
    </row>
    <row r="39" spans="1:5">
      <c r="A39" s="4" t="s">
        <v>705</v>
      </c>
      <c r="B39" s="4" t="s">
        <v>419</v>
      </c>
      <c r="C39" s="4" t="s">
        <v>706</v>
      </c>
      <c r="E39" s="4" t="s">
        <v>707</v>
      </c>
    </row>
    <row r="40" spans="1:5">
      <c r="A40" s="4" t="s">
        <v>708</v>
      </c>
      <c r="C40" s="7" t="n">
        <v>91358</v>
      </c>
      <c r="E40" s="7" t="n">
        <v>86726</v>
      </c>
    </row>
    <row r="41" spans="1:5">
      <c r="A41" s="4" t="s">
        <v>709</v>
      </c>
      <c r="C41" s="4" t="s">
        <v>696</v>
      </c>
      <c r="E41" s="4" t="s">
        <v>696</v>
      </c>
    </row>
    <row r="42" spans="1:5">
      <c r="A42" s="4" t="s">
        <v>710</v>
      </c>
      <c r="E42" s="7" t="n">
        <v>123498</v>
      </c>
    </row>
    <row r="43" spans="1:5">
      <c r="A43" s="4" t="s">
        <v>711</v>
      </c>
      <c r="C43" s="4" t="s">
        <v>736</v>
      </c>
      <c r="E43" s="4" t="s">
        <v>737</v>
      </c>
    </row>
    <row r="44" spans="1:5">
      <c r="A44" s="4" t="s">
        <v>714</v>
      </c>
      <c r="C44" s="7" t="n">
        <v>54680</v>
      </c>
      <c r="D44" s="4" t="s">
        <v>419</v>
      </c>
      <c r="E44" s="7" t="n">
        <v>55718</v>
      </c>
    </row>
    <row r="45" spans="1:5">
      <c r="A45" s="4" t="s">
        <v>715</v>
      </c>
      <c r="B45" s="4" t="s">
        <v>419</v>
      </c>
      <c r="C45" s="4" t="s">
        <v>716</v>
      </c>
      <c r="E45" s="4" t="s">
        <v>716</v>
      </c>
    </row>
    <row r="46" spans="1:5">
      <c r="A46" s="4" t="s">
        <v>717</v>
      </c>
      <c r="C46" s="7" t="n">
        <v>68351</v>
      </c>
      <c r="E46" s="7" t="n">
        <v>69648</v>
      </c>
    </row>
    <row r="47" spans="1:5">
      <c r="A47" s="4" t="s">
        <v>718</v>
      </c>
      <c r="C47" s="4" t="s">
        <v>719</v>
      </c>
      <c r="E47" s="4" t="s">
        <v>719</v>
      </c>
    </row>
    <row r="48" spans="1:5">
      <c r="A48" s="4" t="s">
        <v>720</v>
      </c>
      <c r="E48" s="7" t="n">
        <v>123498</v>
      </c>
    </row>
    <row r="49" spans="1:5">
      <c r="A49" s="4" t="s">
        <v>721</v>
      </c>
      <c r="C49" s="4" t="s">
        <v>734</v>
      </c>
      <c r="E49" s="4" t="s">
        <v>735</v>
      </c>
    </row>
    <row r="50" spans="1:5">
      <c r="A50" s="4" t="s">
        <v>724</v>
      </c>
      <c r="C50" s="7" t="n">
        <v>58526</v>
      </c>
      <c r="D50" s="4" t="s">
        <v>419</v>
      </c>
      <c r="E50" s="7" t="n">
        <v>48783</v>
      </c>
    </row>
    <row r="51" spans="1:5">
      <c r="A51" s="4" t="s">
        <v>725</v>
      </c>
      <c r="B51" s="4" t="s">
        <v>419</v>
      </c>
      <c r="C51" s="4" t="s">
        <v>726</v>
      </c>
      <c r="E51" s="4" t="s">
        <v>727</v>
      </c>
    </row>
    <row r="52" spans="1:5">
      <c r="A52" s="4" t="s">
        <v>728</v>
      </c>
      <c r="C52" s="7" t="n">
        <v>74229</v>
      </c>
      <c r="E52" s="7" t="n">
        <v>70465</v>
      </c>
    </row>
    <row r="53" spans="1:5">
      <c r="A53" s="4" t="s">
        <v>729</v>
      </c>
      <c r="C53" s="4" t="s">
        <v>730</v>
      </c>
      <c r="E53" s="4" t="s">
        <v>730</v>
      </c>
    </row>
    <row r="54" spans="1:5">
      <c r="A54" s="4" t="s">
        <v>738</v>
      </c>
    </row>
    <row r="55" spans="1:5">
      <c r="A55" s="3" t="s">
        <v>688</v>
      </c>
    </row>
    <row r="56" spans="1:5">
      <c r="A56" s="4" t="s">
        <v>689</v>
      </c>
      <c r="E56" s="7" t="n">
        <v>105285</v>
      </c>
    </row>
    <row r="57" spans="1:5">
      <c r="A57" s="4" t="s">
        <v>690</v>
      </c>
      <c r="C57" s="4" t="s">
        <v>739</v>
      </c>
      <c r="E57" s="4" t="s">
        <v>740</v>
      </c>
    </row>
    <row r="58" spans="1:5">
      <c r="A58" s="4" t="s">
        <v>693</v>
      </c>
      <c r="C58" s="7" t="n">
        <v>65729</v>
      </c>
      <c r="D58" s="4" t="s">
        <v>419</v>
      </c>
      <c r="E58" s="7" t="n">
        <v>58537</v>
      </c>
    </row>
    <row r="59" spans="1:5">
      <c r="A59" s="4" t="s">
        <v>694</v>
      </c>
      <c r="B59" s="4" t="s">
        <v>419</v>
      </c>
      <c r="C59" s="4" t="s">
        <v>695</v>
      </c>
      <c r="E59" s="4" t="s">
        <v>696</v>
      </c>
    </row>
    <row r="60" spans="1:5">
      <c r="A60" s="4" t="s">
        <v>697</v>
      </c>
      <c r="C60" s="7" t="n">
        <v>76208</v>
      </c>
      <c r="E60" s="7" t="n">
        <v>73172</v>
      </c>
    </row>
    <row r="61" spans="1:5">
      <c r="A61" s="4" t="s">
        <v>698</v>
      </c>
      <c r="C61" s="4" t="s">
        <v>699</v>
      </c>
      <c r="E61" s="4" t="s">
        <v>699</v>
      </c>
    </row>
    <row r="62" spans="1:5">
      <c r="A62" s="4" t="s">
        <v>700</v>
      </c>
      <c r="E62" s="7" t="n">
        <v>96118</v>
      </c>
    </row>
    <row r="63" spans="1:5">
      <c r="A63" s="4" t="s">
        <v>701</v>
      </c>
      <c r="C63" s="4" t="s">
        <v>741</v>
      </c>
      <c r="E63" s="4" t="s">
        <v>742</v>
      </c>
    </row>
    <row r="64" spans="1:5">
      <c r="A64" s="4" t="s">
        <v>704</v>
      </c>
      <c r="C64" s="7" t="n">
        <v>50488</v>
      </c>
      <c r="D64" s="4" t="s">
        <v>419</v>
      </c>
      <c r="E64" s="7" t="n">
        <v>43903</v>
      </c>
    </row>
    <row r="65" spans="1:5">
      <c r="A65" s="4" t="s">
        <v>705</v>
      </c>
      <c r="B65" s="4" t="s">
        <v>419</v>
      </c>
      <c r="C65" s="4" t="s">
        <v>706</v>
      </c>
      <c r="E65" s="4" t="s">
        <v>707</v>
      </c>
    </row>
    <row r="66" spans="1:5">
      <c r="A66" s="4" t="s">
        <v>708</v>
      </c>
      <c r="C66" s="7" t="n">
        <v>60966</v>
      </c>
      <c r="E66" s="7" t="n">
        <v>58537</v>
      </c>
    </row>
    <row r="67" spans="1:5">
      <c r="A67" s="4" t="s">
        <v>709</v>
      </c>
      <c r="C67" s="4" t="s">
        <v>696</v>
      </c>
      <c r="E67" s="4" t="s">
        <v>696</v>
      </c>
    </row>
    <row r="68" spans="1:5">
      <c r="A68" s="4" t="s">
        <v>710</v>
      </c>
      <c r="E68" s="7" t="n">
        <v>96118</v>
      </c>
    </row>
    <row r="69" spans="1:5">
      <c r="A69" s="4" t="s">
        <v>711</v>
      </c>
      <c r="C69" s="4" t="s">
        <v>743</v>
      </c>
      <c r="E69" s="4" t="s">
        <v>744</v>
      </c>
    </row>
    <row r="70" spans="1:5">
      <c r="A70" s="4" t="s">
        <v>714</v>
      </c>
      <c r="C70" s="7" t="n">
        <v>35197</v>
      </c>
      <c r="D70" s="4" t="s">
        <v>419</v>
      </c>
      <c r="E70" s="7" t="n">
        <v>35079</v>
      </c>
    </row>
    <row r="71" spans="1:5">
      <c r="A71" s="4" t="s">
        <v>715</v>
      </c>
      <c r="B71" s="4" t="s">
        <v>419</v>
      </c>
      <c r="C71" s="4" t="s">
        <v>716</v>
      </c>
      <c r="E71" s="4" t="s">
        <v>716</v>
      </c>
    </row>
    <row r="72" spans="1:5">
      <c r="A72" s="4" t="s">
        <v>717</v>
      </c>
      <c r="C72" s="7" t="n">
        <v>43996</v>
      </c>
      <c r="E72" s="7" t="n">
        <v>43848</v>
      </c>
    </row>
    <row r="73" spans="1:5">
      <c r="A73" s="4" t="s">
        <v>718</v>
      </c>
      <c r="C73" s="4" t="s">
        <v>719</v>
      </c>
      <c r="E73" s="4" t="s">
        <v>719</v>
      </c>
    </row>
    <row r="74" spans="1:5">
      <c r="A74" s="4" t="s">
        <v>720</v>
      </c>
      <c r="E74" s="7" t="n">
        <v>96118</v>
      </c>
    </row>
    <row r="75" spans="1:5">
      <c r="A75" s="4" t="s">
        <v>721</v>
      </c>
      <c r="C75" s="4" t="s">
        <v>741</v>
      </c>
      <c r="E75" s="4" t="s">
        <v>742</v>
      </c>
    </row>
    <row r="76" spans="1:5">
      <c r="A76" s="4" t="s">
        <v>724</v>
      </c>
      <c r="C76" s="7" t="n">
        <v>39056</v>
      </c>
      <c r="D76" s="4" t="s">
        <v>419</v>
      </c>
      <c r="E76" s="7" t="n">
        <v>32927</v>
      </c>
    </row>
    <row r="77" spans="1:5">
      <c r="A77" s="4" t="s">
        <v>725</v>
      </c>
      <c r="B77" s="4" t="s">
        <v>419</v>
      </c>
      <c r="C77" s="4" t="s">
        <v>726</v>
      </c>
      <c r="E77" s="4" t="s">
        <v>727</v>
      </c>
    </row>
    <row r="78" spans="1:5">
      <c r="A78" s="4" t="s">
        <v>728</v>
      </c>
      <c r="C78" s="7" t="n">
        <v>49535</v>
      </c>
      <c r="E78" s="7" t="n">
        <v>47562</v>
      </c>
    </row>
    <row r="79" spans="1:5">
      <c r="A79" s="4" t="s">
        <v>729</v>
      </c>
      <c r="C79" s="4" t="s">
        <v>730</v>
      </c>
      <c r="E79" s="4" t="s">
        <v>730</v>
      </c>
    </row>
    <row r="80" spans="1:5">
      <c r="A80" s="4" t="s">
        <v>745</v>
      </c>
    </row>
    <row r="81" spans="1:5">
      <c r="A81" s="3" t="s">
        <v>688</v>
      </c>
    </row>
    <row r="82" spans="1:5">
      <c r="A82" s="4" t="s">
        <v>689</v>
      </c>
      <c r="E82" s="7" t="n">
        <v>38544</v>
      </c>
    </row>
    <row r="83" spans="1:5">
      <c r="A83" s="4" t="s">
        <v>690</v>
      </c>
      <c r="C83" s="4" t="s">
        <v>746</v>
      </c>
      <c r="E83" s="4" t="s">
        <v>747</v>
      </c>
    </row>
    <row r="84" spans="1:5">
      <c r="A84" s="4" t="s">
        <v>693</v>
      </c>
      <c r="C84" s="7" t="n">
        <v>28096</v>
      </c>
      <c r="D84" s="4" t="s">
        <v>419</v>
      </c>
      <c r="E84" s="7" t="n">
        <v>25772</v>
      </c>
    </row>
    <row r="85" spans="1:5">
      <c r="A85" s="4" t="s">
        <v>694</v>
      </c>
      <c r="B85" s="4" t="s">
        <v>419</v>
      </c>
      <c r="C85" s="4" t="s">
        <v>695</v>
      </c>
      <c r="E85" s="4" t="s">
        <v>696</v>
      </c>
    </row>
    <row r="86" spans="1:5">
      <c r="A86" s="4" t="s">
        <v>697</v>
      </c>
      <c r="C86" s="7" t="n">
        <v>32575</v>
      </c>
      <c r="E86" s="7" t="n">
        <v>32216</v>
      </c>
    </row>
    <row r="87" spans="1:5">
      <c r="A87" s="4" t="s">
        <v>698</v>
      </c>
      <c r="C87" s="4" t="s">
        <v>699</v>
      </c>
      <c r="E87" s="4" t="s">
        <v>699</v>
      </c>
    </row>
    <row r="88" spans="1:5">
      <c r="A88" s="4" t="s">
        <v>700</v>
      </c>
      <c r="E88" s="7" t="n">
        <v>34514</v>
      </c>
    </row>
    <row r="89" spans="1:5">
      <c r="A89" s="4" t="s">
        <v>701</v>
      </c>
      <c r="C89" s="4" t="s">
        <v>748</v>
      </c>
      <c r="E89" s="4" t="s">
        <v>749</v>
      </c>
    </row>
    <row r="90" spans="1:5">
      <c r="A90" s="4" t="s">
        <v>704</v>
      </c>
      <c r="C90" s="7" t="n">
        <v>21581</v>
      </c>
      <c r="D90" s="4" t="s">
        <v>419</v>
      </c>
      <c r="E90" s="7" t="n">
        <v>19329</v>
      </c>
    </row>
    <row r="91" spans="1:5">
      <c r="A91" s="4" t="s">
        <v>705</v>
      </c>
      <c r="B91" s="4" t="s">
        <v>419</v>
      </c>
      <c r="C91" s="4" t="s">
        <v>706</v>
      </c>
      <c r="E91" s="4" t="s">
        <v>707</v>
      </c>
    </row>
    <row r="92" spans="1:5">
      <c r="A92" s="4" t="s">
        <v>708</v>
      </c>
      <c r="C92" s="7" t="n">
        <v>26060</v>
      </c>
      <c r="E92" s="7" t="n">
        <v>25772</v>
      </c>
    </row>
    <row r="93" spans="1:5">
      <c r="A93" s="4" t="s">
        <v>709</v>
      </c>
      <c r="C93" s="4" t="s">
        <v>696</v>
      </c>
      <c r="E93" s="4" t="s">
        <v>696</v>
      </c>
    </row>
    <row r="94" spans="1:5">
      <c r="A94" s="4" t="s">
        <v>710</v>
      </c>
      <c r="E94" s="7" t="n">
        <v>34514</v>
      </c>
    </row>
    <row r="95" spans="1:5">
      <c r="A95" s="4" t="s">
        <v>711</v>
      </c>
      <c r="C95" s="4" t="s">
        <v>750</v>
      </c>
      <c r="E95" s="4" t="s">
        <v>751</v>
      </c>
    </row>
    <row r="96" spans="1:5">
      <c r="A96" s="4" t="s">
        <v>714</v>
      </c>
      <c r="C96" s="7" t="n">
        <v>14758</v>
      </c>
      <c r="D96" s="4" t="s">
        <v>419</v>
      </c>
      <c r="E96" s="7" t="n">
        <v>14401</v>
      </c>
    </row>
    <row r="97" spans="1:5">
      <c r="A97" s="4" t="s">
        <v>715</v>
      </c>
      <c r="B97" s="4" t="s">
        <v>419</v>
      </c>
      <c r="C97" s="4" t="s">
        <v>716</v>
      </c>
      <c r="E97" s="4" t="s">
        <v>716</v>
      </c>
    </row>
    <row r="98" spans="1:5">
      <c r="A98" s="4" t="s">
        <v>717</v>
      </c>
      <c r="C98" s="7" t="n">
        <v>18447</v>
      </c>
      <c r="E98" s="7" t="n">
        <v>18001</v>
      </c>
    </row>
    <row r="99" spans="1:5">
      <c r="A99" s="4" t="s">
        <v>718</v>
      </c>
      <c r="C99" s="4" t="s">
        <v>719</v>
      </c>
      <c r="E99" s="4" t="s">
        <v>719</v>
      </c>
    </row>
    <row r="100" spans="1:5">
      <c r="A100" s="4" t="s">
        <v>720</v>
      </c>
      <c r="E100" s="7" t="n">
        <v>34514</v>
      </c>
    </row>
    <row r="101" spans="1:5">
      <c r="A101" s="4" t="s">
        <v>721</v>
      </c>
      <c r="C101" s="4" t="s">
        <v>748</v>
      </c>
      <c r="E101" s="4" t="s">
        <v>749</v>
      </c>
    </row>
    <row r="102" spans="1:5">
      <c r="A102" s="4" t="s">
        <v>724</v>
      </c>
      <c r="C102" s="7" t="n">
        <v>16695</v>
      </c>
      <c r="D102" s="4" t="s">
        <v>419</v>
      </c>
      <c r="E102" s="7" t="n">
        <v>14497</v>
      </c>
    </row>
    <row r="103" spans="1:5">
      <c r="A103" s="4" t="s">
        <v>725</v>
      </c>
      <c r="B103" s="4" t="s">
        <v>419</v>
      </c>
      <c r="C103" s="4" t="s">
        <v>726</v>
      </c>
      <c r="E103" s="4" t="s">
        <v>727</v>
      </c>
    </row>
    <row r="104" spans="1:5">
      <c r="A104" s="4" t="s">
        <v>728</v>
      </c>
      <c r="C104" s="7" t="n">
        <v>21174</v>
      </c>
      <c r="E104" s="7" t="n">
        <v>20940</v>
      </c>
    </row>
    <row r="105" spans="1:5">
      <c r="A105" s="4" t="s">
        <v>729</v>
      </c>
      <c r="C105" s="4" t="s">
        <v>730</v>
      </c>
      <c r="E105" s="4" t="s">
        <v>730</v>
      </c>
    </row>
    <row r="106" spans="1:5">
      <c r="A106" t="n"/>
    </row>
    <row r="107" spans="1:5">
      <c r="A107" s="4" t="s">
        <v>419</v>
      </c>
      <c r="B107" s="4" t="s">
        <v>752</v>
      </c>
    </row>
  </sheetData>
  <mergeCells count="4">
    <mergeCell ref="A1:B1"/>
    <mergeCell ref="C1:D1"/>
    <mergeCell ref="A106:D106"/>
    <mergeCell ref="B107:D10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81</v>
      </c>
    </row>
    <row r="3" spans="1:3">
      <c r="A3" s="4" t="s">
        <v>126</v>
      </c>
      <c r="B3" s="7" t="n">
        <v>6373489</v>
      </c>
      <c r="C3" s="7" t="n">
        <v>4177889</v>
      </c>
    </row>
    <row r="4" spans="1:3">
      <c r="A4" s="3" t="s">
        <v>133</v>
      </c>
    </row>
    <row r="5" spans="1:3">
      <c r="A5" s="4" t="s">
        <v>134</v>
      </c>
      <c r="B5" s="6" t="n">
        <v>4863718</v>
      </c>
      <c r="C5" s="6" t="n">
        <v>4402337</v>
      </c>
    </row>
    <row r="6" spans="1:3">
      <c r="A6" s="4" t="s">
        <v>135</v>
      </c>
      <c r="B6" s="6" t="n">
        <v>358480</v>
      </c>
      <c r="C6" s="6" t="n">
        <v>421066</v>
      </c>
    </row>
    <row r="7" spans="1:3">
      <c r="B7" s="6" t="n">
        <v>4505238</v>
      </c>
      <c r="C7" s="6" t="n">
        <v>3981271</v>
      </c>
    </row>
    <row r="8" spans="1:3">
      <c r="A8" s="3" t="s">
        <v>136</v>
      </c>
    </row>
    <row r="9" spans="1:3">
      <c r="A9" s="4" t="s">
        <v>137</v>
      </c>
      <c r="B9" s="6" t="n">
        <v>-405373</v>
      </c>
      <c r="C9" s="6" t="n">
        <v>-372384</v>
      </c>
    </row>
    <row r="10" spans="1:3">
      <c r="A10" s="4" t="s">
        <v>138</v>
      </c>
      <c r="B10" s="6" t="n">
        <v>15438</v>
      </c>
      <c r="C10" s="6" t="n">
        <v>901</v>
      </c>
    </row>
    <row r="11" spans="1:3">
      <c r="B11" s="6" t="n">
        <v>-420811</v>
      </c>
      <c r="C11" s="6" t="n">
        <v>-373285</v>
      </c>
    </row>
    <row r="12" spans="1:3">
      <c r="A12" s="4" t="s">
        <v>139</v>
      </c>
      <c r="B12" s="6" t="n">
        <v>4084427</v>
      </c>
      <c r="C12" s="6" t="n">
        <v>3607986</v>
      </c>
    </row>
    <row r="13" spans="1:3">
      <c r="A13" s="4" t="s">
        <v>140</v>
      </c>
      <c r="B13" s="6" t="n">
        <v>1559016</v>
      </c>
      <c r="C13" s="6" t="n">
        <v>1387121</v>
      </c>
    </row>
    <row r="14" spans="1:3">
      <c r="A14" s="4" t="s">
        <v>141</v>
      </c>
      <c r="B14" s="6" t="n">
        <v>2525411</v>
      </c>
      <c r="C14" s="6" t="n">
        <v>2220865</v>
      </c>
    </row>
    <row r="15" spans="1:3">
      <c r="A15" s="4" t="s">
        <v>142</v>
      </c>
      <c r="B15" s="7" t="n">
        <v>8898900</v>
      </c>
      <c r="C15" s="7" t="n">
        <v>63987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4"/>
  </cols>
  <sheetData>
    <row r="1" spans="1:7">
      <c r="A1" s="1" t="s">
        <v>143</v>
      </c>
      <c r="B1" s="2" t="s">
        <v>144</v>
      </c>
      <c r="C1" s="2" t="s">
        <v>145</v>
      </c>
      <c r="D1" s="2" t="s">
        <v>146</v>
      </c>
      <c r="E1" s="2" t="s">
        <v>147</v>
      </c>
      <c r="F1" s="2" t="s">
        <v>148</v>
      </c>
      <c r="G1" s="2" t="s">
        <v>149</v>
      </c>
    </row>
    <row r="2" spans="1:7">
      <c r="A2" s="4" t="s">
        <v>150</v>
      </c>
      <c r="B2" s="7" t="n">
        <v>8074443</v>
      </c>
      <c r="C2" s="7" t="n">
        <v>61668968</v>
      </c>
      <c r="D2" s="7" t="n">
        <v>77876824</v>
      </c>
      <c r="E2" s="7" t="n">
        <v>-1935216</v>
      </c>
      <c r="F2" s="7" t="n">
        <v>-1606510</v>
      </c>
      <c r="G2" s="7" t="n">
        <v>144078509</v>
      </c>
    </row>
    <row r="3" spans="1:7">
      <c r="A3" s="4" t="s">
        <v>151</v>
      </c>
      <c r="B3" s="6" t="n">
        <v>8113040</v>
      </c>
      <c r="C3" s="6" t="n">
        <v>62149073</v>
      </c>
      <c r="D3" s="6" t="n">
        <v>82054713</v>
      </c>
      <c r="E3" s="6" t="n">
        <v>285649</v>
      </c>
      <c r="F3" s="7" t="n">
        <v>-1606510</v>
      </c>
      <c r="G3" s="6" t="n">
        <v>150995965</v>
      </c>
    </row>
    <row r="4" spans="1:7">
      <c r="A4" s="4" t="s">
        <v>126</v>
      </c>
      <c r="D4" s="6" t="n">
        <v>4177889</v>
      </c>
      <c r="G4" s="6" t="n">
        <v>4177889</v>
      </c>
    </row>
    <row r="5" spans="1:7">
      <c r="A5" s="4" t="s">
        <v>152</v>
      </c>
      <c r="E5" s="6" t="n">
        <v>2220865</v>
      </c>
      <c r="G5" s="6" t="n">
        <v>2220865</v>
      </c>
    </row>
    <row r="6" spans="1:7">
      <c r="A6" s="4" t="s">
        <v>153</v>
      </c>
      <c r="B6" s="6" t="n">
        <v>5679</v>
      </c>
      <c r="C6" s="6" t="n">
        <v>82641</v>
      </c>
      <c r="G6" s="6" t="n">
        <v>88320</v>
      </c>
    </row>
    <row r="7" spans="1:7">
      <c r="A7" s="4" t="s">
        <v>154</v>
      </c>
      <c r="B7" s="6" t="n">
        <v>9688</v>
      </c>
      <c r="C7" s="6" t="n">
        <v>94728</v>
      </c>
      <c r="G7" s="6" t="n">
        <v>104416</v>
      </c>
    </row>
    <row r="8" spans="1:7">
      <c r="A8" s="4" t="s">
        <v>155</v>
      </c>
      <c r="C8" s="6" t="n">
        <v>367775</v>
      </c>
      <c r="G8" s="6" t="n">
        <v>367775</v>
      </c>
    </row>
    <row r="9" spans="1:7">
      <c r="A9" s="4" t="s">
        <v>156</v>
      </c>
      <c r="C9" s="6" t="n">
        <v>15651</v>
      </c>
      <c r="G9" s="6" t="n">
        <v>15651</v>
      </c>
    </row>
    <row r="10" spans="1:7">
      <c r="A10" s="4" t="s">
        <v>157</v>
      </c>
      <c r="B10" s="6" t="n">
        <v>26502</v>
      </c>
      <c r="C10" s="6" t="n">
        <v>-26502</v>
      </c>
    </row>
    <row r="11" spans="1:7">
      <c r="A11" s="4" t="s">
        <v>158</v>
      </c>
      <c r="B11" s="6" t="n">
        <v>-3272</v>
      </c>
      <c r="C11" s="6" t="n">
        <v>-54188</v>
      </c>
      <c r="G11" s="6" t="n">
        <v>-57460</v>
      </c>
    </row>
    <row r="12" spans="1:7">
      <c r="A12" s="4" t="s">
        <v>159</v>
      </c>
      <c r="B12" s="6" t="n">
        <v>11761083</v>
      </c>
      <c r="C12" s="6" t="n">
        <v>123282851</v>
      </c>
      <c r="D12" s="6" t="n">
        <v>92965645</v>
      </c>
      <c r="E12" s="6" t="n">
        <v>-2123829</v>
      </c>
      <c r="G12" s="6" t="n">
        <v>225885750</v>
      </c>
    </row>
    <row r="13" spans="1:7">
      <c r="A13" s="4" t="s">
        <v>160</v>
      </c>
      <c r="B13" s="6" t="n">
        <v>11814911</v>
      </c>
      <c r="C13" s="6" t="n">
        <v>124057965</v>
      </c>
      <c r="D13" s="6" t="n">
        <v>98868261</v>
      </c>
      <c r="E13" s="6" t="n">
        <v>401582</v>
      </c>
      <c r="G13" s="6" t="n">
        <v>235142719</v>
      </c>
    </row>
    <row r="14" spans="1:7">
      <c r="A14" s="4" t="s">
        <v>126</v>
      </c>
      <c r="D14" s="6" t="n">
        <v>6373489</v>
      </c>
      <c r="G14" s="6" t="n">
        <v>6373489</v>
      </c>
    </row>
    <row r="15" spans="1:7">
      <c r="A15" s="4" t="s">
        <v>152</v>
      </c>
      <c r="E15" s="7" t="n">
        <v>2525411</v>
      </c>
      <c r="G15" s="6" t="n">
        <v>2525411</v>
      </c>
    </row>
    <row r="16" spans="1:7">
      <c r="A16" s="4" t="s">
        <v>161</v>
      </c>
      <c r="D16" s="7" t="n">
        <v>-470873</v>
      </c>
      <c r="G16" s="6" t="n">
        <v>-470873</v>
      </c>
    </row>
    <row r="17" spans="1:7">
      <c r="A17" s="4" t="s">
        <v>153</v>
      </c>
      <c r="B17" s="6" t="n">
        <v>5054</v>
      </c>
      <c r="C17" s="6" t="n">
        <v>94560</v>
      </c>
      <c r="G17" s="6" t="n">
        <v>99614</v>
      </c>
    </row>
    <row r="18" spans="1:7">
      <c r="A18" s="4" t="s">
        <v>154</v>
      </c>
      <c r="B18" s="6" t="n">
        <v>30331</v>
      </c>
      <c r="C18" s="6" t="n">
        <v>382639</v>
      </c>
      <c r="G18" s="6" t="n">
        <v>412970</v>
      </c>
    </row>
    <row r="19" spans="1:7">
      <c r="A19" s="4" t="s">
        <v>155</v>
      </c>
      <c r="C19" s="6" t="n">
        <v>382761</v>
      </c>
      <c r="G19" s="6" t="n">
        <v>382761</v>
      </c>
    </row>
    <row r="20" spans="1:7">
      <c r="A20" s="4" t="s">
        <v>156</v>
      </c>
      <c r="C20" s="6" t="n">
        <v>22508</v>
      </c>
      <c r="G20" s="6" t="n">
        <v>22508</v>
      </c>
    </row>
    <row r="21" spans="1:7">
      <c r="A21" s="4" t="s">
        <v>157</v>
      </c>
      <c r="B21" s="6" t="n">
        <v>22382</v>
      </c>
      <c r="C21" s="6" t="n">
        <v>-22382</v>
      </c>
    </row>
    <row r="22" spans="1:7">
      <c r="A22" s="4" t="s">
        <v>158</v>
      </c>
      <c r="B22" s="7" t="n">
        <v>-3939</v>
      </c>
      <c r="C22" s="7" t="n">
        <v>-84972</v>
      </c>
      <c r="G22" s="7" t="n">
        <v>-889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81</v>
      </c>
    </row>
    <row r="3" spans="1:3">
      <c r="A3" s="4" t="s">
        <v>163</v>
      </c>
      <c r="B3" s="8" t="n">
        <v>0.04</v>
      </c>
    </row>
    <row r="4" spans="1:3">
      <c r="A4" s="4" t="s">
        <v>144</v>
      </c>
    </row>
    <row r="5" spans="1:3">
      <c r="A5" s="4" t="s">
        <v>164</v>
      </c>
      <c r="B5" s="6" t="n">
        <v>5054</v>
      </c>
      <c r="C5" s="6" t="n">
        <v>5679</v>
      </c>
    </row>
    <row r="6" spans="1:3">
      <c r="A6" s="4" t="s">
        <v>165</v>
      </c>
      <c r="B6" s="6" t="n">
        <v>30331</v>
      </c>
      <c r="C6" s="6" t="n">
        <v>9688</v>
      </c>
    </row>
    <row r="7" spans="1:3">
      <c r="A7" s="4" t="s">
        <v>166</v>
      </c>
      <c r="B7" s="6" t="n">
        <v>3939</v>
      </c>
      <c r="C7" s="6" t="n">
        <v>3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v>
      </c>
      <c r="C2" s="2" t="s">
        <v>81</v>
      </c>
    </row>
    <row r="3" spans="1:3">
      <c r="A3" s="3" t="s">
        <v>168</v>
      </c>
    </row>
    <row r="4" spans="1:3">
      <c r="A4" s="4" t="s">
        <v>126</v>
      </c>
      <c r="B4" s="7" t="n">
        <v>6373489</v>
      </c>
      <c r="C4" s="7" t="n">
        <v>4177889</v>
      </c>
    </row>
    <row r="5" spans="1:3">
      <c r="A5" s="3" t="s">
        <v>169</v>
      </c>
    </row>
    <row r="6" spans="1:3">
      <c r="A6" s="4" t="s">
        <v>170</v>
      </c>
      <c r="B6" s="6" t="n">
        <v>766069</v>
      </c>
      <c r="C6" s="6" t="n">
        <v>745268</v>
      </c>
    </row>
    <row r="7" spans="1:3">
      <c r="A7" s="4" t="s">
        <v>92</v>
      </c>
      <c r="B7" s="6" t="n">
        <v>2072985</v>
      </c>
      <c r="C7" s="6" t="n">
        <v>1710456</v>
      </c>
    </row>
    <row r="8" spans="1:3">
      <c r="A8" s="4" t="s">
        <v>155</v>
      </c>
      <c r="B8" s="6" t="n">
        <v>382761</v>
      </c>
      <c r="C8" s="6" t="n">
        <v>367775</v>
      </c>
    </row>
    <row r="9" spans="1:3">
      <c r="A9" s="4" t="s">
        <v>171</v>
      </c>
      <c r="B9" s="6" t="n">
        <v>318796</v>
      </c>
      <c r="C9" s="6" t="n">
        <v>437600</v>
      </c>
    </row>
    <row r="10" spans="1:3">
      <c r="A10" s="4" t="s">
        <v>172</v>
      </c>
      <c r="B10" s="6" t="n">
        <v>-7740</v>
      </c>
      <c r="C10" s="6" t="n">
        <v>28953</v>
      </c>
    </row>
    <row r="11" spans="1:3">
      <c r="A11" s="4" t="s">
        <v>173</v>
      </c>
      <c r="B11" s="6" t="n">
        <v>294286</v>
      </c>
      <c r="C11" s="6" t="n">
        <v>214427</v>
      </c>
    </row>
    <row r="12" spans="1:3">
      <c r="A12" s="4" t="s">
        <v>101</v>
      </c>
      <c r="B12" s="6" t="n">
        <v>-358480</v>
      </c>
      <c r="C12" s="6" t="n">
        <v>-421066</v>
      </c>
    </row>
    <row r="13" spans="1:3">
      <c r="A13" s="4" t="s">
        <v>174</v>
      </c>
      <c r="B13" s="6" t="n">
        <v>-18901618</v>
      </c>
      <c r="C13" s="6" t="n">
        <v>-6647937</v>
      </c>
    </row>
    <row r="14" spans="1:3">
      <c r="A14" s="4" t="s">
        <v>175</v>
      </c>
      <c r="B14" s="6" t="n">
        <v>19640997</v>
      </c>
      <c r="C14" s="6" t="n">
        <v>6569050</v>
      </c>
    </row>
    <row r="15" spans="1:3">
      <c r="A15" s="4" t="s">
        <v>176</v>
      </c>
      <c r="B15" s="6" t="n">
        <v>-60386</v>
      </c>
      <c r="C15" s="6" t="n">
        <v>-86140</v>
      </c>
    </row>
    <row r="16" spans="1:3">
      <c r="A16" s="4" t="s">
        <v>177</v>
      </c>
      <c r="B16" s="6" t="n">
        <v>-878528</v>
      </c>
      <c r="C16" s="6" t="n">
        <v>-70973</v>
      </c>
    </row>
    <row r="17" spans="1:3">
      <c r="A17" s="4" t="s">
        <v>121</v>
      </c>
      <c r="B17" s="6" t="n">
        <v>83197</v>
      </c>
    </row>
    <row r="18" spans="1:3">
      <c r="A18" s="4" t="s">
        <v>178</v>
      </c>
      <c r="B18" s="6" t="n">
        <v>49878</v>
      </c>
      <c r="C18" s="6" t="n">
        <v>49878</v>
      </c>
    </row>
    <row r="19" spans="1:3">
      <c r="A19" s="4" t="s">
        <v>179</v>
      </c>
      <c r="B19" s="6" t="n">
        <v>-44169</v>
      </c>
      <c r="C19" s="6" t="n">
        <v>-178380</v>
      </c>
    </row>
    <row r="20" spans="1:3">
      <c r="A20" s="4" t="s">
        <v>180</v>
      </c>
      <c r="B20" s="6" t="n">
        <v>-393609</v>
      </c>
      <c r="C20" s="6" t="n">
        <v>-478739</v>
      </c>
    </row>
    <row r="21" spans="1:3">
      <c r="A21" s="4" t="s">
        <v>181</v>
      </c>
      <c r="B21" s="6" t="n">
        <v>-9295660</v>
      </c>
      <c r="C21" s="6" t="n">
        <v>486879</v>
      </c>
    </row>
    <row r="22" spans="1:3">
      <c r="A22" s="4" t="s">
        <v>182</v>
      </c>
      <c r="B22" s="6" t="n">
        <v>5079831</v>
      </c>
      <c r="C22" s="6" t="n">
        <v>-1840279</v>
      </c>
    </row>
    <row r="23" spans="1:3">
      <c r="A23" s="4" t="s">
        <v>183</v>
      </c>
      <c r="B23" s="6" t="n">
        <v>5122099</v>
      </c>
      <c r="C23" s="6" t="n">
        <v>5064661</v>
      </c>
    </row>
    <row r="24" spans="1:3">
      <c r="A24" s="3" t="s">
        <v>184</v>
      </c>
    </row>
    <row r="25" spans="1:3">
      <c r="A25" s="4" t="s">
        <v>185</v>
      </c>
      <c r="B25" s="6" t="n">
        <v>4110000</v>
      </c>
      <c r="C25" s="6" t="n">
        <v>32745000</v>
      </c>
    </row>
    <row r="26" spans="1:3">
      <c r="A26" s="4" t="s">
        <v>186</v>
      </c>
      <c r="B26" s="6" t="n">
        <v>-5175206</v>
      </c>
      <c r="C26" s="6" t="n">
        <v>18215699</v>
      </c>
    </row>
    <row r="27" spans="1:3">
      <c r="A27" s="4" t="s">
        <v>187</v>
      </c>
      <c r="B27" s="6" t="n">
        <v>494115</v>
      </c>
      <c r="C27" s="6" t="n">
        <v>331151</v>
      </c>
    </row>
    <row r="28" spans="1:3">
      <c r="A28" s="3" t="s">
        <v>188</v>
      </c>
    </row>
    <row r="29" spans="1:3">
      <c r="A29" s="4" t="s">
        <v>189</v>
      </c>
      <c r="B29" s="6" t="n">
        <v>-45070780</v>
      </c>
      <c r="C29" s="6" t="n">
        <v>-124568138</v>
      </c>
    </row>
    <row r="30" spans="1:3">
      <c r="A30" s="4" t="s">
        <v>190</v>
      </c>
      <c r="B30" s="6" t="n">
        <v>47573001</v>
      </c>
      <c r="C30" s="6" t="n">
        <v>83794967</v>
      </c>
    </row>
    <row r="31" spans="1:3">
      <c r="A31" s="4" t="s">
        <v>191</v>
      </c>
      <c r="B31" s="6" t="n">
        <v>6428508</v>
      </c>
      <c r="C31" s="6" t="n">
        <v>4073422</v>
      </c>
    </row>
    <row r="32" spans="1:3">
      <c r="A32" s="4" t="s">
        <v>192</v>
      </c>
      <c r="B32" s="6" t="n">
        <v>55526851</v>
      </c>
      <c r="C32" s="6" t="n">
        <v>54971056</v>
      </c>
    </row>
    <row r="33" spans="1:3">
      <c r="A33" s="3" t="s">
        <v>193</v>
      </c>
    </row>
    <row r="34" spans="1:3">
      <c r="A34" s="4" t="s">
        <v>189</v>
      </c>
      <c r="B34" s="6" t="n">
        <v>-485250</v>
      </c>
      <c r="C34" s="6" t="n">
        <v>-146300</v>
      </c>
    </row>
    <row r="35" spans="1:3">
      <c r="A35" s="4" t="s">
        <v>194</v>
      </c>
      <c r="C35" s="6" t="n">
        <v>3800</v>
      </c>
    </row>
    <row r="36" spans="1:3">
      <c r="A36" s="4" t="s">
        <v>195</v>
      </c>
      <c r="B36" s="6" t="n">
        <v>-76346066</v>
      </c>
      <c r="C36" s="6" t="n">
        <v>-25689344</v>
      </c>
    </row>
    <row r="37" spans="1:3">
      <c r="A37" s="4" t="s">
        <v>196</v>
      </c>
      <c r="B37" s="6" t="n">
        <v>-1558171</v>
      </c>
      <c r="C37" s="6" t="n">
        <v>-3197547</v>
      </c>
    </row>
    <row r="38" spans="1:3">
      <c r="A38" s="4" t="s">
        <v>197</v>
      </c>
      <c r="B38" s="6" t="n">
        <v>-14502998</v>
      </c>
      <c r="C38" s="6" t="n">
        <v>40533766</v>
      </c>
    </row>
    <row r="39" spans="1:3">
      <c r="A39" s="3" t="s">
        <v>198</v>
      </c>
    </row>
    <row r="40" spans="1:3">
      <c r="A40" s="4" t="s">
        <v>199</v>
      </c>
      <c r="B40" s="6" t="n">
        <v>108903515</v>
      </c>
      <c r="C40" s="6" t="n">
        <v>54603339</v>
      </c>
    </row>
    <row r="41" spans="1:3">
      <c r="A41" s="4" t="s">
        <v>200</v>
      </c>
      <c r="B41" s="6" t="n">
        <v>-80639905</v>
      </c>
      <c r="C41" s="6" t="n">
        <v>-85015951</v>
      </c>
    </row>
    <row r="42" spans="1:3">
      <c r="A42" s="3" t="s">
        <v>201</v>
      </c>
    </row>
    <row r="43" spans="1:3">
      <c r="A43" s="4" t="s">
        <v>202</v>
      </c>
      <c r="C43" s="6" t="n">
        <v>5000000</v>
      </c>
    </row>
    <row r="44" spans="1:3">
      <c r="A44" s="4" t="s">
        <v>203</v>
      </c>
      <c r="B44" s="6" t="n">
        <v>-7000000</v>
      </c>
      <c r="C44" s="6" t="n">
        <v>-5000000</v>
      </c>
    </row>
    <row r="45" spans="1:3">
      <c r="A45" s="4" t="s">
        <v>204</v>
      </c>
      <c r="B45" s="6" t="n">
        <v>16500000</v>
      </c>
      <c r="C45" s="6" t="n">
        <v>-7000000</v>
      </c>
    </row>
    <row r="46" spans="1:3">
      <c r="A46" s="4" t="s">
        <v>205</v>
      </c>
      <c r="B46" s="6" t="n">
        <v>-10524197</v>
      </c>
    </row>
    <row r="47" spans="1:3">
      <c r="A47" s="3" t="s">
        <v>206</v>
      </c>
    </row>
    <row r="48" spans="1:3">
      <c r="A48" s="4" t="s">
        <v>207</v>
      </c>
      <c r="C48" s="6" t="n">
        <v>-1175000</v>
      </c>
    </row>
    <row r="49" spans="1:3">
      <c r="A49" s="4" t="s">
        <v>205</v>
      </c>
      <c r="B49" s="6" t="n">
        <v>-10759000</v>
      </c>
    </row>
    <row r="50" spans="1:3">
      <c r="A50" s="4" t="s">
        <v>208</v>
      </c>
      <c r="B50" s="6" t="n">
        <v>-3955000</v>
      </c>
    </row>
    <row r="51" spans="1:3">
      <c r="A51" s="4" t="s">
        <v>209</v>
      </c>
      <c r="B51" s="6" t="n">
        <v>-468583</v>
      </c>
      <c r="C51" s="6" t="n">
        <v>-315955</v>
      </c>
    </row>
    <row r="52" spans="1:3">
      <c r="A52" s="4" t="s">
        <v>210</v>
      </c>
      <c r="B52" s="6" t="n">
        <v>41742321</v>
      </c>
      <c r="C52" s="6" t="n">
        <v>38235019</v>
      </c>
    </row>
    <row r="53" spans="1:3">
      <c r="A53" s="4" t="s">
        <v>211</v>
      </c>
      <c r="B53" s="6" t="n">
        <v>44930836</v>
      </c>
      <c r="C53" s="6" t="n">
        <v>45138266</v>
      </c>
    </row>
    <row r="54" spans="1:3">
      <c r="A54" s="3" t="s">
        <v>212</v>
      </c>
    </row>
    <row r="55" spans="1:3">
      <c r="A55" s="4" t="s">
        <v>213</v>
      </c>
      <c r="B55" s="6" t="n">
        <v>2944839</v>
      </c>
      <c r="C55" s="6" t="n">
        <v>4103459</v>
      </c>
    </row>
    <row r="56" spans="1:3">
      <c r="A56" s="4" t="s">
        <v>214</v>
      </c>
      <c r="B56" s="6" t="n">
        <v>2464300</v>
      </c>
      <c r="C56" s="6" t="n">
        <v>1618064</v>
      </c>
    </row>
    <row r="57" spans="1:3">
      <c r="A57" s="3" t="s">
        <v>215</v>
      </c>
    </row>
    <row r="58" spans="1:3">
      <c r="A58" s="4" t="s">
        <v>216</v>
      </c>
      <c r="B58" s="6" t="n">
        <v>2525411</v>
      </c>
      <c r="C58" s="6" t="n">
        <v>2220865</v>
      </c>
    </row>
    <row r="59" spans="1:3">
      <c r="A59" s="4" t="s">
        <v>217</v>
      </c>
      <c r="B59" s="6" t="n">
        <v>-88911</v>
      </c>
      <c r="C59" s="6" t="n">
        <v>-57460</v>
      </c>
    </row>
    <row r="60" spans="1:3">
      <c r="A60" s="4" t="s">
        <v>156</v>
      </c>
      <c r="B60" s="6" t="n">
        <v>22508</v>
      </c>
      <c r="C60" s="6" t="n">
        <v>15651</v>
      </c>
    </row>
    <row r="61" spans="1:3">
      <c r="A61" s="4" t="s">
        <v>218</v>
      </c>
      <c r="B61" s="6" t="n">
        <v>16000</v>
      </c>
      <c r="C61" s="6" t="n">
        <v>837782</v>
      </c>
    </row>
    <row r="62" spans="1:3">
      <c r="A62" s="4" t="s">
        <v>219</v>
      </c>
      <c r="B62" s="6" t="n">
        <v>-20104340</v>
      </c>
    </row>
    <row r="63" spans="1:3">
      <c r="A63" s="4" t="s">
        <v>220</v>
      </c>
    </row>
    <row r="64" spans="1:3">
      <c r="A64" s="3" t="s">
        <v>206</v>
      </c>
    </row>
    <row r="65" spans="1:3">
      <c r="A65" s="4" t="s">
        <v>221</v>
      </c>
      <c r="B65" s="6" t="n">
        <v>512584</v>
      </c>
      <c r="C65" s="6" t="n">
        <v>208387</v>
      </c>
    </row>
    <row r="66" spans="1:3">
      <c r="A66" s="4" t="s">
        <v>222</v>
      </c>
      <c r="B66" s="6" t="n">
        <v>12569414</v>
      </c>
      <c r="C66" s="6" t="n">
        <v>-38695180</v>
      </c>
    </row>
    <row r="67" spans="1:3">
      <c r="A67" s="4" t="s">
        <v>223</v>
      </c>
      <c r="B67" s="7" t="n">
        <v>3188515</v>
      </c>
      <c r="C67" s="7" t="n">
        <v>69032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Note 1 - Summary of Significant</vt:lpstr>
      <vt:lpstr>Note 2 - Investment Securities</vt:lpstr>
      <vt:lpstr>Note 3 - Loans_Leases Receivabl</vt:lpstr>
      <vt:lpstr>Note 4 - Borrowings</vt:lpstr>
      <vt:lpstr>Note 5 - Earnings Per Share</vt:lpstr>
      <vt:lpstr>Note 6 - Fair Value</vt:lpstr>
      <vt:lpstr>Note 7 - Business Segment Infor</vt:lpstr>
      <vt:lpstr>Note 8 - Regulatory Capital Req</vt:lpstr>
      <vt:lpstr>Accounting Policies, by Policy </vt:lpstr>
      <vt:lpstr>Note 2 - Investment Securities </vt:lpstr>
      <vt:lpstr>Note 3 - Loans_Leases Receiva19</vt:lpstr>
      <vt:lpstr>Note 5 - Earnings Per Share (Ta</vt:lpstr>
      <vt:lpstr>Note 6 - Fair Value (Tables)</vt:lpstr>
      <vt:lpstr>Note 7 - Business Segment Inf22</vt:lpstr>
      <vt:lpstr>Note 8 - Regulatory Capital R23</vt:lpstr>
      <vt:lpstr>Note 2 - Investment Securitie24</vt:lpstr>
      <vt:lpstr>Note 2 - Investment Securitie25</vt:lpstr>
      <vt:lpstr>Note 2 - Investment Securitie26</vt:lpstr>
      <vt:lpstr>Note 2 - Investment Securitie27</vt:lpstr>
      <vt:lpstr>Note 2 - Investment Securitie28</vt:lpstr>
      <vt:lpstr>Note 2 - Investment Securitie29</vt:lpstr>
      <vt:lpstr>Note 3 - Loans_Leases Receiva30</vt:lpstr>
      <vt:lpstr>Note 3 - Loans_Leases Receiva31</vt:lpstr>
      <vt:lpstr>Note 3 - Loans_Leases Receiva32</vt:lpstr>
      <vt:lpstr>Note 3 - Loans_Leases Receiva33</vt:lpstr>
      <vt:lpstr>Note 3 - Loans_Leases Receiva34</vt:lpstr>
      <vt:lpstr>Note 3 - Loans_Leases Receiva35</vt:lpstr>
      <vt:lpstr>Note 3 - Loans_Leases Receiva36</vt:lpstr>
      <vt:lpstr>Note 3 - Loans_Leases Receiva37</vt:lpstr>
      <vt:lpstr>Note 4 - Borrowings (Details)</vt:lpstr>
      <vt:lpstr>Note 5 - Earnings Per Share (De</vt:lpstr>
      <vt:lpstr>Note 6 - Fair Value (Details) -</vt:lpstr>
      <vt:lpstr>Note 6 - Fair Value (Details)41</vt:lpstr>
      <vt:lpstr>Note 6 - Fair Value (Details)42</vt:lpstr>
      <vt:lpstr>Note 7 - Business Segment Inf43</vt:lpstr>
      <vt:lpstr>Note 8 - Regulatory Capital R44</vt:lpstr>
      <vt:lpstr>Note 8 - Regulatory Capital R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0:30Z</dcterms:created>
  <dcterms:modified xmlns:dcterms="http://purl.org/dc/terms/" xmlns:xsi="http://www.w3.org/2001/XMLSchema-instance" xsi:type="dcterms:W3CDTF">2016-05-06T16:10:30Z</dcterms:modified>
  <dc:title xmlns:dc="http://purl.org/dc/elements/1.1/">Untitled</dc:title>
  <dc:description xmlns:dc="http://purl.org/dc/elements/1.1/"/>
  <dc:subject xmlns:dc="http://purl.org/dc/elements/1.1/"/>
  <cp:keywords/>
  <cp:category/>
</cp:coreProperties>
</file>